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Receivable, Net" sheetId="10" state="visible" r:id="rId10"/>
    <sheet xmlns:r="http://schemas.openxmlformats.org/officeDocument/2006/relationships" name="Goodwill" sheetId="11" state="visible" r:id="rId11"/>
    <sheet xmlns:r="http://schemas.openxmlformats.org/officeDocument/2006/relationships" name="Finance Lease Receivables, Net" sheetId="12" state="visible" r:id="rId12"/>
    <sheet xmlns:r="http://schemas.openxmlformats.org/officeDocument/2006/relationships" name="Prepayments And Other Current A" sheetId="13" state="visible" r:id="rId13"/>
    <sheet xmlns:r="http://schemas.openxmlformats.org/officeDocument/2006/relationships" name="Intangible Assets" sheetId="14" state="visible" r:id="rId14"/>
    <sheet xmlns:r="http://schemas.openxmlformats.org/officeDocument/2006/relationships" name="Short-Term and Long-Term Debts" sheetId="15" state="visible" r:id="rId15"/>
    <sheet xmlns:r="http://schemas.openxmlformats.org/officeDocument/2006/relationships" name="Accrued Expenses and Other Curr" sheetId="16" state="visible" r:id="rId16"/>
    <sheet xmlns:r="http://schemas.openxmlformats.org/officeDocument/2006/relationships" name="Risk Assurance Liabilities" sheetId="17" state="visible" r:id="rId17"/>
    <sheet xmlns:r="http://schemas.openxmlformats.org/officeDocument/2006/relationships" name="Cost of Revenue" sheetId="18" state="visible" r:id="rId18"/>
    <sheet xmlns:r="http://schemas.openxmlformats.org/officeDocument/2006/relationships" name="Net Gain (Loss) On Equity Secur"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Ordinary Shares" sheetId="26" state="visible" r:id="rId26"/>
    <sheet xmlns:r="http://schemas.openxmlformats.org/officeDocument/2006/relationships" name="Treasury shar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Goodwill (Tables)" sheetId="36" state="visible" r:id="rId36"/>
    <sheet xmlns:r="http://schemas.openxmlformats.org/officeDocument/2006/relationships" name="Finance Lease Receivables, Net " sheetId="37" state="visible" r:id="rId37"/>
    <sheet xmlns:r="http://schemas.openxmlformats.org/officeDocument/2006/relationships" name="Prepayments And Other Current_2" sheetId="38" state="visible" r:id="rId38"/>
    <sheet xmlns:r="http://schemas.openxmlformats.org/officeDocument/2006/relationships" name="Intangible Assets (Tables)" sheetId="39" state="visible" r:id="rId39"/>
    <sheet xmlns:r="http://schemas.openxmlformats.org/officeDocument/2006/relationships" name="Short-Term and Long-Term Debts " sheetId="40" state="visible" r:id="rId40"/>
    <sheet xmlns:r="http://schemas.openxmlformats.org/officeDocument/2006/relationships" name="Accrued Expenses and Other Cu_2" sheetId="41" state="visible" r:id="rId41"/>
    <sheet xmlns:r="http://schemas.openxmlformats.org/officeDocument/2006/relationships" name="Risk Assurance Liabilities (Tab" sheetId="42" state="visible" r:id="rId42"/>
    <sheet xmlns:r="http://schemas.openxmlformats.org/officeDocument/2006/relationships" name="Cost of Revenue (Tables)" sheetId="43" state="visible" r:id="rId43"/>
    <sheet xmlns:r="http://schemas.openxmlformats.org/officeDocument/2006/relationships" name="Net Gain (Loss) On Equity Sec_2" sheetId="44" state="visible" r:id="rId44"/>
    <sheet xmlns:r="http://schemas.openxmlformats.org/officeDocument/2006/relationships" name="Other Income, Net (Tables)" sheetId="45" state="visible" r:id="rId45"/>
    <sheet xmlns:r="http://schemas.openxmlformats.org/officeDocument/2006/relationships" name="Income Taxes (Tables)" sheetId="46" state="visible" r:id="rId46"/>
    <sheet xmlns:r="http://schemas.openxmlformats.org/officeDocument/2006/relationships" name="Earnings Per Share (&quot;EPS&quot;) (Tab" sheetId="47" state="visible" r:id="rId47"/>
    <sheet xmlns:r="http://schemas.openxmlformats.org/officeDocument/2006/relationships" name="Fair Value Measurements (Tables" sheetId="48" state="visible" r:id="rId48"/>
    <sheet xmlns:r="http://schemas.openxmlformats.org/officeDocument/2006/relationships" name="Share-based Compensation (Table" sheetId="49" state="visible" r:id="rId49"/>
    <sheet xmlns:r="http://schemas.openxmlformats.org/officeDocument/2006/relationships" name="Commitments and Contingencies (" sheetId="50" state="visible" r:id="rId50"/>
    <sheet xmlns:r="http://schemas.openxmlformats.org/officeDocument/2006/relationships" name="Organization - Summary of Compa" sheetId="51" state="visible" r:id="rId51"/>
    <sheet xmlns:r="http://schemas.openxmlformats.org/officeDocument/2006/relationships" name="Organization - Summary of Asset" sheetId="52" state="visible" r:id="rId52"/>
    <sheet xmlns:r="http://schemas.openxmlformats.org/officeDocument/2006/relationships" name="Organization - Additional Infor" sheetId="53" state="visible" r:id="rId53"/>
    <sheet xmlns:r="http://schemas.openxmlformats.org/officeDocument/2006/relationships" name="Organization - Summary of Opera" sheetId="54" state="visible" r:id="rId54"/>
    <sheet xmlns:r="http://schemas.openxmlformats.org/officeDocument/2006/relationships" name="Organization - Summary of Cash " sheetId="55" state="visible" r:id="rId55"/>
    <sheet xmlns:r="http://schemas.openxmlformats.org/officeDocument/2006/relationships" name="Organization - Summary of Ass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hort-Term Investments (Detail)" sheetId="59" state="visible" r:id="rId59"/>
    <sheet xmlns:r="http://schemas.openxmlformats.org/officeDocument/2006/relationships" name="Short-Term Investments -Summary" sheetId="60" state="visible" r:id="rId60"/>
    <sheet xmlns:r="http://schemas.openxmlformats.org/officeDocument/2006/relationships" name="Accounts Receivable, Net - Summ" sheetId="61" state="visible" r:id="rId61"/>
    <sheet xmlns:r="http://schemas.openxmlformats.org/officeDocument/2006/relationships" name="Accounts Receivable, Net - Addi" sheetId="62" state="visible" r:id="rId62"/>
    <sheet xmlns:r="http://schemas.openxmlformats.org/officeDocument/2006/relationships" name="Goodwill - Summary of Goodwill " sheetId="63" state="visible" r:id="rId63"/>
    <sheet xmlns:r="http://schemas.openxmlformats.org/officeDocument/2006/relationships" name="Finance Lease Receivables, Ne_2" sheetId="64" state="visible" r:id="rId64"/>
    <sheet xmlns:r="http://schemas.openxmlformats.org/officeDocument/2006/relationships" name="Finance Lease Receivables, Ne_3" sheetId="65" state="visible" r:id="rId65"/>
    <sheet xmlns:r="http://schemas.openxmlformats.org/officeDocument/2006/relationships" name="Finance Lease Receivables, Ne_4" sheetId="66" state="visible" r:id="rId66"/>
    <sheet xmlns:r="http://schemas.openxmlformats.org/officeDocument/2006/relationships" name="Finance Lease Receivables, Ne_5" sheetId="67" state="visible" r:id="rId67"/>
    <sheet xmlns:r="http://schemas.openxmlformats.org/officeDocument/2006/relationships" name="Prepayments And Other Current_3"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Intangible Assets - Additional " sheetId="71" state="visible" r:id="rId71"/>
    <sheet xmlns:r="http://schemas.openxmlformats.org/officeDocument/2006/relationships" name="Short-Term and Long-Term Debt_2" sheetId="72" state="visible" r:id="rId72"/>
    <sheet xmlns:r="http://schemas.openxmlformats.org/officeDocument/2006/relationships" name="Short-Term and Long-Term Debt_3" sheetId="73" state="visible" r:id="rId73"/>
    <sheet xmlns:r="http://schemas.openxmlformats.org/officeDocument/2006/relationships" name="Short-Term and Long-Term Debt_4" sheetId="74" state="visible" r:id="rId74"/>
    <sheet xmlns:r="http://schemas.openxmlformats.org/officeDocument/2006/relationships" name="Short-Term and Long-Term Debt_5" sheetId="75" state="visible" r:id="rId75"/>
    <sheet xmlns:r="http://schemas.openxmlformats.org/officeDocument/2006/relationships" name="Short-Term and Long-Term Debt_6" sheetId="76" state="visible" r:id="rId76"/>
    <sheet xmlns:r="http://schemas.openxmlformats.org/officeDocument/2006/relationships" name="Accrued Expenses and Other Cu_3" sheetId="77" state="visible" r:id="rId77"/>
    <sheet xmlns:r="http://schemas.openxmlformats.org/officeDocument/2006/relationships" name="Risk Assurance Liabilities - Su" sheetId="78" state="visible" r:id="rId78"/>
    <sheet xmlns:r="http://schemas.openxmlformats.org/officeDocument/2006/relationships" name="Risk Assurance Liabilities - Ad" sheetId="79" state="visible" r:id="rId79"/>
    <sheet xmlns:r="http://schemas.openxmlformats.org/officeDocument/2006/relationships" name="Cost of Revenue - Summary of Co" sheetId="80" state="visible" r:id="rId80"/>
    <sheet xmlns:r="http://schemas.openxmlformats.org/officeDocument/2006/relationships" name="Net Gain (Loss) On Equity Sec_3" sheetId="81" state="visible" r:id="rId81"/>
    <sheet xmlns:r="http://schemas.openxmlformats.org/officeDocument/2006/relationships" name="Other Income, Net - Schedule of" sheetId="82" state="visible" r:id="rId82"/>
    <sheet xmlns:r="http://schemas.openxmlformats.org/officeDocument/2006/relationships" name="Income Taxes - Additional Infor" sheetId="83" state="visible" r:id="rId83"/>
    <sheet xmlns:r="http://schemas.openxmlformats.org/officeDocument/2006/relationships" name="Income Taxes - Schedule Of Prof" sheetId="84" state="visible" r:id="rId84"/>
    <sheet xmlns:r="http://schemas.openxmlformats.org/officeDocument/2006/relationships" name="Income Taxes - Summary of Curre" sheetId="85" state="visible" r:id="rId85"/>
    <sheet xmlns:r="http://schemas.openxmlformats.org/officeDocument/2006/relationships" name="Income Taxes - Summary of Princ" sheetId="86" state="visible" r:id="rId86"/>
    <sheet xmlns:r="http://schemas.openxmlformats.org/officeDocument/2006/relationships" name="Income Taxes - Summary of Recon" sheetId="87" state="visible" r:id="rId87"/>
    <sheet xmlns:r="http://schemas.openxmlformats.org/officeDocument/2006/relationships" name="Earnings Per Share - Additional" sheetId="88" state="visible" r:id="rId88"/>
    <sheet xmlns:r="http://schemas.openxmlformats.org/officeDocument/2006/relationships" name="Earnings Per Share - Summary of" sheetId="89" state="visible" r:id="rId89"/>
    <sheet xmlns:r="http://schemas.openxmlformats.org/officeDocument/2006/relationships" name="Fair Value Measurements - Summa"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hare-Based Compensation - Su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Ordinary Shares - Additional In" sheetId="97" state="visible" r:id="rId97"/>
    <sheet xmlns:r="http://schemas.openxmlformats.org/officeDocument/2006/relationships" name="Treasury Shares - Additional In" sheetId="98" state="visible" r:id="rId98"/>
    <sheet xmlns:r="http://schemas.openxmlformats.org/officeDocument/2006/relationships" name="Restricted Net Assets - Additio" sheetId="99" state="visible" r:id="rId99"/>
    <sheet xmlns:r="http://schemas.openxmlformats.org/officeDocument/2006/relationships" name="Subsequent Events - Additional " sheetId="100" state="visible" r:id="rId100"/>
    <sheet xmlns:r="http://schemas.openxmlformats.org/officeDocument/2006/relationships" name="Condensed Financial Informati_2"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Cango Inc.</t>
        </is>
      </c>
    </row>
    <row r="11">
      <c r="A11" s="4" t="inlineStr">
        <is>
          <t>Entity Central Index Key</t>
        </is>
      </c>
      <c r="B11" s="4" t="inlineStr">
        <is>
          <t>0001725123</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Filer Category</t>
        </is>
      </c>
      <c r="B15" s="4" t="inlineStr">
        <is>
          <t>Accelerated Filer</t>
        </is>
      </c>
    </row>
    <row r="16">
      <c r="A16" s="4" t="inlineStr">
        <is>
          <t>Entity Current Reporting Status</t>
        </is>
      </c>
      <c r="B16" s="4" t="inlineStr">
        <is>
          <t>Yes</t>
        </is>
      </c>
    </row>
    <row r="17">
      <c r="A17" s="4" t="inlineStr">
        <is>
          <t>Entity Shell Company</t>
        </is>
      </c>
      <c r="B17" s="4" t="inlineStr">
        <is>
          <t>false</t>
        </is>
      </c>
    </row>
    <row r="18">
      <c r="A18" s="4" t="inlineStr">
        <is>
          <t>Entity Emerging Growth Company</t>
        </is>
      </c>
      <c r="B18" s="4" t="inlineStr">
        <is>
          <t>true</t>
        </is>
      </c>
    </row>
    <row r="19">
      <c r="A19" s="4" t="inlineStr">
        <is>
          <t>Document Annual Report</t>
        </is>
      </c>
      <c r="B19" s="4" t="inlineStr">
        <is>
          <t>true</t>
        </is>
      </c>
    </row>
    <row r="20">
      <c r="A20" s="4" t="inlineStr">
        <is>
          <t>Entity Address, Country</t>
        </is>
      </c>
      <c r="B20" s="4" t="inlineStr">
        <is>
          <t>CN</t>
        </is>
      </c>
    </row>
    <row r="21">
      <c r="A21" s="4" t="inlineStr">
        <is>
          <t>Entity Ex Transition Period</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Transition Report</t>
        </is>
      </c>
      <c r="B24" s="4" t="inlineStr">
        <is>
          <t>false</t>
        </is>
      </c>
    </row>
    <row r="25">
      <c r="A25" s="4" t="inlineStr">
        <is>
          <t>Document Accounting Standard</t>
        </is>
      </c>
      <c r="B25" s="4" t="inlineStr">
        <is>
          <t>U.S. GAAP</t>
        </is>
      </c>
    </row>
    <row r="26">
      <c r="A26" s="4" t="inlineStr">
        <is>
          <t>ICFR Auditor Attestation Flag</t>
        </is>
      </c>
      <c r="B26" s="4" t="inlineStr">
        <is>
          <t>false</t>
        </is>
      </c>
    </row>
    <row r="27">
      <c r="A27" s="4" t="inlineStr">
        <is>
          <t>Entity Address, Address Line One</t>
        </is>
      </c>
      <c r="B27" s="4" t="inlineStr">
        <is>
          <t>8F, New Bund Oriental Plaza II</t>
        </is>
      </c>
    </row>
    <row r="28">
      <c r="A28" s="4" t="inlineStr">
        <is>
          <t>Entity Address, Address Line Two</t>
        </is>
      </c>
      <c r="B28" s="4" t="inlineStr">
        <is>
          <t>556 West Haiyang Road</t>
        </is>
      </c>
    </row>
    <row r="29">
      <c r="A29" s="4" t="inlineStr">
        <is>
          <t>Entity Address, City or Town</t>
        </is>
      </c>
      <c r="B29" s="4" t="inlineStr">
        <is>
          <t>Shanghai</t>
        </is>
      </c>
    </row>
    <row r="30">
      <c r="A30" s="4" t="inlineStr">
        <is>
          <t>Entity Address, Postal Zip Code</t>
        </is>
      </c>
      <c r="B30" s="4" t="inlineStr">
        <is>
          <t>200124</t>
        </is>
      </c>
    </row>
    <row r="31">
      <c r="A31" s="4" t="inlineStr">
        <is>
          <t>Entity Incorporation, State or Country Code</t>
        </is>
      </c>
      <c r="B31" s="4" t="inlineStr">
        <is>
          <t>E9</t>
        </is>
      </c>
    </row>
    <row r="32">
      <c r="A32" s="4" t="inlineStr">
        <is>
          <t>Entity File Number</t>
        </is>
      </c>
      <c r="B32" s="4" t="inlineStr">
        <is>
          <t>001-38590</t>
        </is>
      </c>
    </row>
    <row r="33">
      <c r="A33" s="4" t="inlineStr">
        <is>
          <t>Auditor Name</t>
        </is>
      </c>
      <c r="B33" s="4" t="inlineStr">
        <is>
          <t>Ernst &amp; Young Hua Ming LLP</t>
        </is>
      </c>
    </row>
    <row r="34">
      <c r="A34" s="4" t="inlineStr">
        <is>
          <t>Auditor Location</t>
        </is>
      </c>
      <c r="B34" s="4" t="inlineStr">
        <is>
          <t>Shanghai, People’s Republic of China</t>
        </is>
      </c>
    </row>
    <row r="35">
      <c r="A35" s="4" t="inlineStr">
        <is>
          <t>Auditor Firm ID</t>
        </is>
      </c>
      <c r="B35" s="4" t="inlineStr">
        <is>
          <t>1408</t>
        </is>
      </c>
    </row>
    <row r="36">
      <c r="A36" s="4" t="inlineStr">
        <is>
          <t>Business Contact [Member]</t>
        </is>
      </c>
    </row>
    <row r="37">
      <c r="A37" s="3" t="inlineStr">
        <is>
          <t>Document Information [Line Items]</t>
        </is>
      </c>
    </row>
    <row r="38">
      <c r="A38" s="4" t="inlineStr">
        <is>
          <t>Entity Address, Country</t>
        </is>
      </c>
      <c r="B38" s="4" t="inlineStr">
        <is>
          <t>CN</t>
        </is>
      </c>
    </row>
    <row r="39">
      <c r="A39" s="4" t="inlineStr">
        <is>
          <t>Entity Address, Address Line One</t>
        </is>
      </c>
      <c r="B39" s="4" t="inlineStr">
        <is>
          <t>8F, New Bund Oriental Plaza II</t>
        </is>
      </c>
    </row>
    <row r="40">
      <c r="A40" s="4" t="inlineStr">
        <is>
          <t>Entity Address, City or Town</t>
        </is>
      </c>
      <c r="B40" s="4" t="inlineStr">
        <is>
          <t>Shanghai</t>
        </is>
      </c>
    </row>
    <row r="41">
      <c r="A41" s="4" t="inlineStr">
        <is>
          <t>Entity Address, Postal Zip Code</t>
        </is>
      </c>
      <c r="B41" s="4" t="inlineStr">
        <is>
          <t>200124</t>
        </is>
      </c>
    </row>
    <row r="42">
      <c r="A42" s="4" t="inlineStr">
        <is>
          <t>City Area Code</t>
        </is>
      </c>
      <c r="B42" s="4" t="inlineStr">
        <is>
          <t>86 21</t>
        </is>
      </c>
    </row>
    <row r="43">
      <c r="A43" s="4" t="inlineStr">
        <is>
          <t>Local Phone Number</t>
        </is>
      </c>
      <c r="B43" s="4" t="inlineStr">
        <is>
          <t>3183 5087</t>
        </is>
      </c>
    </row>
    <row r="44">
      <c r="A44" s="4" t="inlineStr">
        <is>
          <t>Contact Personnel Name</t>
        </is>
      </c>
      <c r="B44" s="4" t="inlineStr">
        <is>
          <t>Yongyi Zhang</t>
        </is>
      </c>
    </row>
    <row r="45">
      <c r="A45" s="4" t="inlineStr">
        <is>
          <t>Contact Personnel Email Address</t>
        </is>
      </c>
      <c r="B45" s="4" t="inlineStr">
        <is>
          <t>ir@cangoonline.com</t>
        </is>
      </c>
    </row>
    <row r="46">
      <c r="A46" s="4" t="inlineStr">
        <is>
          <t>Class A ordinary shares [Member]</t>
        </is>
      </c>
    </row>
    <row r="47">
      <c r="A47" s="3" t="inlineStr">
        <is>
          <t>Document Information [Line Items]</t>
        </is>
      </c>
    </row>
    <row r="48">
      <c r="A48" s="4" t="inlineStr">
        <is>
          <t>Entity Common Stock, Shares Outstanding</t>
        </is>
      </c>
      <c r="B48" s="5" t="n">
        <v>206506455</v>
      </c>
    </row>
    <row r="49">
      <c r="A49" s="4" t="inlineStr">
        <is>
          <t>Security Exchange Name</t>
        </is>
      </c>
      <c r="B49" s="4" t="inlineStr">
        <is>
          <t>NYSE</t>
        </is>
      </c>
    </row>
    <row r="50">
      <c r="A50" s="4" t="inlineStr">
        <is>
          <t>Title of 12(b) Security</t>
        </is>
      </c>
      <c r="B50" s="4" t="inlineStr">
        <is>
          <t>Class A Ordinary Shares, par value US$0.0001 per share</t>
        </is>
      </c>
    </row>
    <row r="51">
      <c r="A51" s="4" t="inlineStr">
        <is>
          <t>No Trading Symbol Flag</t>
        </is>
      </c>
      <c r="B51" s="4" t="inlineStr">
        <is>
          <t>true</t>
        </is>
      </c>
    </row>
    <row r="52">
      <c r="A52" s="4" t="inlineStr">
        <is>
          <t>Class B ordinary shares [Member]</t>
        </is>
      </c>
    </row>
    <row r="53">
      <c r="A53" s="3" t="inlineStr">
        <is>
          <t>Document Information [Line Items]</t>
        </is>
      </c>
    </row>
    <row r="54">
      <c r="A54" s="4" t="inlineStr">
        <is>
          <t>Entity Common Stock, Shares Outstanding</t>
        </is>
      </c>
      <c r="B54" s="5" t="n">
        <v>72978677</v>
      </c>
    </row>
    <row r="55">
      <c r="A55" s="4" t="inlineStr">
        <is>
          <t>American Depositary Shares [Member]</t>
        </is>
      </c>
    </row>
    <row r="56">
      <c r="A56" s="3" t="inlineStr">
        <is>
          <t>Document Information [Line Items]</t>
        </is>
      </c>
    </row>
    <row r="57">
      <c r="A57" s="4" t="inlineStr">
        <is>
          <t>Trading Symbol</t>
        </is>
      </c>
      <c r="B57" s="4" t="inlineStr">
        <is>
          <t>CANG</t>
        </is>
      </c>
    </row>
    <row r="58">
      <c r="A58" s="4" t="inlineStr">
        <is>
          <t>Security Exchange Name</t>
        </is>
      </c>
      <c r="B58" s="4" t="inlineStr">
        <is>
          <t>NYSE</t>
        </is>
      </c>
    </row>
    <row r="59">
      <c r="A59" s="4" t="inlineStr">
        <is>
          <t>Title of 12(b) Security</t>
        </is>
      </c>
      <c r="B59" s="4" t="inlineStr">
        <is>
          <t>American Depositary Shares, each representing two Class A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4. ACCOUNTS RECEIVABLE, NET Accounts receivable and the related allowance for doubtful accounts are summarized as follows:
As of December 31,
2020 2021
RMB RMB US$
Accounts receivable 141,594,170 223,544,396 35,078,994
Less: Allowance for doubtful accounts — — —
Accounts receivable, net 141,594,170 223,544,396 35,078,994
No amounts have been written off during the years ended December 31, 2019, 2020 and 2021,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0" customWidth="1" min="5" max="5"/>
    <col width="27" customWidth="1" min="6" max="6"/>
    <col width="23" customWidth="1" min="7" max="7"/>
    <col width="24" customWidth="1" min="8" max="8"/>
    <col width="24" customWidth="1" min="9" max="9"/>
    <col width="23" customWidth="1" min="10" max="10"/>
  </cols>
  <sheetData>
    <row r="1">
      <c r="A1" s="1" t="inlineStr">
        <is>
          <t>Subsequent Events - Additional Information (Detail)</t>
        </is>
      </c>
      <c r="B1" s="2" t="inlineStr">
        <is>
          <t>Apr. 22, 2022USD ($)$ / sharesshares</t>
        </is>
      </c>
      <c r="C1" s="2" t="inlineStr">
        <is>
          <t>Jan. 31, 2022USD ($)$ / sharesshares</t>
        </is>
      </c>
      <c r="D1" s="2" t="inlineStr">
        <is>
          <t>Jan. 31, 2022CNY (¥)shares</t>
        </is>
      </c>
      <c r="E1" s="2" t="inlineStr">
        <is>
          <t>Dec. 31, 2021$ / sharesshares</t>
        </is>
      </c>
      <c r="F1" s="2" t="inlineStr">
        <is>
          <t>Apr. 21, 2022USD ($)shares</t>
        </is>
      </c>
      <c r="G1" s="2" t="inlineStr">
        <is>
          <t>May 01, 2021$ / shares</t>
        </is>
      </c>
      <c r="H1" s="2" t="inlineStr">
        <is>
          <t>Oct. 15, 2020$ / shares</t>
        </is>
      </c>
      <c r="I1" s="2" t="inlineStr">
        <is>
          <t>Feb. 15, 2019$ / shares</t>
        </is>
      </c>
      <c r="J1" s="2" t="inlineStr">
        <is>
          <t>May 25, 2018$ / shares</t>
        </is>
      </c>
    </row>
    <row r="2">
      <c r="A2" s="3" t="inlineStr">
        <is>
          <t>Subsequent Event [Line Items]</t>
        </is>
      </c>
    </row>
    <row r="3">
      <c r="A3" s="4" t="inlineStr">
        <is>
          <t>Exercise price</t>
        </is>
      </c>
      <c r="G3" s="8" t="n">
        <v>1.2951</v>
      </c>
      <c r="H3" s="8" t="n">
        <v>1.7951</v>
      </c>
      <c r="I3" s="8" t="n">
        <v>1.7951</v>
      </c>
      <c r="J3" s="8" t="n">
        <v>1.7951</v>
      </c>
    </row>
    <row r="4">
      <c r="A4" s="4" t="inlineStr">
        <is>
          <t>Subsequent Event [Member]</t>
        </is>
      </c>
    </row>
    <row r="5">
      <c r="A5" s="3" t="inlineStr">
        <is>
          <t>Subsequent Event [Line Items]</t>
        </is>
      </c>
    </row>
    <row r="6">
      <c r="A6" s="4" t="inlineStr">
        <is>
          <t>Special dividend (dollars per share)</t>
        </is>
      </c>
      <c r="B6" s="13" t="n">
        <v>0.5</v>
      </c>
    </row>
    <row r="7">
      <c r="A7" s="4" t="inlineStr">
        <is>
          <t>American Depositary Shares [Member]</t>
        </is>
      </c>
    </row>
    <row r="8">
      <c r="A8" s="3" t="inlineStr">
        <is>
          <t>Subsequent Event [Line Items]</t>
        </is>
      </c>
    </row>
    <row r="9">
      <c r="A9" s="4" t="inlineStr">
        <is>
          <t>Average repurchase price per ADS</t>
        </is>
      </c>
      <c r="E9" s="10" t="n">
        <v>6.35</v>
      </c>
    </row>
    <row r="10">
      <c r="A10" s="4" t="inlineStr">
        <is>
          <t>American Depositary Shares [Member] | Subsequent Event [Member]</t>
        </is>
      </c>
    </row>
    <row r="11">
      <c r="A11" s="3" t="inlineStr">
        <is>
          <t>Subsequent Event [Line Items]</t>
        </is>
      </c>
    </row>
    <row r="12">
      <c r="A12" s="4" t="inlineStr">
        <is>
          <t>Special dividend (dollars per share)</t>
        </is>
      </c>
      <c r="B12" s="7" t="n">
        <v>1</v>
      </c>
    </row>
    <row r="13">
      <c r="A13" s="4" t="inlineStr">
        <is>
          <t>Repurchase Value</t>
        </is>
      </c>
      <c r="C13" s="7" t="n">
        <v>70620565</v>
      </c>
      <c r="D13" s="6" t="n">
        <v>449170972</v>
      </c>
    </row>
    <row r="14">
      <c r="A14" s="4" t="inlineStr">
        <is>
          <t>Number of Shares repurchased | shares</t>
        </is>
      </c>
      <c r="C14" s="5" t="n">
        <v>2271774</v>
      </c>
      <c r="D14" s="5" t="n">
        <v>2271774</v>
      </c>
    </row>
    <row r="15">
      <c r="A15" s="4" t="inlineStr">
        <is>
          <t>Average repurchase price per ADS</t>
        </is>
      </c>
      <c r="C15" s="10" t="n">
        <v>31.09</v>
      </c>
    </row>
    <row r="16">
      <c r="A16" s="4" t="inlineStr">
        <is>
          <t>American Depositary Shares [Member] | Subsequent Event [Member] | Share Repurchase Program 2021 [Member]</t>
        </is>
      </c>
    </row>
    <row r="17">
      <c r="A17" s="3" t="inlineStr">
        <is>
          <t>Subsequent Event [Line Items]</t>
        </is>
      </c>
    </row>
    <row r="18">
      <c r="A18" s="4" t="inlineStr">
        <is>
          <t>Repurchase Value | $</t>
        </is>
      </c>
      <c r="F18" s="7" t="n">
        <v>4000000</v>
      </c>
    </row>
    <row r="19">
      <c r="A19" s="4" t="inlineStr">
        <is>
          <t>Number of Shares repurchased | shares</t>
        </is>
      </c>
      <c r="F19" s="5" t="n">
        <v>1503645</v>
      </c>
    </row>
    <row r="20">
      <c r="A20" s="4" t="inlineStr">
        <is>
          <t>American Depositary Shares [Member] | Subsequent Event [Member] | New Share Repurchase Program [Member]</t>
        </is>
      </c>
    </row>
    <row r="21">
      <c r="A21" s="3" t="inlineStr">
        <is>
          <t>Subsequent Event [Line Items]</t>
        </is>
      </c>
    </row>
    <row r="22">
      <c r="A22" s="4" t="inlineStr">
        <is>
          <t>Repurchase Value | $</t>
        </is>
      </c>
      <c r="B22" s="7" t="n">
        <v>50000000</v>
      </c>
    </row>
    <row r="23">
      <c r="A23" s="4" t="inlineStr">
        <is>
          <t>Common Class A [Member]</t>
        </is>
      </c>
    </row>
    <row r="24">
      <c r="A24" s="3" t="inlineStr">
        <is>
          <t>Subsequent Event [Line Items]</t>
        </is>
      </c>
    </row>
    <row r="25">
      <c r="A25" s="4" t="inlineStr">
        <is>
          <t>Number of Shares repurchased | shares</t>
        </is>
      </c>
      <c r="E25" s="5" t="n">
        <v>23324758</v>
      </c>
    </row>
    <row r="26">
      <c r="A26" s="4" t="inlineStr">
        <is>
          <t>Common Class A [Member] | Subsequent Event [Member]</t>
        </is>
      </c>
    </row>
    <row r="27">
      <c r="A27" s="3" t="inlineStr">
        <is>
          <t>Subsequent Event [Line Items]</t>
        </is>
      </c>
    </row>
    <row r="28">
      <c r="A28" s="4" t="inlineStr">
        <is>
          <t>Exercise price</t>
        </is>
      </c>
      <c r="B28" s="8" t="n">
        <v>1.2951</v>
      </c>
    </row>
    <row r="29">
      <c r="A29" s="4" t="inlineStr">
        <is>
          <t>Common Class A [Member] | Subsequent Event [Member] | Mr Xiaojun Zhang [Member]</t>
        </is>
      </c>
    </row>
    <row r="30">
      <c r="A30" s="3" t="inlineStr">
        <is>
          <t>Subsequent Event [Line Items]</t>
        </is>
      </c>
    </row>
    <row r="31">
      <c r="A31" s="4" t="inlineStr">
        <is>
          <t>Share based compensation arrangement by share based payment award, Shares purchased for award | shares</t>
        </is>
      </c>
      <c r="B31" s="5" t="n">
        <v>6000000</v>
      </c>
    </row>
    <row r="32">
      <c r="A32" s="4" t="inlineStr">
        <is>
          <t>Common Class A [Member] | Subsequent Event [Member] | Mr Jiayuan Lin [Member]</t>
        </is>
      </c>
    </row>
    <row r="33">
      <c r="A33" s="3" t="inlineStr">
        <is>
          <t>Subsequent Event [Line Items]</t>
        </is>
      </c>
    </row>
    <row r="34">
      <c r="A34" s="4" t="inlineStr">
        <is>
          <t>Share based compensation arrangement by share based payment award, Shares purchased for award | shares</t>
        </is>
      </c>
      <c r="B34" s="5" t="n">
        <v>6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densed Balance Sheets (Detail)</t>
        </is>
      </c>
      <c r="B1" s="2" t="inlineStr">
        <is>
          <t>Dec. 31, 2021CNY (¥)</t>
        </is>
      </c>
      <c r="C1" s="2" t="inlineStr">
        <is>
          <t>Dec. 31, 2021USD ($)</t>
        </is>
      </c>
      <c r="D1" s="2" t="inlineStr">
        <is>
          <t>Dec. 31, 2020CNY (¥)</t>
        </is>
      </c>
      <c r="E1" s="2" t="inlineStr">
        <is>
          <t>Dec. 31, 2019CNY (¥)</t>
        </is>
      </c>
      <c r="F1" s="2" t="inlineStr">
        <is>
          <t>Jan. 01, 2019CNY (¥)</t>
        </is>
      </c>
      <c r="G1" s="2" t="inlineStr">
        <is>
          <t>Dec. 31, 2018CNY (¥)</t>
        </is>
      </c>
    </row>
    <row r="2">
      <c r="A2" s="3" t="inlineStr">
        <is>
          <t>Current assets</t>
        </is>
      </c>
    </row>
    <row r="3">
      <c r="A3" s="4" t="inlineStr">
        <is>
          <t>Cash and cash equivalents</t>
        </is>
      </c>
      <c r="B3" s="6" t="n">
        <v>1434806922</v>
      </c>
      <c r="C3" s="7" t="n">
        <v>225152516</v>
      </c>
      <c r="D3" s="6" t="n">
        <v>1426899576</v>
      </c>
      <c r="E3" s="6" t="n">
        <v>2002314688</v>
      </c>
    </row>
    <row r="4">
      <c r="A4" s="4" t="inlineStr">
        <is>
          <t>Short-term investments</t>
        </is>
      </c>
      <c r="B4" s="5" t="n">
        <v>2598935704</v>
      </c>
      <c r="C4" s="5" t="n">
        <v>407829725</v>
      </c>
      <c r="D4" s="5" t="n">
        <v>4342356612</v>
      </c>
    </row>
    <row r="5">
      <c r="A5" s="4" t="inlineStr">
        <is>
          <t>Other current assets</t>
        </is>
      </c>
      <c r="B5" s="5" t="n">
        <v>18857709</v>
      </c>
      <c r="C5" s="5" t="n">
        <v>2959187</v>
      </c>
      <c r="D5" s="5" t="n">
        <v>24467956</v>
      </c>
    </row>
    <row r="6">
      <c r="A6" s="4" t="inlineStr">
        <is>
          <t>Total current assets</t>
        </is>
      </c>
      <c r="B6" s="5" t="n">
        <v>7607930351</v>
      </c>
      <c r="C6" s="5" t="n">
        <v>1193850290</v>
      </c>
      <c r="D6" s="5" t="n">
        <v>8899049546</v>
      </c>
    </row>
    <row r="7">
      <c r="A7" s="3" t="inlineStr">
        <is>
          <t>Non-current assets</t>
        </is>
      </c>
    </row>
    <row r="8">
      <c r="A8" s="4" t="inlineStr">
        <is>
          <t>Total non-current assets</t>
        </is>
      </c>
      <c r="B8" s="5" t="n">
        <v>3339173681</v>
      </c>
      <c r="C8" s="5" t="n">
        <v>523989217</v>
      </c>
      <c r="D8" s="5" t="n">
        <v>3246883053</v>
      </c>
    </row>
    <row r="9">
      <c r="A9" s="4" t="inlineStr">
        <is>
          <t>TOTAL ASSETS</t>
        </is>
      </c>
      <c r="B9" s="5" t="n">
        <v>10947104032</v>
      </c>
      <c r="C9" s="5" t="n">
        <v>1717839507</v>
      </c>
      <c r="D9" s="5" t="n">
        <v>12145932599</v>
      </c>
    </row>
    <row r="10">
      <c r="A10" s="3" t="inlineStr">
        <is>
          <t>Current liabilities</t>
        </is>
      </c>
    </row>
    <row r="11">
      <c r="A11" s="4" t="inlineStr">
        <is>
          <t>Other current liabilities</t>
        </is>
      </c>
      <c r="B11" s="5" t="n">
        <v>50495262</v>
      </c>
      <c r="C11" s="5" t="n">
        <v>7923811</v>
      </c>
      <c r="D11" s="5" t="n">
        <v>27255779</v>
      </c>
    </row>
    <row r="12">
      <c r="A12" s="4" t="inlineStr">
        <is>
          <t>Total current liabilities</t>
        </is>
      </c>
      <c r="B12" s="5" t="n">
        <v>3417702889</v>
      </c>
      <c r="C12" s="5" t="n">
        <v>536312164</v>
      </c>
      <c r="D12" s="5" t="n">
        <v>2457296626</v>
      </c>
    </row>
    <row r="13">
      <c r="A13" s="4" t="inlineStr">
        <is>
          <t>Total liabilities</t>
        </is>
      </c>
      <c r="B13" s="5" t="n">
        <v>3956537211</v>
      </c>
      <c r="C13" s="5" t="n">
        <v>620867027</v>
      </c>
      <c r="D13" s="5" t="n">
        <v>3770723462</v>
      </c>
    </row>
    <row r="14">
      <c r="A14" s="3" t="inlineStr">
        <is>
          <t>Shareholders' equity</t>
        </is>
      </c>
    </row>
    <row r="15">
      <c r="A15" s="4" t="inlineStr">
        <is>
          <t>Treasury shares</t>
        </is>
      </c>
      <c r="B15" s="5" t="n">
        <v>485263213</v>
      </c>
      <c r="C15" s="5" t="n">
        <v>76148387</v>
      </c>
      <c r="D15" s="5" t="n">
        <v>56419225</v>
      </c>
    </row>
    <row r="16">
      <c r="A16" s="4" t="inlineStr">
        <is>
          <t>Additional paid-in capital</t>
        </is>
      </c>
      <c r="B16" s="5" t="n">
        <v>4671769821</v>
      </c>
      <c r="C16" s="5" t="n">
        <v>733102630</v>
      </c>
      <c r="D16" s="5" t="n">
        <v>4591455557</v>
      </c>
    </row>
    <row r="17">
      <c r="A17" s="4" t="inlineStr">
        <is>
          <t>Accumulated other comprehensive income</t>
        </is>
      </c>
      <c r="B17" s="5" t="n">
        <v>-187517110</v>
      </c>
      <c r="C17" s="5" t="n">
        <v>-29425526</v>
      </c>
      <c r="D17" s="5" t="n">
        <v>-115386427</v>
      </c>
    </row>
    <row r="18">
      <c r="A18" s="4" t="inlineStr">
        <is>
          <t>Retained earnings</t>
        </is>
      </c>
      <c r="B18" s="5" t="n">
        <v>2991373063</v>
      </c>
      <c r="C18" s="5" t="n">
        <v>469411710</v>
      </c>
      <c r="D18" s="5" t="n">
        <v>3955354972</v>
      </c>
    </row>
    <row r="19">
      <c r="A19" s="4" t="inlineStr">
        <is>
          <t>Total shareholders' equity</t>
        </is>
      </c>
      <c r="B19" s="5" t="n">
        <v>6990566821</v>
      </c>
      <c r="C19" s="5" t="n">
        <v>1096972480</v>
      </c>
      <c r="D19" s="5" t="n">
        <v>8375209137</v>
      </c>
      <c r="E19" s="6" t="n">
        <v>5491660291</v>
      </c>
      <c r="F19" s="6" t="n">
        <v>17585853</v>
      </c>
      <c r="G19" s="6" t="n">
        <v>5255366828</v>
      </c>
    </row>
    <row r="20">
      <c r="A20" s="4" t="inlineStr">
        <is>
          <t>TOTAL LIABILITIES AND SHAREHOLDERS' EQUITY</t>
        </is>
      </c>
      <c r="B20" s="5" t="n">
        <v>10947104032</v>
      </c>
      <c r="C20" s="5" t="n">
        <v>1717839507</v>
      </c>
      <c r="D20" s="5" t="n">
        <v>12145932599</v>
      </c>
    </row>
    <row r="21">
      <c r="A21" s="4" t="inlineStr">
        <is>
          <t>Common Class A [Member]</t>
        </is>
      </c>
    </row>
    <row r="22">
      <c r="A22" s="3" t="inlineStr">
        <is>
          <t>Shareholders' equity</t>
        </is>
      </c>
    </row>
    <row r="23">
      <c r="A23" s="4" t="inlineStr">
        <is>
          <t>Ordinary shares</t>
        </is>
      </c>
      <c r="B23" s="5" t="n">
        <v>154483</v>
      </c>
      <c r="C23" s="5" t="n">
        <v>24242</v>
      </c>
      <c r="D23" s="5" t="n">
        <v>154483</v>
      </c>
    </row>
    <row r="24">
      <c r="A24" s="4" t="inlineStr">
        <is>
          <t>Common Class B [Member]</t>
        </is>
      </c>
    </row>
    <row r="25">
      <c r="A25" s="3" t="inlineStr">
        <is>
          <t>Shareholders' equity</t>
        </is>
      </c>
    </row>
    <row r="26">
      <c r="A26" s="4" t="inlineStr">
        <is>
          <t>Ordinary shares</t>
        </is>
      </c>
      <c r="B26" s="5" t="n">
        <v>49777</v>
      </c>
      <c r="C26" s="5" t="n">
        <v>7811</v>
      </c>
      <c r="D26" s="5" t="n">
        <v>49777</v>
      </c>
    </row>
    <row r="27">
      <c r="A27" s="4" t="inlineStr">
        <is>
          <t>Parent Company [Member]</t>
        </is>
      </c>
    </row>
    <row r="28">
      <c r="A28" s="3" t="inlineStr">
        <is>
          <t>Current assets</t>
        </is>
      </c>
    </row>
    <row r="29">
      <c r="A29" s="4" t="inlineStr">
        <is>
          <t>Cash and cash equivalents</t>
        </is>
      </c>
      <c r="B29" s="5" t="n">
        <v>857888496</v>
      </c>
      <c r="C29" s="5" t="n">
        <v>134621425</v>
      </c>
      <c r="D29" s="5" t="n">
        <v>114892815</v>
      </c>
    </row>
    <row r="30">
      <c r="A30" s="4" t="inlineStr">
        <is>
          <t>Short-term investments</t>
        </is>
      </c>
      <c r="B30" s="5" t="n">
        <v>1679107862</v>
      </c>
      <c r="C30" s="5" t="n">
        <v>263488664</v>
      </c>
      <c r="D30" s="5" t="n">
        <v>4045157224</v>
      </c>
    </row>
    <row r="31">
      <c r="A31" s="4" t="inlineStr">
        <is>
          <t>Short-term amounts due from related parties</t>
        </is>
      </c>
      <c r="B31" s="5" t="n">
        <v>738960885</v>
      </c>
      <c r="C31" s="5" t="n">
        <v>115959088</v>
      </c>
      <c r="D31" s="5" t="n">
        <v>619608050</v>
      </c>
    </row>
    <row r="32">
      <c r="A32" s="4" t="inlineStr">
        <is>
          <t>Other current assets</t>
        </is>
      </c>
      <c r="B32" s="5" t="n">
        <v>1964886</v>
      </c>
      <c r="C32" s="5" t="n">
        <v>308333</v>
      </c>
      <c r="D32" s="5" t="n">
        <v>3578607</v>
      </c>
    </row>
    <row r="33">
      <c r="A33" s="4" t="inlineStr">
        <is>
          <t>Total current assets</t>
        </is>
      </c>
      <c r="B33" s="5" t="n">
        <v>3277922129</v>
      </c>
      <c r="C33" s="5" t="n">
        <v>514377510</v>
      </c>
      <c r="D33" s="5" t="n">
        <v>4783236696</v>
      </c>
    </row>
    <row r="34">
      <c r="A34" s="3" t="inlineStr">
        <is>
          <t>Non-current assets</t>
        </is>
      </c>
    </row>
    <row r="35">
      <c r="A35" s="4" t="inlineStr">
        <is>
          <t>Investments in subsidiaries, VIE and VIE's subsidiaries</t>
        </is>
      </c>
      <c r="B35" s="5" t="n">
        <v>3717140362</v>
      </c>
      <c r="C35" s="5" t="n">
        <v>583300439</v>
      </c>
      <c r="D35" s="5" t="n">
        <v>3596657570</v>
      </c>
    </row>
    <row r="36">
      <c r="A36" s="4" t="inlineStr">
        <is>
          <t>Total non-current assets</t>
        </is>
      </c>
      <c r="B36" s="5" t="n">
        <v>3717140362</v>
      </c>
      <c r="C36" s="5" t="n">
        <v>583300439</v>
      </c>
      <c r="D36" s="5" t="n">
        <v>3596657570</v>
      </c>
    </row>
    <row r="37">
      <c r="A37" s="4" t="inlineStr">
        <is>
          <t>TOTAL ASSETS</t>
        </is>
      </c>
      <c r="B37" s="5" t="n">
        <v>6995062491</v>
      </c>
      <c r="C37" s="5" t="n">
        <v>1097677949</v>
      </c>
      <c r="D37" s="5" t="n">
        <v>8379894266</v>
      </c>
    </row>
    <row r="38">
      <c r="A38" s="3" t="inlineStr">
        <is>
          <t>Current liabilities</t>
        </is>
      </c>
    </row>
    <row r="39">
      <c r="A39" s="4" t="inlineStr">
        <is>
          <t>Other current liabilities</t>
        </is>
      </c>
      <c r="B39" s="5" t="n">
        <v>4495670</v>
      </c>
      <c r="C39" s="5" t="n">
        <v>705469</v>
      </c>
      <c r="D39" s="5" t="n">
        <v>4685129</v>
      </c>
    </row>
    <row r="40">
      <c r="A40" s="4" t="inlineStr">
        <is>
          <t>Total current liabilities</t>
        </is>
      </c>
      <c r="B40" s="5" t="n">
        <v>4495670</v>
      </c>
      <c r="C40" s="5" t="n">
        <v>705469</v>
      </c>
      <c r="D40" s="5" t="n">
        <v>4685129</v>
      </c>
    </row>
    <row r="41">
      <c r="A41" s="4" t="inlineStr">
        <is>
          <t>Total liabilities</t>
        </is>
      </c>
      <c r="B41" s="5" t="n">
        <v>4495670</v>
      </c>
      <c r="C41" s="5" t="n">
        <v>705469</v>
      </c>
      <c r="D41" s="5" t="n">
        <v>4685129</v>
      </c>
    </row>
    <row r="42">
      <c r="A42" s="3" t="inlineStr">
        <is>
          <t>Shareholders' equity</t>
        </is>
      </c>
    </row>
    <row r="43">
      <c r="A43" s="4" t="inlineStr">
        <is>
          <t>Treasury shares</t>
        </is>
      </c>
      <c r="B43" s="5" t="n">
        <v>-485263213</v>
      </c>
      <c r="C43" s="5" t="n">
        <v>-76148387</v>
      </c>
      <c r="D43" s="5" t="n">
        <v>-56419225</v>
      </c>
    </row>
    <row r="44">
      <c r="A44" s="4" t="inlineStr">
        <is>
          <t>Additional paid-in capital</t>
        </is>
      </c>
      <c r="B44" s="5" t="n">
        <v>4671769821</v>
      </c>
      <c r="C44" s="5" t="n">
        <v>733102630</v>
      </c>
      <c r="D44" s="5" t="n">
        <v>4591455557</v>
      </c>
    </row>
    <row r="45">
      <c r="A45" s="4" t="inlineStr">
        <is>
          <t>Accumulated other comprehensive income</t>
        </is>
      </c>
      <c r="B45" s="5" t="n">
        <v>-187517110</v>
      </c>
      <c r="C45" s="5" t="n">
        <v>-29425526</v>
      </c>
      <c r="D45" s="5" t="n">
        <v>-115386427</v>
      </c>
    </row>
    <row r="46">
      <c r="A46" s="4" t="inlineStr">
        <is>
          <t>Retained earnings</t>
        </is>
      </c>
      <c r="B46" s="5" t="n">
        <v>2991373063</v>
      </c>
      <c r="C46" s="5" t="n">
        <v>469411710</v>
      </c>
      <c r="D46" s="5" t="n">
        <v>3955354972</v>
      </c>
    </row>
    <row r="47">
      <c r="A47" s="4" t="inlineStr">
        <is>
          <t>Total shareholders' equity</t>
        </is>
      </c>
      <c r="B47" s="5" t="n">
        <v>6990566821</v>
      </c>
      <c r="C47" s="5" t="n">
        <v>1096972480</v>
      </c>
      <c r="D47" s="5" t="n">
        <v>8375209137</v>
      </c>
    </row>
    <row r="48">
      <c r="A48" s="4" t="inlineStr">
        <is>
          <t>TOTAL LIABILITIES AND SHAREHOLDERS' EQUITY</t>
        </is>
      </c>
      <c r="B48" s="5" t="n">
        <v>6995062491</v>
      </c>
      <c r="C48" s="5" t="n">
        <v>1097677949</v>
      </c>
      <c r="D48" s="5" t="n">
        <v>8379894266</v>
      </c>
    </row>
    <row r="49">
      <c r="A49" s="4" t="inlineStr">
        <is>
          <t>Parent Company [Member] | Common Class A [Member]</t>
        </is>
      </c>
    </row>
    <row r="50">
      <c r="A50" s="3" t="inlineStr">
        <is>
          <t>Shareholders' equity</t>
        </is>
      </c>
    </row>
    <row r="51">
      <c r="A51" s="4" t="inlineStr">
        <is>
          <t>Ordinary shares</t>
        </is>
      </c>
      <c r="B51" s="5" t="n">
        <v>154483</v>
      </c>
      <c r="C51" s="5" t="n">
        <v>24242</v>
      </c>
      <c r="D51" s="5" t="n">
        <v>154483</v>
      </c>
    </row>
    <row r="52">
      <c r="A52" s="4" t="inlineStr">
        <is>
          <t>Parent Company [Member] | Common Class B [Member]</t>
        </is>
      </c>
    </row>
    <row r="53">
      <c r="A53" s="3" t="inlineStr">
        <is>
          <t>Shareholders' equity</t>
        </is>
      </c>
    </row>
    <row r="54">
      <c r="A54" s="4" t="inlineStr">
        <is>
          <t>Ordinary shares</t>
        </is>
      </c>
      <c r="B54" s="6" t="n">
        <v>49777</v>
      </c>
      <c r="C54" s="7" t="n">
        <v>7811</v>
      </c>
      <c r="D54" s="6" t="n">
        <v>497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Condensed Balance Sheets (Parenthetical) (Detail) - $ / shares</t>
        </is>
      </c>
      <c r="B1" s="2" t="inlineStr">
        <is>
          <t>Dec. 31, 2021</t>
        </is>
      </c>
      <c r="C1" s="2" t="inlineStr">
        <is>
          <t>Apr. 27, 2021</t>
        </is>
      </c>
      <c r="D1" s="2" t="inlineStr">
        <is>
          <t>Dec. 31, 2020</t>
        </is>
      </c>
      <c r="E1" s="2" t="inlineStr">
        <is>
          <t>Dec. 31, 2017</t>
        </is>
      </c>
      <c r="F1" s="2" t="inlineStr">
        <is>
          <t>Nov. 29, 2017</t>
        </is>
      </c>
    </row>
    <row r="2">
      <c r="A2" s="3" t="inlineStr">
        <is>
          <t>Condensed Balance Sheet Statements, Captions [Line Items]</t>
        </is>
      </c>
    </row>
    <row r="3">
      <c r="A3" s="4" t="inlineStr">
        <is>
          <t>Ordinary shares, par value</t>
        </is>
      </c>
      <c r="F3" s="8" t="n">
        <v>0.0001</v>
      </c>
    </row>
    <row r="4">
      <c r="A4" s="4" t="inlineStr">
        <is>
          <t>Ordinary shares, shares authorized</t>
        </is>
      </c>
      <c r="E4" s="5" t="n">
        <v>372138271</v>
      </c>
    </row>
    <row r="5">
      <c r="A5" s="4" t="inlineStr">
        <is>
          <t>Common Class A [Member]</t>
        </is>
      </c>
    </row>
    <row r="6">
      <c r="A6" s="3" t="inlineStr">
        <is>
          <t>Condensed Balance Sheet Statements, Captions [Line Items]</t>
        </is>
      </c>
    </row>
    <row r="7">
      <c r="A7" s="4" t="inlineStr">
        <is>
          <t>Ordinary shares, par value</t>
        </is>
      </c>
      <c r="B7" s="8" t="n">
        <v>0.0001</v>
      </c>
      <c r="D7" s="8" t="n">
        <v>0.0001</v>
      </c>
    </row>
    <row r="8">
      <c r="A8" s="4" t="inlineStr">
        <is>
          <t>Ordinary shares, shares authorized</t>
        </is>
      </c>
      <c r="B8" s="5" t="n">
        <v>420674280</v>
      </c>
      <c r="D8" s="5" t="n">
        <v>420674280</v>
      </c>
    </row>
    <row r="9">
      <c r="A9" s="4" t="inlineStr">
        <is>
          <t>Ordinary shares, shares issued</t>
        </is>
      </c>
      <c r="B9" s="5" t="n">
        <v>229831213</v>
      </c>
      <c r="D9" s="5" t="n">
        <v>227831213</v>
      </c>
    </row>
    <row r="10">
      <c r="A10" s="4" t="inlineStr">
        <is>
          <t>Ordinary shares, shares outstanding</t>
        </is>
      </c>
      <c r="B10" s="5" t="n">
        <v>206506455</v>
      </c>
      <c r="D10" s="5" t="n">
        <v>224771083</v>
      </c>
    </row>
    <row r="11">
      <c r="A11" s="4" t="inlineStr">
        <is>
          <t>Common Class B [Member]</t>
        </is>
      </c>
    </row>
    <row r="12">
      <c r="A12" s="3" t="inlineStr">
        <is>
          <t>Condensed Balance Sheet Statements, Captions [Line Items]</t>
        </is>
      </c>
    </row>
    <row r="13">
      <c r="A13" s="4" t="inlineStr">
        <is>
          <t>Ordinary shares, par value</t>
        </is>
      </c>
      <c r="B13" s="8" t="n">
        <v>0.0001</v>
      </c>
      <c r="D13" s="8" t="n">
        <v>0.0001</v>
      </c>
    </row>
    <row r="14">
      <c r="A14" s="4" t="inlineStr">
        <is>
          <t>Ordinary shares, shares authorized</t>
        </is>
      </c>
      <c r="B14" s="5" t="n">
        <v>79325720</v>
      </c>
      <c r="D14" s="5" t="n">
        <v>79325720</v>
      </c>
    </row>
    <row r="15">
      <c r="A15" s="4" t="inlineStr">
        <is>
          <t>Ordinary shares, shares issued</t>
        </is>
      </c>
      <c r="B15" s="5" t="n">
        <v>72978677</v>
      </c>
      <c r="C15" s="5" t="n">
        <v>2000000</v>
      </c>
      <c r="D15" s="5" t="n">
        <v>74978677</v>
      </c>
    </row>
    <row r="16">
      <c r="A16" s="4" t="inlineStr">
        <is>
          <t>Ordinary shares, shares outstanding</t>
        </is>
      </c>
      <c r="B16" s="5" t="n">
        <v>72978677</v>
      </c>
      <c r="D16" s="5" t="n">
        <v>74978677</v>
      </c>
    </row>
    <row r="17">
      <c r="A17" s="4" t="inlineStr">
        <is>
          <t>Parent Company [Member] | Common Class A [Member]</t>
        </is>
      </c>
    </row>
    <row r="18">
      <c r="A18" s="3" t="inlineStr">
        <is>
          <t>Condensed Balance Sheet Statements, Captions [Line Items]</t>
        </is>
      </c>
    </row>
    <row r="19">
      <c r="A19" s="4" t="inlineStr">
        <is>
          <t>Ordinary shares, par value</t>
        </is>
      </c>
      <c r="B19" s="8" t="n">
        <v>0.0001</v>
      </c>
      <c r="D19" s="8" t="n">
        <v>0.0001</v>
      </c>
    </row>
    <row r="20">
      <c r="A20" s="4" t="inlineStr">
        <is>
          <t>Ordinary shares, shares authorized</t>
        </is>
      </c>
      <c r="B20" s="5" t="n">
        <v>420674280</v>
      </c>
      <c r="D20" s="5" t="n">
        <v>420674280</v>
      </c>
    </row>
    <row r="21">
      <c r="A21" s="4" t="inlineStr">
        <is>
          <t>Ordinary shares, shares issued</t>
        </is>
      </c>
      <c r="B21" s="5" t="n">
        <v>229831213</v>
      </c>
      <c r="D21" s="5" t="n">
        <v>227831213</v>
      </c>
    </row>
    <row r="22">
      <c r="A22" s="4" t="inlineStr">
        <is>
          <t>Ordinary shares, shares outstanding</t>
        </is>
      </c>
      <c r="B22" s="5" t="n">
        <v>206506455</v>
      </c>
      <c r="D22" s="5" t="n">
        <v>224771083</v>
      </c>
    </row>
    <row r="23">
      <c r="A23" s="4" t="inlineStr">
        <is>
          <t>Parent Company [Member] | Common Class B [Member]</t>
        </is>
      </c>
    </row>
    <row r="24">
      <c r="A24" s="3" t="inlineStr">
        <is>
          <t>Condensed Balance Sheet Statements, Captions [Line Items]</t>
        </is>
      </c>
    </row>
    <row r="25">
      <c r="A25" s="4" t="inlineStr">
        <is>
          <t>Ordinary shares, par value</t>
        </is>
      </c>
      <c r="B25" s="8" t="n">
        <v>0.0001</v>
      </c>
      <c r="D25" s="8" t="n">
        <v>0.0001</v>
      </c>
    </row>
    <row r="26">
      <c r="A26" s="4" t="inlineStr">
        <is>
          <t>Ordinary shares, shares authorized</t>
        </is>
      </c>
      <c r="B26" s="5" t="n">
        <v>79325720</v>
      </c>
      <c r="D26" s="5" t="n">
        <v>79325720</v>
      </c>
    </row>
    <row r="27">
      <c r="A27" s="4" t="inlineStr">
        <is>
          <t>Ordinary shares, shares issued</t>
        </is>
      </c>
      <c r="B27" s="5" t="n">
        <v>72978677</v>
      </c>
      <c r="D27" s="5" t="n">
        <v>74978677</v>
      </c>
    </row>
    <row r="28">
      <c r="A28" s="4" t="inlineStr">
        <is>
          <t>Ordinary shares, shares outstanding</t>
        </is>
      </c>
      <c r="B28" s="5" t="n">
        <v>72978677</v>
      </c>
      <c r="D28" s="5" t="n">
        <v>749786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Incom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 of Income Captions [Line Items]</t>
        </is>
      </c>
    </row>
    <row r="4">
      <c r="A4" s="4" t="inlineStr">
        <is>
          <t>General and administrative</t>
        </is>
      </c>
      <c r="B4" s="6" t="n">
        <v>-276179441</v>
      </c>
      <c r="C4" s="7" t="n">
        <v>-43338581</v>
      </c>
      <c r="D4" s="6" t="n">
        <v>-265691411</v>
      </c>
      <c r="E4" s="6" t="n">
        <v>-236551077</v>
      </c>
    </row>
    <row r="5">
      <c r="A5" s="4" t="inlineStr">
        <is>
          <t>Foreign exchange (loss)</t>
        </is>
      </c>
      <c r="B5" s="5" t="n">
        <v>1351400</v>
      </c>
      <c r="C5" s="5" t="n">
        <v>212064</v>
      </c>
      <c r="D5" s="5" t="n">
        <v>-8848354</v>
      </c>
      <c r="E5" s="5" t="n">
        <v>5141112</v>
      </c>
    </row>
    <row r="6">
      <c r="A6" s="4" t="inlineStr">
        <is>
          <t>Net gain (loss) on equity securities</t>
        </is>
      </c>
      <c r="B6" s="5" t="n">
        <v>-12991522</v>
      </c>
      <c r="C6" s="5" t="n">
        <v>-2038654</v>
      </c>
      <c r="D6" s="5" t="n">
        <v>3353381213</v>
      </c>
      <c r="E6" s="5" t="n">
        <v>86011918</v>
      </c>
    </row>
    <row r="7">
      <c r="A7" s="4" t="inlineStr">
        <is>
          <t>Income from equity method investments</t>
        </is>
      </c>
      <c r="B7" s="5" t="n">
        <v>0</v>
      </c>
      <c r="C7" s="5" t="n">
        <v>0</v>
      </c>
      <c r="D7" s="5" t="n">
        <v>0</v>
      </c>
      <c r="E7" s="5" t="n">
        <v>-926205</v>
      </c>
    </row>
    <row r="8">
      <c r="A8" s="4" t="inlineStr">
        <is>
          <t>Other income, net</t>
        </is>
      </c>
      <c r="B8" s="5" t="n">
        <v>41911589</v>
      </c>
      <c r="C8" s="5" t="n">
        <v>6576843</v>
      </c>
      <c r="D8" s="5" t="n">
        <v>49139337</v>
      </c>
      <c r="E8" s="5" t="n">
        <v>41300464</v>
      </c>
    </row>
    <row r="9">
      <c r="A9" s="4" t="inlineStr">
        <is>
          <t>Other expense</t>
        </is>
      </c>
      <c r="B9" s="5" t="n">
        <v>6605833</v>
      </c>
      <c r="C9" s="5" t="n">
        <v>1036599</v>
      </c>
      <c r="D9" s="5" t="n">
        <v>838115</v>
      </c>
      <c r="E9" s="5" t="n">
        <v>5121054</v>
      </c>
    </row>
    <row r="10">
      <c r="A10" s="4" t="inlineStr">
        <is>
          <t>Net income (loss) before income taxes</t>
        </is>
      </c>
      <c r="B10" s="5" t="n">
        <v>12308294</v>
      </c>
      <c r="C10" s="5" t="n">
        <v>1931441</v>
      </c>
      <c r="D10" s="5" t="n">
        <v>3743273711</v>
      </c>
      <c r="E10" s="5" t="n">
        <v>487819233</v>
      </c>
    </row>
    <row r="11">
      <c r="A11" s="4" t="inlineStr">
        <is>
          <t>Income tax expense</t>
        </is>
      </c>
      <c r="B11" s="5" t="n">
        <v>-20852646</v>
      </c>
      <c r="C11" s="5" t="n">
        <v>-3272235</v>
      </c>
      <c r="D11" s="5" t="n">
        <v>-369853650</v>
      </c>
      <c r="E11" s="5" t="n">
        <v>-82960493</v>
      </c>
    </row>
    <row r="12">
      <c r="A12" s="4" t="inlineStr">
        <is>
          <t>Net income (loss)</t>
        </is>
      </c>
      <c r="B12" s="5" t="n">
        <v>-8544352</v>
      </c>
      <c r="C12" s="5" t="n">
        <v>-1340794</v>
      </c>
      <c r="D12" s="5" t="n">
        <v>3373420061</v>
      </c>
      <c r="E12" s="5" t="n">
        <v>404858740</v>
      </c>
    </row>
    <row r="13">
      <c r="A13" s="4" t="inlineStr">
        <is>
          <t>Other comprehensive income (loss), net of tax</t>
        </is>
      </c>
      <c r="B13" s="5" t="n">
        <v>-72130683</v>
      </c>
      <c r="D13" s="5" t="n">
        <v>-234817165</v>
      </c>
      <c r="E13" s="5" t="n">
        <v>9977742</v>
      </c>
    </row>
    <row r="14">
      <c r="A14" s="4" t="inlineStr">
        <is>
          <t>Total comprehensive income (loss), net of tax</t>
        </is>
      </c>
      <c r="B14" s="5" t="n">
        <v>-80675035</v>
      </c>
      <c r="C14" s="5" t="n">
        <v>-12659672</v>
      </c>
      <c r="D14" s="5" t="n">
        <v>3138602896</v>
      </c>
      <c r="E14" s="5" t="n">
        <v>414836482</v>
      </c>
    </row>
    <row r="15">
      <c r="A15" s="4" t="inlineStr">
        <is>
          <t>Parent Company [Member]</t>
        </is>
      </c>
    </row>
    <row r="16">
      <c r="A16" s="3" t="inlineStr">
        <is>
          <t>Condensed Statement of Income Captions [Line Items]</t>
        </is>
      </c>
    </row>
    <row r="17">
      <c r="A17" s="4" t="inlineStr">
        <is>
          <t>General and administrative</t>
        </is>
      </c>
      <c r="B17" s="5" t="n">
        <v>-10079685</v>
      </c>
      <c r="C17" s="5" t="n">
        <v>-1581723</v>
      </c>
      <c r="D17" s="5" t="n">
        <v>-11854536</v>
      </c>
      <c r="E17" s="5" t="n">
        <v>-10164242</v>
      </c>
    </row>
    <row r="18">
      <c r="A18" s="4" t="inlineStr">
        <is>
          <t>Interest Income</t>
        </is>
      </c>
      <c r="B18" s="5" t="n">
        <v>4440117</v>
      </c>
      <c r="C18" s="5" t="n">
        <v>696751</v>
      </c>
      <c r="D18" s="5" t="n">
        <v>1889711</v>
      </c>
      <c r="E18" s="5" t="n">
        <v>4831112</v>
      </c>
    </row>
    <row r="19">
      <c r="A19" s="4" t="inlineStr">
        <is>
          <t>Foreign exchange (loss)</t>
        </is>
      </c>
      <c r="B19" s="5" t="n">
        <v>-390858</v>
      </c>
      <c r="C19" s="5" t="n">
        <v>-61334</v>
      </c>
      <c r="D19" s="5" t="n">
        <v>-706543</v>
      </c>
      <c r="E19" s="5" t="n">
        <v>-26334</v>
      </c>
    </row>
    <row r="20">
      <c r="A20" s="4" t="inlineStr">
        <is>
          <t>Net gain (loss) on equity securities</t>
        </is>
      </c>
      <c r="B20" s="5" t="n">
        <v>-27278116</v>
      </c>
      <c r="C20" s="5" t="n">
        <v>-4280532</v>
      </c>
      <c r="D20" s="5" t="n">
        <v>3315475734</v>
      </c>
    </row>
    <row r="21">
      <c r="A21" s="4" t="inlineStr">
        <is>
          <t>Income from equity method investments</t>
        </is>
      </c>
      <c r="B21" s="5" t="n">
        <v>29054673</v>
      </c>
      <c r="C21" s="5" t="n">
        <v>4559312</v>
      </c>
      <c r="D21" s="5" t="n">
        <v>59992497</v>
      </c>
      <c r="E21" s="5" t="n">
        <v>396273356</v>
      </c>
    </row>
    <row r="22">
      <c r="A22" s="4" t="inlineStr">
        <is>
          <t>Other income, net</t>
        </is>
      </c>
      <c r="B22" s="5" t="n">
        <v>1928027</v>
      </c>
      <c r="C22" s="5" t="n">
        <v>302550</v>
      </c>
      <c r="D22" s="5" t="n">
        <v>4725168</v>
      </c>
    </row>
    <row r="23">
      <c r="A23" s="4" t="inlineStr">
        <is>
          <t>Other expense</t>
        </is>
      </c>
      <c r="B23" s="5" t="n">
        <v>-6218510</v>
      </c>
      <c r="C23" s="5" t="n">
        <v>-975818</v>
      </c>
      <c r="D23" s="5" t="n">
        <v>-4184</v>
      </c>
    </row>
    <row r="24">
      <c r="A24" s="4" t="inlineStr">
        <is>
          <t>Net income (loss) before income taxes</t>
        </is>
      </c>
      <c r="B24" s="5" t="n">
        <v>-8544352</v>
      </c>
      <c r="C24" s="5" t="n">
        <v>-1340794</v>
      </c>
      <c r="D24" s="5" t="n">
        <v>3369517847</v>
      </c>
      <c r="E24" s="5" t="n">
        <v>390913892</v>
      </c>
    </row>
    <row r="25">
      <c r="A25" s="4" t="inlineStr">
        <is>
          <t>Income tax expense</t>
        </is>
      </c>
      <c r="B25" s="5" t="n">
        <v>0</v>
      </c>
      <c r="C25" s="5" t="n">
        <v>0</v>
      </c>
    </row>
    <row r="26">
      <c r="A26" s="4" t="inlineStr">
        <is>
          <t>Net income (loss)</t>
        </is>
      </c>
      <c r="B26" s="5" t="n">
        <v>-8544352</v>
      </c>
      <c r="C26" s="5" t="n">
        <v>-1340794</v>
      </c>
      <c r="D26" s="5" t="n">
        <v>3369517847</v>
      </c>
      <c r="E26" s="5" t="n">
        <v>390913892</v>
      </c>
    </row>
    <row r="27">
      <c r="A27" s="4" t="inlineStr">
        <is>
          <t>Other comprehensive income (loss), net of tax</t>
        </is>
      </c>
      <c r="B27" s="5" t="n">
        <v>-72130683</v>
      </c>
      <c r="C27" s="5" t="n">
        <v>-11318878</v>
      </c>
      <c r="D27" s="5" t="n">
        <v>-234817165</v>
      </c>
      <c r="E27" s="5" t="n">
        <v>9977742</v>
      </c>
    </row>
    <row r="28">
      <c r="A28" s="4" t="inlineStr">
        <is>
          <t>Total comprehensive income (loss), net of tax</t>
        </is>
      </c>
      <c r="B28" s="6" t="n">
        <v>-80675035</v>
      </c>
      <c r="C28" s="7" t="n">
        <v>-12659672</v>
      </c>
      <c r="D28" s="6" t="n">
        <v>3134700682</v>
      </c>
      <c r="E28" s="6" t="n">
        <v>40089163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income</t>
        </is>
      </c>
      <c r="B4" s="6" t="n">
        <v>-8544352</v>
      </c>
      <c r="C4" s="7" t="n">
        <v>-1340794</v>
      </c>
      <c r="D4" s="6" t="n">
        <v>3373420061</v>
      </c>
      <c r="E4" s="6" t="n">
        <v>404858740</v>
      </c>
    </row>
    <row r="5">
      <c r="A5" s="4" t="inlineStr">
        <is>
          <t>Net gain (loss) on equity securities</t>
        </is>
      </c>
      <c r="B5" s="5" t="n">
        <v>-5346389</v>
      </c>
      <c r="C5" s="5" t="n">
        <v>-838965</v>
      </c>
      <c r="D5" s="5" t="n">
        <v>3289676</v>
      </c>
      <c r="E5" s="5" t="n">
        <v>-3289676</v>
      </c>
    </row>
    <row r="6">
      <c r="A6" s="4" t="inlineStr">
        <is>
          <t>Share of profit in subsidiaries, VIE and VIE's subsidiaries</t>
        </is>
      </c>
      <c r="B6" s="5" t="n">
        <v>0</v>
      </c>
      <c r="C6" s="5" t="n">
        <v>0</v>
      </c>
      <c r="D6" s="5" t="n">
        <v>0</v>
      </c>
      <c r="E6" s="5" t="n">
        <v>926205</v>
      </c>
    </row>
    <row r="7">
      <c r="A7" s="3" t="inlineStr">
        <is>
          <t>Changes in operating assets and liabilities:</t>
        </is>
      </c>
    </row>
    <row r="8">
      <c r="A8" s="4" t="inlineStr">
        <is>
          <t>Net cash provided by operating activities</t>
        </is>
      </c>
      <c r="B8" s="5" t="n">
        <v>-404390831</v>
      </c>
      <c r="C8" s="5" t="n">
        <v>-63457746</v>
      </c>
      <c r="D8" s="5" t="n">
        <v>-621612202</v>
      </c>
      <c r="E8" s="5" t="n">
        <v>422895235</v>
      </c>
    </row>
    <row r="9">
      <c r="A9" s="4" t="inlineStr">
        <is>
          <t>Net cash (used in) provided by investing activities</t>
        </is>
      </c>
      <c r="B9" s="5" t="n">
        <v>2661222986</v>
      </c>
      <c r="C9" s="5" t="n">
        <v>417603959</v>
      </c>
      <c r="D9" s="5" t="n">
        <v>-493563047</v>
      </c>
      <c r="E9" s="5" t="n">
        <v>-1198405622</v>
      </c>
    </row>
    <row r="10">
      <c r="A10" s="4" t="inlineStr">
        <is>
          <t>Net cash provided by financing activities</t>
        </is>
      </c>
      <c r="B10" s="5" t="n">
        <v>-1946434308</v>
      </c>
      <c r="C10" s="5" t="n">
        <v>-305438017</v>
      </c>
      <c r="D10" s="5" t="n">
        <v>-380822429</v>
      </c>
      <c r="E10" s="5" t="n">
        <v>730547890</v>
      </c>
    </row>
    <row r="11">
      <c r="A11" s="4" t="inlineStr">
        <is>
          <t>Effect of exchange rate changes on cash and cash equivalents and restricted cash</t>
        </is>
      </c>
      <c r="B11" s="5" t="n">
        <v>-15008806</v>
      </c>
      <c r="C11" s="5" t="n">
        <v>-2355209</v>
      </c>
      <c r="D11" s="5" t="n">
        <v>-36093321</v>
      </c>
      <c r="E11" s="5" t="n">
        <v>11516258</v>
      </c>
    </row>
    <row r="12">
      <c r="A12" s="4" t="inlineStr">
        <is>
          <t>Net (decrease) in cash and cash equivalents and restricted cash</t>
        </is>
      </c>
      <c r="B12" s="5" t="n">
        <v>295389041</v>
      </c>
      <c r="C12" s="5" t="n">
        <v>46352987</v>
      </c>
      <c r="D12" s="5" t="n">
        <v>-1532090999</v>
      </c>
      <c r="E12" s="5" t="n">
        <v>-33446239</v>
      </c>
    </row>
    <row r="13">
      <c r="A13" s="4" t="inlineStr">
        <is>
          <t>Cash and cash equivalents and restricted cash at beginning of the year</t>
        </is>
      </c>
      <c r="B13" s="5" t="n">
        <v>2314891724</v>
      </c>
      <c r="C13" s="5" t="n">
        <v>363257026</v>
      </c>
      <c r="D13" s="5" t="n">
        <v>3846982723</v>
      </c>
      <c r="E13" s="5" t="n">
        <v>3880428962</v>
      </c>
    </row>
    <row r="14">
      <c r="A14" s="4" t="inlineStr">
        <is>
          <t>Cash and cash equivalents and restricted cash at end of the year</t>
        </is>
      </c>
      <c r="B14" s="5" t="n">
        <v>2610280765</v>
      </c>
      <c r="C14" s="5" t="n">
        <v>409610013</v>
      </c>
      <c r="D14" s="5" t="n">
        <v>2314891724</v>
      </c>
      <c r="E14" s="5" t="n">
        <v>3846982723</v>
      </c>
    </row>
    <row r="15">
      <c r="A15" s="4" t="inlineStr">
        <is>
          <t>Parent Company [Member]</t>
        </is>
      </c>
    </row>
    <row r="16">
      <c r="A16" s="3" t="inlineStr">
        <is>
          <t>Condensed Cash Flow Statements, Captions [Line Items]</t>
        </is>
      </c>
    </row>
    <row r="17">
      <c r="A17" s="4" t="inlineStr">
        <is>
          <t>Net income</t>
        </is>
      </c>
      <c r="B17" s="5" t="n">
        <v>-8544352</v>
      </c>
      <c r="C17" s="5" t="n">
        <v>-1340794</v>
      </c>
      <c r="D17" s="5" t="n">
        <v>3369517847</v>
      </c>
      <c r="E17" s="5" t="n">
        <v>390913892</v>
      </c>
    </row>
    <row r="18">
      <c r="A18" s="4" t="inlineStr">
        <is>
          <t>Net gain (loss) on equity securities</t>
        </is>
      </c>
      <c r="B18" s="5" t="n">
        <v>27278116</v>
      </c>
      <c r="C18" s="5" t="n">
        <v>4280532</v>
      </c>
      <c r="D18" s="5" t="n">
        <v>-3315475734</v>
      </c>
    </row>
    <row r="19">
      <c r="A19" s="4" t="inlineStr">
        <is>
          <t>Share of profit in subsidiaries, VIE and VIE's subsidiaries</t>
        </is>
      </c>
      <c r="B19" s="5" t="n">
        <v>-29054673</v>
      </c>
      <c r="C19" s="5" t="n">
        <v>-4559312</v>
      </c>
      <c r="D19" s="5" t="n">
        <v>-59992497</v>
      </c>
      <c r="E19" s="5" t="n">
        <v>-396273356</v>
      </c>
    </row>
    <row r="20">
      <c r="A20" s="3" t="inlineStr">
        <is>
          <t>Changes in operating assets and liabilities:</t>
        </is>
      </c>
    </row>
    <row r="21">
      <c r="A21" s="4" t="inlineStr">
        <is>
          <t>Net cash provided by operating activities</t>
        </is>
      </c>
      <c r="B21" s="5" t="n">
        <v>-10185710</v>
      </c>
      <c r="C21" s="5" t="n">
        <v>-1598361</v>
      </c>
      <c r="D21" s="5" t="n">
        <v>-13000544</v>
      </c>
      <c r="E21" s="5" t="n">
        <v>-2989082</v>
      </c>
    </row>
    <row r="22">
      <c r="A22" s="4" t="inlineStr">
        <is>
          <t>Net cash (used in) provided by investing activities</t>
        </is>
      </c>
      <c r="B22" s="5" t="n">
        <v>2150227042</v>
      </c>
      <c r="C22" s="5" t="n">
        <v>337417544</v>
      </c>
      <c r="D22" s="5" t="n">
        <v>456658680</v>
      </c>
      <c r="E22" s="5" t="n">
        <v>-604084150</v>
      </c>
    </row>
    <row r="23">
      <c r="A23" s="4" t="inlineStr">
        <is>
          <t>Net cash provided by financing activities</t>
        </is>
      </c>
      <c r="B23" s="5" t="n">
        <v>-1391602116</v>
      </c>
      <c r="C23" s="5" t="n">
        <v>-218372739</v>
      </c>
      <c r="D23" s="5" t="n">
        <v>-310709163</v>
      </c>
      <c r="E23" s="5" t="n">
        <v>-274666096</v>
      </c>
    </row>
    <row r="24">
      <c r="A24" s="4" t="inlineStr">
        <is>
          <t>Effect of exchange rate changes on cash and cash equivalents and restricted cash</t>
        </is>
      </c>
      <c r="B24" s="5" t="n">
        <v>-5443535</v>
      </c>
      <c r="C24" s="5" t="n">
        <v>-854209</v>
      </c>
      <c r="D24" s="5" t="n">
        <v>-19238574</v>
      </c>
      <c r="E24" s="5" t="n">
        <v>12397093</v>
      </c>
    </row>
    <row r="25">
      <c r="A25" s="4" t="inlineStr">
        <is>
          <t>Net (decrease) in cash and cash equivalents and restricted cash</t>
        </is>
      </c>
      <c r="B25" s="5" t="n">
        <v>742995681</v>
      </c>
      <c r="C25" s="5" t="n">
        <v>116592235</v>
      </c>
      <c r="D25" s="5" t="n">
        <v>113710399</v>
      </c>
      <c r="E25" s="5" t="n">
        <v>-869342235</v>
      </c>
    </row>
    <row r="26">
      <c r="A26" s="4" t="inlineStr">
        <is>
          <t>Cash and cash equivalents and restricted cash at beginning of the year</t>
        </is>
      </c>
      <c r="B26" s="5" t="n">
        <v>114892815</v>
      </c>
      <c r="C26" s="5" t="n">
        <v>18029190</v>
      </c>
      <c r="D26" s="5" t="n">
        <v>1182416</v>
      </c>
      <c r="E26" s="5" t="n">
        <v>870524651</v>
      </c>
    </row>
    <row r="27">
      <c r="A27" s="4" t="inlineStr">
        <is>
          <t>Cash and cash equivalents and restricted cash at end of the year</t>
        </is>
      </c>
      <c r="B27" s="6" t="n">
        <v>857888496</v>
      </c>
      <c r="C27" s="7" t="n">
        <v>134621425</v>
      </c>
      <c r="D27" s="6" t="n">
        <v>114892815</v>
      </c>
      <c r="E27" s="6" t="n">
        <v>118241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5. GOODWILL The changes in the carrying amount of goodwill for the years ended December 31, 2020 and 2021 were as follows:
As of December 31,
RMB US$
Balance at December 31, 2019 145,063,857 20,837,119
Balance at December 31, 2020 145,063,857 22,232,009
Goodwill acquired 3,594,114 563,995
Balance at December 31, 2021 148,657,971 23,327,6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Receivables, Net</t>
        </is>
      </c>
      <c r="B1" s="2" t="inlineStr">
        <is>
          <t>12 Months Ended</t>
        </is>
      </c>
    </row>
    <row r="2">
      <c r="B2" s="2" t="inlineStr">
        <is>
          <t>Dec. 31, 2021</t>
        </is>
      </c>
    </row>
    <row r="3">
      <c r="A3" s="3" t="inlineStr">
        <is>
          <t>Leases [Abstract]</t>
        </is>
      </c>
    </row>
    <row r="4">
      <c r="A4" s="4" t="inlineStr">
        <is>
          <t>Finance Lease Receivables, Net</t>
        </is>
      </c>
      <c r="B4" s="4" t="inlineStr">
        <is>
          <t>6. FINANCE LEASE RECEIVABLES, NET
6.1 Finance lease receivables consists of the following:
As of December 31,
2020 2021
RMB RMB US$
Finance lease receivables 3,848,670,074 2,716,511,586 426,279,946
Add: 390,796 388,585 60,977
Less: (335,437,061 ) (241,256,613 ) (37,858,426 )
Less: (23,726,420 ) (32,216,759 ) (5,055,513 )
Total finance lease receivables, net 3,489,897,389 2,443,426,799 383,426,984
Finance lease receivables—current 2,035,397,525 1,414,164,625 221,913,289
Finance lease receivables—non-current 1,454,499,864 1,029,262,174 161,513,695
6.2 The following table presents the future minimum lease payments to be received:
2022 2023 2024 2025 2026 Total
RMB RMB RMB RMB RMB RMB
Finance lease receivables 1,519,798,191 896,477,696 249,411,737 33,033,582 17,790,380 2,716,511,586
US$ US$ US$ US$ US$ US$
Finance lease receivables 238,489,500 140,676,913 39,138,144 5,183,690 2,791,699 426,279,946
6.3 The following table presents the aging of finance lease receivables principal as of December 31, 2020 and 2021:
As of December 31,
2020 2021
RMB RMB US$
Aging of finance lease receivables principal:
Current 3,423,777,666 2,366,189,534 371,306,770
1-30 68,919,540 90,969,086 14,275,035
31-60 7,515,295 6,290,856 987,173
61-90 5,260,689 3,656,847 573,839
91-120 3,678,200 3,868,995 607,130
121-150 2,570,865 2,201,790 345,509
151-180 1,901,554 2,466,450 387,041
3,513,623,809 2,475,643,558 388,482,497
6.4 Movement of allowance for finance lease receivables is as follows:
As of December 31,
2020 2021
RMB RMB US$
Balance at the beginning of the year 19,088,837 23,726,420 3,723,193
Additions 36,282,049 25,839,117 4,054,721
Charge-offs (31,644,466 ) (17,348,778 ) (2,722,401 )
Balance at the end of the year 23,726,420 32,216,759 5,055,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Text Block [Abstract]</t>
        </is>
      </c>
    </row>
    <row r="4">
      <c r="A4" s="4" t="inlineStr">
        <is>
          <t>Prepayments And Other Current Assets</t>
        </is>
      </c>
      <c r="B4" s="4" t="inlineStr">
        <is>
          <t>7. PREPAYMENTS AND OTHER CURRENT ASSETS Prepayments and other current assets consist of the following:
As of December 31,
2020 2021
RMB RMB US$
Prepayments for vehicles 403,116,119 712,544,814 111,813,830
Vehicles and telematics devices 54,725,824 131,722,840 20,670,188
Deposits held by third-parties 18,171,682 48,176,225 7,559,901
Other receivables from third parties 10,461,282 33,092,696 5,192,966
Accrued input value-added tax 26,623,275 22,922,301 3,597,009
Prepaid expenses 14,331,513 9,977,021 1,565,612
Interest receivables 4,889,508 5,655,031 887,398
Loan to suppliers 1,573,800 — —
Others 24,467,956 18,857,709 2,959,187
558,360,959 982,948,637 154,246,0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8. INTANGIBLE ASSETS Intangible assets consist of the following:
As of December 31,
2020 2021
RMB RMB US$
Finite-lived intangible asset:
Software 4,164,764 5,796,893 909,659
Less: Accumulated amortization (2,368,396 ) (2,956,852 ) (463,995 )
Total finite-lived intangible asset 1,796,368 2,840,041 445,664
Indefinite-lived intangible asset:
License* 43,091,503 43,091,503 6,761,998
Total infinite-lived intangible asset 43,091,503 43,091,503 6,761,998
44,887,871 45,931,544 7,207,662
Amortization expenses of finite-lived intangible asset for the years ended December 31, 2019, 2020 and 2021 were RMB496,072, RMB393,547 and RMB588,456 (US$92,342), respectively. The estimated useful life of the intangible assets are 6-10
As of December 31,
2022 2023 2024 2025 2026
RMB RMB RMB RMB RMB
Software 638,471 335,489 329,697 328,671 270,141
US$ US$ US$ US$ US$
Software 100,190 52,646 51,737 51,576 42,391
* The Company acquired Fushun Insurance Brokerage Co., Ltd in 2019. The acquisition met the “substantially all of the fair value of the gross assets acquired is concentrated in a single identifiable asset or a group of similar identifiable assets” criteria and is not considered a business combination in accordance with ASC Topic 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Debts</t>
        </is>
      </c>
      <c r="B1" s="2" t="inlineStr">
        <is>
          <t>12 Months Ended</t>
        </is>
      </c>
    </row>
    <row r="2">
      <c r="B2" s="2" t="inlineStr">
        <is>
          <t>Dec. 31, 2021</t>
        </is>
      </c>
    </row>
    <row r="3">
      <c r="A3" s="3" t="inlineStr">
        <is>
          <t>Debt Disclosure [Abstract]</t>
        </is>
      </c>
    </row>
    <row r="4">
      <c r="A4" s="4" t="inlineStr">
        <is>
          <t>Short-Term and Long-Term Debts</t>
        </is>
      </c>
      <c r="B4" s="4" t="inlineStr">
        <is>
          <t xml:space="preserve">9. SHORT-TERM AND LONG-TERM DEBTS Short-term debts consist of the following:
Name Fixed annual rate (%) Term As of December 31, 2020
RMB
Short-term borrowings 3.40%-6.80% 1 355,816,940
Name Fixed annual rate (%) Term As of December 31, 2021
RMB US$
Short-term borrowings 3.75%-6.5% 1 579,776,131 90,979,527 Long-term debts consist of the following:
Name Fixed annual rate (%) Term As of December 31, 2020
RMB
Securitization debt payables (i) 4.73%-6.00% 18-20 months 401,761,874
Co-financing 5.50%-6.60% 24- 36 1,697,757,491
Long-term borrowings 4.75%-6.00% 36 months 107,055,556
2,206,574,921
Name Fixed annual rate (%) Term As of December 31, 2021
RMB US$
Co-financing 5.50%-6.60% 24-36 months 954,444,171 149,773,118
Long-term borrowings 4.45%-6.00% 15- 36 469,941,863 73,744,133
1,424,386,034 223,517,251
(i) In the ordinary course of business, the Company transfers finance leases to certain Funding Partners. The Company periodically securitizes its finance lease receivables through the transfer of those assets to a securitization vehicle. The securitization vehicle then issues debt securities to third-party investors and the company held all subordinated tranches. However, in accordance with ASC 860 Transfers and Servicing the finance leases
(ii) The Company provides consumer loans to borrowers through commercial banks. The Company is required to make scheduled payments to the commercial banks regardless of borrower repayments. Financing lease receivables amounting to a majority of securitization a majority of The weighted average interest rate for the outstanding debts was approximately 5.92% and 5.72% as of December 31, 2020 and 2021. The aggregate amounts of unused lines of credit for short-term borrowings w e re million million million ) e re million million million The following table sets forth the contractual obligations of long-term debts—non-current
Payment due by period
Less than 1 year 1 - 2 years 2 -3 Total
As of December 31, 2020 (RMB)
Long-term debts – non-current 62,363,881 663,503,529 368,390,299 1,094,257,709
As of December 31, 2021 (RMB)
Long-term debts – non-current 29,956,101 490,167,979 24,730,673 544,854,753
As of December 31, 2021 (US$)
Long-term debts – non-current 4,700,766 76,918,052 3,880,782 85,499,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0. ACCRUED EXPENSES AND OTHER CURRENT LIABILITIES Accrued expenses and other current liabilities consist of the following:
As of December 31,
2020 2021
Notes RMB RMB US$
Short-term contract liability 113,860,926 325,857,410 51,134,138
Notes Payable i — 123,803,438 19,427,461
Customer advances ii 23,032,980 77,811,758 12,210,363
Payable to dealers 37,610,651 50,680,407 7,952,862
Payable to employees 66,058,774 34,285,667 5,380,169
Deposit due to third-parties 19,105,683 18,891,289 2,964,455
Other tax payables 26,851,725 16,494,783 2,588,391
Accrued professional service fees 4,630,000 8,697,657 1,364,852
Derivative financial liability — 5,346,389 838,965
Payable to suppliers 5,090,553 4,003,912 628,301
Interest payable 1,237,131 2,667,405 418,574
Others 27,255,779 50,495,262 7,923,811
324,734,202 719,035,377 112,832,342
(i) In the ordinary course of business, the Company uses non-interest , respectively The aggregate amoun ts of unused lines of cred it fo r notes payable was RMB38 million and RM B921 millio n (US$ 145 million) as of December 31, 2020 and 2021, respectively.
(ii) Customer advances relate to automobile customer’s deposit balances that are paid before a purchase contract is execu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 Assurance Liabilities</t>
        </is>
      </c>
      <c r="B1" s="2" t="inlineStr">
        <is>
          <t>12 Months Ended</t>
        </is>
      </c>
    </row>
    <row r="2">
      <c r="B2" s="2" t="inlineStr">
        <is>
          <t>Dec. 31, 2021</t>
        </is>
      </c>
    </row>
    <row r="3">
      <c r="A3" s="3" t="inlineStr">
        <is>
          <t>Guarantees and Product Warranties [Abstract]</t>
        </is>
      </c>
    </row>
    <row r="4">
      <c r="A4" s="4" t="inlineStr">
        <is>
          <t>Risk Assurance Liabilities</t>
        </is>
      </c>
      <c r="B4" s="4" t="inlineStr">
        <is>
          <t>11. RISK ASSURANCE LIABILITIES The movement of risk assurance liabilities during the years ended December 31, 2020 and 2021 are as follows:
As of December 31,
2020 2021
RMB RMB US$
Balance at the beginning of the year 259,952,473 460,829,299 72,314,173
Fair value of risk assurance liabilities upon the inception of new loans 348,921,174 443,831,604 69,646,863
Performed risk assurance liabilities (150,312,528 ) (403,388,438 ) (63,300,448 )
Net loss on risk assurance liabilities 2,268,180 197,750,449 31,031,361
Balance at the end of the year 460,829,299 699,022,914 109,691,949
The maximum potential undiscounted future payment which the Company would be required to make under its risk assurance obligation is RMB14,540,230,427 and RMB31,335,737,264 (US$4,917,260,971) as of December 31, 2020 and 2021, respectively. The Company changed provisions of risk assurance with certain financial institution in 2021. The term of the risk assurance obligation ranges from 12 months to 60 months, as of December 31,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Revenue</t>
        </is>
      </c>
      <c r="B1" s="2" t="inlineStr">
        <is>
          <t>12 Months Ended</t>
        </is>
      </c>
    </row>
    <row r="2">
      <c r="B2" s="2" t="inlineStr">
        <is>
          <t>Dec. 31, 2021</t>
        </is>
      </c>
    </row>
    <row r="3">
      <c r="A3" s="3" t="inlineStr">
        <is>
          <t>Text Block [Abstract]</t>
        </is>
      </c>
    </row>
    <row r="4">
      <c r="A4" s="4" t="inlineStr">
        <is>
          <t>Cost of Revenue</t>
        </is>
      </c>
      <c r="B4" s="4" t="inlineStr">
        <is>
          <t>12. COST OF REVENUE Cost of revenue consists of the following:
For the years ended December 31,
2019 2020 2021
RMB RMB RMB US$
Cost of vehicle 11,176,116 619,227,148 2,210,715,054 346,909,433
Commission to car dealerships 158,100,562 117,985,878 375,702,902 58,955,984
Leasing interest expense 116,965,519 132,322,922 119,692,726 18,782,401
Staff cost 72,999,170 73,975,397 105,771,335 16,597,831
Staff incentive 98,173,090 84,046,881 61,894,967 9,712,671
Others 81,852,960 70,562,523 84,232,888 13,217,977
539,267,417 1,098,120,749 2,958,009,872 464,176,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Loss) On Equity Securities, Net</t>
        </is>
      </c>
      <c r="B1" s="2" t="inlineStr">
        <is>
          <t>12 Months Ended</t>
        </is>
      </c>
    </row>
    <row r="2">
      <c r="B2" s="2" t="inlineStr">
        <is>
          <t>Dec. 31, 2021</t>
        </is>
      </c>
    </row>
    <row r="3">
      <c r="A3" s="3" t="inlineStr">
        <is>
          <t>Investments, Debt and Equity Securities [Abstract]</t>
        </is>
      </c>
    </row>
    <row r="4">
      <c r="A4" s="4" t="inlineStr">
        <is>
          <t>Net Gain (Loss) On Equity Securities, Net</t>
        </is>
      </c>
      <c r="B4" s="4" t="inlineStr">
        <is>
          <t>13. NET GAIN (LOSS) ON EQUITY SECURITIES, NET Net gain (loss) on equity securities consists of the following
For the years ended December 31,
2019 2020 2021
RMB RMB RMB US$
Unrealized gain on equity securities still held at the reporting date 41,581,818 3,315,475,734 45,804,034 7,187,652
Net gain ( ) 44,430,100 37,905,479 (58,795,556 ) (9,226,306 )
86,011,918 3,353,381,213 (12,991,522 ) (2,038,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434806922</v>
      </c>
      <c r="C3" s="7" t="n">
        <v>225152516</v>
      </c>
      <c r="D3" s="6" t="n">
        <v>1426899576</v>
      </c>
    </row>
    <row r="4">
      <c r="A4" s="4" t="inlineStr">
        <is>
          <t>Restricted cash – current</t>
        </is>
      </c>
      <c r="B4" s="5" t="n">
        <v>61293114</v>
      </c>
      <c r="C4" s="5" t="n">
        <v>9618227</v>
      </c>
      <c r="D4" s="5" t="n">
        <v>9693008</v>
      </c>
    </row>
    <row r="5">
      <c r="A5" s="4" t="inlineStr">
        <is>
          <t>Short-term investments</t>
        </is>
      </c>
      <c r="B5" s="5" t="n">
        <v>2598935704</v>
      </c>
      <c r="C5" s="5" t="n">
        <v>407829725</v>
      </c>
      <c r="D5" s="5" t="n">
        <v>4342356612</v>
      </c>
    </row>
    <row r="6">
      <c r="A6" s="4" t="inlineStr">
        <is>
          <t>Accounts receivable, net of allowance of RMB nil and RMB nil (US$ nil) as of December 31, 2020 and 2021, respectively</t>
        </is>
      </c>
      <c r="B6" s="5" t="n">
        <v>223544396</v>
      </c>
      <c r="C6" s="5" t="n">
        <v>35078994</v>
      </c>
      <c r="D6" s="5" t="n">
        <v>141594170</v>
      </c>
    </row>
    <row r="7">
      <c r="A7" s="4" t="inlineStr">
        <is>
          <t>Finance lease receivables - current, net of allowance of RMB18,097,313 and RMB25,274,933 (US$3,966,189) as of December 31, 2020 and 2021, respectively</t>
        </is>
      </c>
      <c r="B7" s="5" t="n">
        <v>1414164625</v>
      </c>
      <c r="C7" s="5" t="n">
        <v>221913289</v>
      </c>
      <c r="D7" s="5" t="n">
        <v>2035397525</v>
      </c>
    </row>
    <row r="8">
      <c r="A8" s="4" t="inlineStr">
        <is>
          <t>Short-term consumer financing receivables, net of allowance of RMB2,304,639 and RMB nil (US$ nil) as of December 31, 2020 and 2021, respectively</t>
        </is>
      </c>
      <c r="B8" s="5" t="n">
        <v>0</v>
      </c>
      <c r="C8" s="5" t="n">
        <v>0</v>
      </c>
      <c r="D8" s="5" t="n">
        <v>23168</v>
      </c>
    </row>
    <row r="9">
      <c r="A9" s="4" t="inlineStr">
        <is>
          <t>Financing receivables, net of allowance of RMB16,265,330 and RMB50,492,700 (US$7,923,406) as of December 31, 2020 and 2021, respectively</t>
        </is>
      </c>
      <c r="B9" s="5" t="n">
        <v>62296261</v>
      </c>
      <c r="C9" s="5" t="n">
        <v>9775643</v>
      </c>
      <c r="D9" s="5" t="n">
        <v>20105893</v>
      </c>
    </row>
    <row r="10">
      <c r="A10" s="4" t="inlineStr">
        <is>
          <t>Short-term contract asset</t>
        </is>
      </c>
      <c r="B10" s="5" t="n">
        <v>829940692</v>
      </c>
      <c r="C10" s="5" t="n">
        <v>130235805</v>
      </c>
      <c r="D10" s="5" t="n">
        <v>364618635</v>
      </c>
    </row>
    <row r="11">
      <c r="A11" s="4" t="inlineStr">
        <is>
          <t>Prepayments and other current assets</t>
        </is>
      </c>
      <c r="B11" s="5" t="n">
        <v>982948637</v>
      </c>
      <c r="C11" s="5" t="n">
        <v>154246091</v>
      </c>
      <c r="D11" s="5" t="n">
        <v>558360959</v>
      </c>
    </row>
    <row r="12">
      <c r="A12" s="4" t="inlineStr">
        <is>
          <t>Total current assets</t>
        </is>
      </c>
      <c r="B12" s="5" t="n">
        <v>7607930351</v>
      </c>
      <c r="C12" s="5" t="n">
        <v>1193850290</v>
      </c>
      <c r="D12" s="5" t="n">
        <v>8899049546</v>
      </c>
    </row>
    <row r="13">
      <c r="A13" s="3" t="inlineStr">
        <is>
          <t>Non-current assets</t>
        </is>
      </c>
    </row>
    <row r="14">
      <c r="A14" s="4" t="inlineStr">
        <is>
          <t>Restricted cash - non-current</t>
        </is>
      </c>
      <c r="B14" s="5" t="n">
        <v>1114180729</v>
      </c>
      <c r="C14" s="5" t="n">
        <v>174839270</v>
      </c>
      <c r="D14" s="5" t="n">
        <v>878299140</v>
      </c>
    </row>
    <row r="15">
      <c r="A15" s="4" t="inlineStr">
        <is>
          <t>Goodwill</t>
        </is>
      </c>
      <c r="B15" s="5" t="n">
        <v>148657971</v>
      </c>
      <c r="C15" s="5" t="n">
        <v>23327680</v>
      </c>
      <c r="D15" s="5" t="n">
        <v>145063857</v>
      </c>
    </row>
    <row r="16">
      <c r="A16" s="4" t="inlineStr">
        <is>
          <t>Property and equipment, net</t>
        </is>
      </c>
      <c r="B16" s="5" t="n">
        <v>19545933</v>
      </c>
      <c r="C16" s="5" t="n">
        <v>3067183</v>
      </c>
      <c r="D16" s="5" t="n">
        <v>10311971</v>
      </c>
    </row>
    <row r="17">
      <c r="A17" s="4" t="inlineStr">
        <is>
          <t>Intangible assets</t>
        </is>
      </c>
      <c r="B17" s="5" t="n">
        <v>45931544</v>
      </c>
      <c r="C17" s="5" t="n">
        <v>7207662</v>
      </c>
      <c r="D17" s="5" t="n">
        <v>44887871</v>
      </c>
    </row>
    <row r="18">
      <c r="A18" s="4" t="inlineStr">
        <is>
          <t>Long-term contract asset</t>
        </is>
      </c>
      <c r="B18" s="5" t="n">
        <v>495456805</v>
      </c>
      <c r="C18" s="5" t="n">
        <v>77747984</v>
      </c>
      <c r="D18" s="5" t="n">
        <v>281374110</v>
      </c>
    </row>
    <row r="19">
      <c r="A19" s="4" t="inlineStr">
        <is>
          <t>Deferred tax assets</t>
        </is>
      </c>
      <c r="B19" s="5" t="n">
        <v>474570361</v>
      </c>
      <c r="C19" s="5" t="n">
        <v>74470446</v>
      </c>
      <c r="D19" s="5" t="n">
        <v>170951082</v>
      </c>
    </row>
    <row r="20">
      <c r="A20" s="4" t="inlineStr">
        <is>
          <t>Finance lease receivables - non-current, net of allowance of RMB5,629,107 and RMB6,941,826 (US$1,089,324) as of December 31, 2020 and 2021, respectively</t>
        </is>
      </c>
      <c r="B20" s="5" t="n">
        <v>1029262174</v>
      </c>
      <c r="C20" s="5" t="n">
        <v>161513695</v>
      </c>
      <c r="D20" s="5" t="n">
        <v>1454499864</v>
      </c>
    </row>
    <row r="21">
      <c r="A21" s="4" t="inlineStr">
        <is>
          <t>Other non-current assets</t>
        </is>
      </c>
      <c r="B21" s="5" t="n">
        <v>11568164</v>
      </c>
      <c r="C21" s="5" t="n">
        <v>1815297</v>
      </c>
      <c r="D21" s="5" t="n">
        <v>261495158</v>
      </c>
    </row>
    <row r="22">
      <c r="A22" s="4" t="inlineStr">
        <is>
          <t>Total non-current assets</t>
        </is>
      </c>
      <c r="B22" s="5" t="n">
        <v>3339173681</v>
      </c>
      <c r="C22" s="5" t="n">
        <v>523989217</v>
      </c>
      <c r="D22" s="5" t="n">
        <v>3246883053</v>
      </c>
    </row>
    <row r="23">
      <c r="A23" s="4" t="inlineStr">
        <is>
          <t>TOTAL ASSETS</t>
        </is>
      </c>
      <c r="B23" s="5" t="n">
        <v>10947104032</v>
      </c>
      <c r="C23" s="5" t="n">
        <v>1717839507</v>
      </c>
      <c r="D23" s="5" t="n">
        <v>12145932599</v>
      </c>
    </row>
    <row r="24">
      <c r="A24" s="3" t="inlineStr">
        <is>
          <t>Current liabilities</t>
        </is>
      </c>
    </row>
    <row r="25">
      <c r="A25" s="4" t="inlineStr">
        <is>
          <t>Short-term debts (including short-term debts of the consolidated VIE without recourse to the Company of RMB355,816,940 and RMB579,776,131 (US$90,979,527) as of December 31, 2020 and December 31, 2021, respectively)</t>
        </is>
      </c>
      <c r="B25" s="5" t="n">
        <v>579776131</v>
      </c>
      <c r="C25" s="5" t="n">
        <v>90979527</v>
      </c>
      <c r="D25" s="5" t="n">
        <v>355816940</v>
      </c>
    </row>
    <row r="26">
      <c r="A26" s="4" t="inlineStr">
        <is>
          <t>Long-term debts – current (including long-term debts – current of the consolidated VIE without recourse to the Company of RMB1,228,783,730 and RMB938,014,362 (US$147,194,922) as of December 31, 2020 and December 31, 2021, respectively), (including RMB401,761,874 and RMB nil (US$ nil) from consolidated trusts and ABSs as of December 31, 2020 and 2021, respectively)</t>
        </is>
      </c>
      <c r="B26" s="5" t="n">
        <v>938014362</v>
      </c>
      <c r="C26" s="5" t="n">
        <v>147194922</v>
      </c>
      <c r="D26" s="5" t="n">
        <v>1228783730</v>
      </c>
    </row>
    <row r="27">
      <c r="A27" s="4" t="inlineStr">
        <is>
          <t>Accrued expenses and other current liabilities (including accrued expenses and other current liabilities of the consolidated VIE without recourse to the Company of RMB312,104,057 and RMB714,521,503 (US$112,124,016) as of December 31, 2020 and December 31, 2021, respectively), (including RMB59,187 and RMB nil (US$ nil) from consolidated trusts and ABSs as of December 31, 2020 and 2021, respectively)</t>
        </is>
      </c>
      <c r="B27" s="5" t="n">
        <v>719035377</v>
      </c>
      <c r="C27" s="5" t="n">
        <v>112832342</v>
      </c>
      <c r="D27" s="5" t="n">
        <v>324734202</v>
      </c>
    </row>
    <row r="28">
      <c r="A28" s="4" t="inlineStr">
        <is>
          <t>Risk assurance liabilities (including risk assurance liabilities of the consolidated VIE without recourse to the Company of RMB460,829,299 and RMB699,022,914 (US$109,691,949) as of December 31, 2020 and December 31, 2021, respectively)</t>
        </is>
      </c>
      <c r="B28" s="5" t="n">
        <v>699022914</v>
      </c>
      <c r="C28" s="5" t="n">
        <v>109691949</v>
      </c>
      <c r="D28" s="5" t="n">
        <v>460829299</v>
      </c>
    </row>
    <row r="29">
      <c r="A29" s="4" t="inlineStr">
        <is>
          <t>Income tax payable (including income tax payable of the consolidated VIE without recourse to the Company of RMB87,132,455 and RMB209,977,036 (US$32,949,979) as of December 31, 2020 and December 31, 2021, respectively)</t>
        </is>
      </c>
      <c r="B29" s="5" t="n">
        <v>481854105</v>
      </c>
      <c r="C29" s="5" t="n">
        <v>75613424</v>
      </c>
      <c r="D29" s="5" t="n">
        <v>87132455</v>
      </c>
    </row>
    <row r="30">
      <c r="A30" s="4" t="inlineStr">
        <is>
          <t>Total current liabilities</t>
        </is>
      </c>
      <c r="B30" s="5" t="n">
        <v>3417702889</v>
      </c>
      <c r="C30" s="5" t="n">
        <v>536312164</v>
      </c>
      <c r="D30" s="5" t="n">
        <v>2457296626</v>
      </c>
    </row>
    <row r="31">
      <c r="A31" s="3" t="inlineStr">
        <is>
          <t>Non-current liabilities</t>
        </is>
      </c>
    </row>
    <row r="32">
      <c r="A32" s="4" t="inlineStr">
        <is>
          <t>Long-term debts (including long-term debts of the consolidated VIE without recourse to the Company of RMB977,791,191 and RMB486,371,672 (US$76,322,329) as of December 31, 2020 and December 31, 2021, respectively)</t>
        </is>
      </c>
      <c r="B32" s="5" t="n">
        <v>486371672</v>
      </c>
      <c r="C32" s="5" t="n">
        <v>76322329</v>
      </c>
      <c r="D32" s="5" t="n">
        <v>977791191</v>
      </c>
    </row>
    <row r="33">
      <c r="A33" s="4" t="inlineStr">
        <is>
          <t>Deferred tax liability (including deferred tax liability of the consolidated VIE without recourse to the Company of RMB12,523,538 and RMB10,724,126 (US$1,682,849) as of December 31, 2020 and December 31, 2021, respectively)</t>
        </is>
      </c>
      <c r="B33" s="5" t="n">
        <v>51471040</v>
      </c>
      <c r="C33" s="5" t="n">
        <v>8076929</v>
      </c>
      <c r="D33" s="5" t="n">
        <v>330765029</v>
      </c>
    </row>
    <row r="34">
      <c r="A34" s="4" t="inlineStr">
        <is>
          <t>Other non-current liabilities (including other non-current liabilities of the consolidated VIE without recourse to the Company of RMB4,870,616 and RMB991,610 (US$155,606) as of December 31, 2020 and December 31, 2021, respectively)</t>
        </is>
      </c>
      <c r="B34" s="5" t="n">
        <v>991610</v>
      </c>
      <c r="C34" s="5" t="n">
        <v>155605</v>
      </c>
      <c r="D34" s="5" t="n">
        <v>4870616</v>
      </c>
    </row>
    <row r="35">
      <c r="A35" s="4" t="inlineStr">
        <is>
          <t>Total non-current liabilities</t>
        </is>
      </c>
      <c r="B35" s="5" t="n">
        <v>538834322</v>
      </c>
      <c r="C35" s="5" t="n">
        <v>84554863</v>
      </c>
      <c r="D35" s="5" t="n">
        <v>1313426836</v>
      </c>
    </row>
    <row r="36">
      <c r="A36" s="4" t="inlineStr">
        <is>
          <t>Total liabilities</t>
        </is>
      </c>
      <c r="B36" s="5" t="n">
        <v>3956537211</v>
      </c>
      <c r="C36" s="5" t="n">
        <v>620867027</v>
      </c>
      <c r="D36" s="5" t="n">
        <v>3770723462</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row>
    <row r="39">
      <c r="A39" s="4" t="inlineStr">
        <is>
          <t>Treasury shares</t>
        </is>
      </c>
      <c r="B39" s="5" t="n">
        <v>-485263213</v>
      </c>
      <c r="C39" s="5" t="n">
        <v>-76148387</v>
      </c>
      <c r="D39" s="5" t="n">
        <v>-56419225</v>
      </c>
    </row>
    <row r="40">
      <c r="A40" s="4" t="inlineStr">
        <is>
          <t>Additional paid-in capital</t>
        </is>
      </c>
      <c r="B40" s="5" t="n">
        <v>4671769821</v>
      </c>
      <c r="C40" s="5" t="n">
        <v>733102630</v>
      </c>
      <c r="D40" s="5" t="n">
        <v>4591455557</v>
      </c>
    </row>
    <row r="41">
      <c r="A41" s="4" t="inlineStr">
        <is>
          <t>Accumulated other comprehensive loss</t>
        </is>
      </c>
      <c r="B41" s="5" t="n">
        <v>-187517110</v>
      </c>
      <c r="C41" s="5" t="n">
        <v>-29425526</v>
      </c>
      <c r="D41" s="5" t="n">
        <v>-115386427</v>
      </c>
    </row>
    <row r="42">
      <c r="A42" s="4" t="inlineStr">
        <is>
          <t>Retained earnings</t>
        </is>
      </c>
      <c r="B42" s="5" t="n">
        <v>2991373063</v>
      </c>
      <c r="C42" s="5" t="n">
        <v>469411710</v>
      </c>
      <c r="D42" s="5" t="n">
        <v>3955354972</v>
      </c>
    </row>
    <row r="43">
      <c r="A43" s="4" t="inlineStr">
        <is>
          <t>Total Cango Inc.'s equity</t>
        </is>
      </c>
      <c r="B43" s="5" t="n">
        <v>6990566821</v>
      </c>
      <c r="C43" s="5" t="n">
        <v>1096972480</v>
      </c>
      <c r="D43" s="5" t="n">
        <v>8375209137</v>
      </c>
    </row>
    <row r="44">
      <c r="A44" s="4" t="inlineStr">
        <is>
          <t>Total shareholders' equity</t>
        </is>
      </c>
      <c r="B44" s="5" t="n">
        <v>6990566821</v>
      </c>
      <c r="C44" s="5" t="n">
        <v>1096972480</v>
      </c>
      <c r="D44" s="5" t="n">
        <v>8375209137</v>
      </c>
    </row>
    <row r="45">
      <c r="A45" s="4" t="inlineStr">
        <is>
          <t>TOTAL LIABILITIES AND SHAREHOLDERS' EQUITY</t>
        </is>
      </c>
      <c r="B45" s="5" t="n">
        <v>10947104032</v>
      </c>
      <c r="C45" s="5" t="n">
        <v>1717839507</v>
      </c>
      <c r="D45" s="5" t="n">
        <v>12145932599</v>
      </c>
    </row>
    <row r="46">
      <c r="A46" s="4" t="inlineStr">
        <is>
          <t>Common Class A [Member]</t>
        </is>
      </c>
    </row>
    <row r="47">
      <c r="A47" s="3" t="inlineStr">
        <is>
          <t>Shareholders' equity</t>
        </is>
      </c>
    </row>
    <row r="48">
      <c r="A48" s="4" t="inlineStr">
        <is>
          <t>Ordinary shares</t>
        </is>
      </c>
      <c r="B48" s="5" t="n">
        <v>154483</v>
      </c>
      <c r="C48" s="5" t="n">
        <v>24242</v>
      </c>
      <c r="D48" s="5" t="n">
        <v>154483</v>
      </c>
    </row>
    <row r="49">
      <c r="A49" s="4" t="inlineStr">
        <is>
          <t>Common Class B [Member]</t>
        </is>
      </c>
    </row>
    <row r="50">
      <c r="A50" s="3" t="inlineStr">
        <is>
          <t>Shareholders' equity</t>
        </is>
      </c>
    </row>
    <row r="51">
      <c r="A51" s="4" t="inlineStr">
        <is>
          <t>Ordinary shares</t>
        </is>
      </c>
      <c r="B51" s="6" t="n">
        <v>49777</v>
      </c>
      <c r="C51" s="7" t="n">
        <v>7811</v>
      </c>
      <c r="D51" s="6" t="n">
        <v>4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14. OTHER INCOME, NET Other income consists of the following:
For the years ended December 31,
2019 2020 2021
RMB RMB RMB US$
Government subsidy 36,769,550 35,888,591 35,384,908 5,552,664
Others 4,530,914 13,250,746 6,526,681 1,024,179
41,300,464 49,139,337 41,911,589 6,576,8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The VIE’s subsidiaries domiciled in the PRC are subject to 25% statutory income tax rate in the periods presented. Despite the present uncertainties resulting from the limited PRC tax guidance on the issue, the Company does not believe that the legal entities organized outside PRC should be characterized as PRC residents for EIT Law purposes. In accordance with EIT Law, a qualified “High and New Technology Enterprise” (“HNTE”) is eligible for a preferential tax rate of 15%. An entity must file required supporting documents with the tax authority and ensure fulfillment of the relevant criteria before being granted the preferential rate. Upon expiration of the certificate, an entity can further re-apply Under the current EIT Law, capital gains derived from PRC are subject to a 10% PRC withholding tax. Under the current EIT Law, dividends for earnings paid by PRC entities to any of their foreign non-resident enterprise investors are subject to a 10% withholding tax. A lower tax rate will be applied if tax treaty or arrangement benefits are available. Capital gains derived from PRC are also subject to a 10% PRC withholding tax. The Company’s profit (loss) before income taxes consists of:
For the years ended December 31,
2019 2020 2021
RMB RMB RMB US$
Cayman Islands (5,359,465 ) 3,309,525,351 (37,599,025 ) (5,900,107 )
Hong Kong 18,479,616 (14,414,430 ) (14,883,394 ) (2,335,529 )
China 474,699,082 448,162,790 64,790,713 10,167,077
Total profit before income taxes 487,819,233 3,743,273,711 12,308,294 1,931,441
The current and deferred component of income tax expenses which were substantially attributable to the Company’s PRC subsidiaries, VIE and subsidiaries of the VIE, are as follows:
For the years ended December 31,
2019 2020 2021
RMB RMB RMB US$
Current income tax expense 91,994,704 121,701,686 603,765,914 94,744,047
Deferred income tax (benefit) expense (9,034,211 ) 248,151,964 (582,913,268 ) (91,471,812 )
Total income tax expense 82,960,493 369,853,650 20,852,646 3,272,235
The principal components of the deferred tax assets and liabilities are as follows:
For the years ended December 31,
2020 2021
RMB RMB US$
Non-current
Risk assurance liabilities 223,500,138 276,221,432 43,345,170
Provision for credit losses 55,584,637 194,973,439 30,595,587
Contract assets — 7,495,619 1,176,226
Customer advances 5,687,968 5,552,404 871,293
Donation 125,000 — —
Fair value change on derivative instruments — 1,336,597 209,741
Net operating loss carry-forward 65,558,135 16,959,870 2,661,374
Less: valuation allowance (7,148,961 ) (16,959,870 ) (2,661,374 )
Non-current 343,306,917 485,579,491 76,198,017
Non-current
Acquisition of insurance brokerage license (10,724,126 ) (10,724,126 ) (1,682,849 )
Unrealized gain on long-term investment (11,009,130 ) (11,009,130 ) (1,727,573 )
Contract assets (162,308,288 ) — —
Withholding tax (319,079,320 ) (40,746,914 ) (6,394,080 )
Non-current (503,120,864 ) (62,480,170 ) (9,804,502 )
The Company had deferred tax assets related to net operating loss carry forwards of RMB67,839,480 (US$10,645,496) from its subsidiaries in China, which can be carried forward to offset taxable income. The net operating loss of these subsidiaries will expire in years 2022 to 2031 if not utilized, respectively. The Company operates through its WFOE and VIE and evaluates the potential realization of deferred tax assets on an entity basis. The Company recorded valuation allowance against deferred tax assets of those entities that were in cumulative financial loss and are not forecasting profits in the near future as of December 31, 2020 and 2021. In making such determination, the Company also evaluated a variety of factors including the Company’s operating history, accumulated deficit, existence of taxable temporary differences and reversal periods. Reconciliation between the income tax expense computed by applying the PRC tax rate to income before the provision of income taxes and the actual provision for income taxes is as follows:
For the years ended December 31,
2019 2020 2021
RMB RMB RMB US$
Income before provision of income tax 487,819,233 3,743,273,711 12,308,294 1,931,441
PRC statutory income tax rate 25 % 25 % 25 % 25 %
Income tax at statutory tax rate 121,954,808 935,818,428 3,077,074 482,860
Tax rate differential (36,157,163 ) (852,831,321 ) 5,070,813 795,721
Over-accrued EIT for previous years (39,664,283 ) — — —
Impact of tax rate change 36,367,754 (35,511,678 ) — —
Utilization of net operating loss carry-forward (9,708,887 ) — — —
Non-deductible 22,277,780 19,219,052 19,443,641 3,051,132
Research and development super-deduction (9,961,515 ) (10,970,775 ) (10,177,551 ) (1,597,080 )
Non-taxable (3,587,542 ) (982,266 ) — —
Change in valuation allowance 1,439,541 (2,412,144 ) 9,894,006 1,552,585
Withholding tax — 317,524,354 (6,455,337 ) (1,012,983 )
Income tax expenses 82,960,493 369,853,650 20,852,646 3,272,235
The Company did not record any outside basis tax differences related to its investments in the subsidiaries in the PRC because management asserted to indefinitely reinvest the undistributed earnings of the subsidiaries in the PRC. As of December 31, 2020 and 2021, the cumulative amount of the temporary differences in respect of investments in foreign subsidiaries is RMB1,550 million and RMB1,951 million (US$306 million). Upon repatriation of the foreign subsidiaries and the VIE’s earnings, in the form of dividends or otherwise, the Company would be subject to withholding income tax. Unrecognized Tax Benefit As of December 31, 2020 and 2021,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6 through 2021 remain open to examination by the respective tax authorities. The Company may also be subject to the examinations of the tax filings in other jurisdictions, which are not material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16. EARNINGS PER SHARE (“EPS”) Basic earnings per share is computed using the weighted average number of the ordinary shares outstanding during the period. Diluted earnings per share is computed using the weighted average number of ordinary shares and potential ordinary shares outstanding during the period under the treasury stock method. Upon completion of the Company’s IPO on July 26, 2018, all redeemable convertible preferred shares were converted into 169,239,905 Class A ordinary shares. Basic and diluted EPS are the same for each class of ordinary share because they are entitled to the same liquidation and dividend rights. The following table sets forth the computation of basic and diluted net income per share for the years ended December 31, 2019, 2020 and 2021:
For the years ended December 31,
Basic EPS: 2019 2020 2021
Class A Ordinary Class B Ordinary Class A Class B
Shares Shares Ordinary Shares Ordinary Shares Class A Ordinary Shares Class B Ordinary Shares
RMB RMB RMB RMB RMB US$ RMB US$
Numerator:
Net income (loss) attributable to Cango Inc’s shareholders 289,646,757 101,267,135 2,513,009,017 856,508,830 (6,374,737 ) (1,000,334 ) (2,169,615 ) (340,460 )
Denominator:
Number of shares used for Basic EPS computation (millions of shares) 224.07 78.34 224.10 76.38 216.28 216.28 73.61 73.61
Basic EPS 1.29 1.29 11.21 11.21 (0.03 ) (0.00 ) (0.03 ) (0.00 )
For the years ended December 31,
Diluted EPS: 2019 2020 2021
Class A Class B Class A Class B
Ordinary Shares Ordinary Shares Ordinary Shares Ordinary Shares Class A Ordinary Shares Class B Ordinary Shares
RMB RMB RMB RMB RMB US$ RMB US$
Numerator:
Net income (loss) attributable to ordinary shareholders 289,937,256 100,976,636 2,522,647,912 846,869,935 (6,374,737 ) (1,000,334 ) (2,169,615 ) (340,460 )
Reallocation of net income as a result of conversion of Class B to Class A shares 100,976,636 — 846,869,935 — (2,169,615 ) (340,460 ) — —
Net income (loss) attributable to ordinary shareholders for diluted EPS 390,913,892 100,976,636 3,369,517,847 846,869,935 (8,544,352 ) (1,340,794 ) (2,169,615 ) (340,460 )
Denominator: (millions of shares)
Number of shares used for basic EPS computation 224.07 78.34 224.10 76.38 216.28 216.28 73.61 73.61
Weighted average effect of dilutive securities:
Conversion of Class B to Class A ordinary shares 78.34 — 76.38 — 73.61 73.61 — —
Adjustments for dilutive share options 0.87 — 3.42 — — — — —
Number of shares used for diluted EPS computation 303.28 78.34 303.90 76.38 289.89 289.89 73.61 73.61
Diluted EPS 1.29 1.29 11.09 11.09 (0.03 ) (0.00 ) (0.03 ) (0.00 )
Earnings per share – ADS:
Denominator used for earnings per ADS – basic 112.04 112.05 108.14 108.14
Denominator used for earnings per ADS – diluted 151.64 151.95 144.95 144.95
Earnings per ADS – basic 2.59 22.43 (0.06 ) (0.01 )
Earnings per ADS – diluted 2.58 22.18 (0.06 ) (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7.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short-term investment, equity investments with readily determinable fair value and derivatives instruments on a recurring basis. The fair value of time deposits is determined based on the prevailing interest rates in the market. The fair value of wealth management products is measured based on observable market prices, when available. If observable market prices are not available, the Company determines fair value based using a market-based discount rate and considers recent market transactions, experience with similar securities, and current business conditions. The fair value of derivative financial liability is measured base on inputs derived from or corroborated by observable market data. In 2021, upon the completion of Li Auto IPO, the fair value of the Company’s investment in the equity security of publicly listed company is measured using quoted market prices. The Company did not transfer any assets in or out of level 3 during the years ended December 31, 2020 and 2021. The following table summarizes the Company’s financial assets measured and recorded at fair value on recurring basis as of December 31, 2020:
As of December 31, 2020
Active market Observable input Non-observable input
(Level 1) (Level 2) (Level 3) Total
RMB RMB RMB RMB
Asset:
Short-term investment 3,686,543,199 655,813,413 — 4,342,356,612 The following table summarizes the Company’s financial assets and financial liabilities measured and recorded at fair value on recurring basis as of December 31, 2021:
As of December 31, 2021
Active market Observable input Non-observable input
(Level 1) (Level 2) (Level 3) Total
RMB RMB RMB RMB
Asset:
Short-term investment 464,715,237 2,134,220,467 — 2,598,935,704
Liability:
Derivative financial liability — 5,346,389 — 5,346,389
As of December 31, 2021
Active market Observable input Non-observable input
(Level 1) (Level 2) (Level 3) Total
US$ US$ US$ US$
Assets:
Short-term investment 72,923,961 334,905,764 — 407,829,725
Liability:
Derivative financial liability — 838,965 — 838,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8. SHARE-BASED COMPENSATION On May 25, 2018,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7951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the Company granted 5,569,105 options (Batch 1) to certain eligible employees. In February 2019, the Company granted another 5,569,105 options (Batch 2). In October 2020, the Company granted another 8,353,658 options (Batch 3). In May 2021, the Company granted another 8,454,422 options (Batch 4). On March 11, 2021, the Company’s Board of Directors approved a special cash dividend of US$0.50 per share based on the Company’s outstanding ordinary shares. This special cash dividend, aggregating approximately RMB955.4 million (US$147.1 million) was paid to shareholders of record as of the close of trading on March 22, 2021 (Eastern Time). According to the terms of the ESOP, in the event of the Company distributing cash dividend other than normal cash dividends to its shareholders which affects the price of ordinary shares, an adjustment is required for all outstanding options under the ESOP to reflect such change with respect to exercise price per share. The exercise price of all unexercised options of the ESOP was adjusted from US$1.7951 per share to US$1.2951 per share from March 22, 2021.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based on management’s estimation,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As of May 25, 2018, As of February 15, 2019, As of October 15, 2020, As of May 1, 2021,
(date of inception) (date of inception) (date of inception) (date of inception)
Batch 1 Batch 2 Batch 3 Batch 4
Risk-free interest rate (%) 2.93 2.66 0.74 0.74
Volatility (%) 38.70 38.70 37.60 38.00
Expected exercise multiple 2.80 2.30 2.30 2.30
Dividend yield Nil Nil Nil Nil
Expected life (in years) 10.00 10.00 10.00 10.00
Exercise price (US$) 1.7951 1.7951 1.7951 1.2951
Fair value of ordinary shares (RMB) 37.82 26.80 19.03 21.72 The Company recognized compensation cost for the share options on a graded vesting basis. The total share-based compensation expenses recognized by the Company for the share option granted were RMB82,265,991, RMB78,754,828 and RMB87,634,835 (US$13,751,819) for the years ended December 31, 2019, 2020 and 2021, respectively. A summary of option activity under the ESOP is as follows:
Weighted
Number of average exercise Weighted average Aggregate Intrinsic
options price Grant date fair value Value
RMB RMB RMB
Balance, May 25, 2018 (date of inception) — — — —
Granted 5,569,105 12 38
Balance, December 31, 2018 5,569,105 12 38 83,277,751
Granted 5,569,105 12 27
Exercised — — —
Forfeited (311,213 ) — 34
Balance, December 31, 2019 10,826,997 12 32 209,536,040
Granted 8,353,658 12 19
Exercised (600,014 ) 12 38
Forfeited (69,914 ) 12 24
Balance, December 31, 2020 18,510,727 12 26 205,922,073
Granted 8,454,422 8 22
Exercised (737,228 ) 11 30
Forfeited (281,151 ) 9 22
Balance, December 31, 2021 25,946,770 8 25 45,454,271
Vested or expected to vest at December 31, 2021 24,030,153 8 26
Exercisable at December 31, 2021 4,816,748 8 33
As of December 31, 2021, total unrecognized compensation expense relating to unvested options of Batch 1, Batch 2, Batch 3 and Batch 4 was RMB3,184,010 (US$499,641), RMB6,520,703 (US$1,023,241), RMB37,324,385 (US$5,857,010) and RMB79,987,684 (US$12,551,813), respectively. The expense of Batch 1, Batch 2, Batch 3 and Batch 4 is expected to be recognized over a weighted-average period of 0.40 years, 1.00 years, 1.75 years and 2.16 years, respectively, and a weighted average remaining contractual term of Batch 1, Batch 2, Batch 3 and Batch 4 is 6.40 years, 7.13 years, 8.79 years and 9.34 years, respectively. The total intrinsic value of options exercised during the years ended December 31, 2021, 2020, and 2019, were years For the years ended December 31, 2019, 2020 and 2021, the Company allocated share-based compensation expense as follows:
For the year s
2019 2020 2021
RMB RMB RMB US$
Cost of revenue 3,372,908 3,075,317 4,927,484 773,230
Sales and marketing 17,522,654 16,003,486 15,311,101 2,402,646
General and administrative 57,092,589 55,590,630 63,035,444 9,891,637
Research and development 4,277,840 4,085,395 4,360,806 684,306
82,265,991 78,754,828 87,634,835 13,751,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Capital commitments The Group’s capital commitments primarily relate to commitments in connection with the expansion and improvement of its network infrastructure and its plan to decorate its head office. Total capital commitments contracted but not yet reflected in the financial statements amounted to RMB376,160 (US$59,028 ) as of December 31, 2021. Almost all of the commitments relating to the network infrastructure and office decoration are to be fulfilled within one year. Operating lease commitments The Company leases facilities in the PRC under non-cancelable one Future minimum payments under non-cancelable
RMB US$
Year ending December 31:
2022 15,710,485 2,465,318
2023 14,124,342 2,216,417
2024 13,873,588 2,177,069
2025 13,459,582 2,112,102
2026 13,459,582 2,112,102
2027 and after 48,629,836 7,631,082
Total 119,257,415 18,714,090
Legal contingencies The Company is not currently involved in any legal proceedings which could result in material loss contingencies. Risk assurance contingencies The Company estimated and accrued for the contingent loss related to the risk assurance liability as disclosed in Note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Shares</t>
        </is>
      </c>
      <c r="B1" s="2" t="inlineStr">
        <is>
          <t>12 Months Ended</t>
        </is>
      </c>
    </row>
    <row r="2">
      <c r="B2" s="2" t="inlineStr">
        <is>
          <t>Dec. 31, 2021</t>
        </is>
      </c>
    </row>
    <row r="3">
      <c r="A3" s="3" t="inlineStr">
        <is>
          <t>Text Block [Abstract]</t>
        </is>
      </c>
    </row>
    <row r="4">
      <c r="A4" s="4" t="inlineStr">
        <is>
          <t>Ordinary Shares</t>
        </is>
      </c>
      <c r="B4" s="4" t="inlineStr">
        <is>
          <t xml:space="preserve">20. ORDINARY SHARES On October 9, 2017 and November 29, 2017, the Company issued 124,969,987 ordinary shares in total with par value of US$0.0001 to its shareholders in connection with the incorporation of the Company (Note 1). As of December 31, 2017, 372,138,271 ordinary shares were authorized and 124,969,987 ordinary shares were issued and outstanding, respectively.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On June 17, 2019, one Class A ordinary share was cancelled. On June 26, 2019, 609,805 shares Class B ordinary shares were converted to equivalent number of Class A ordinary shares. On August 14, 2019, 1,737,238 shares Class B ordinary shares were converted to equivalent number of Class A ordinary shares. On May 27, 2020, one Class A ordinary share was cancelled. On September 14, 2020, 2,000,000 shares Class B ordinary shares were converted to equivalent number of Class A ordinary shares. On April 27, 2021, 2,000,000 shares Class B ordinary shares were converted to equivalent number of Class A ordinary shares. As of December 31, 2021, there were 229,831,213 and 72,978,677 Class A and Class B ordinary shares issued, 206,506,455 and 72,978,677 Class A and Class B ordinary shares outstanding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Dec. 31, 2021</t>
        </is>
      </c>
    </row>
    <row r="3">
      <c r="A3" s="3" t="inlineStr">
        <is>
          <t>Equity [Abstract]</t>
        </is>
      </c>
    </row>
    <row r="4">
      <c r="A4" s="4" t="inlineStr">
        <is>
          <t>Treasury shares</t>
        </is>
      </c>
      <c r="B4" s="4" t="inlineStr">
        <is>
          <t>21. TREASURY SHARES On June 5, 2019, the Board of Directors of the Company authorized a share repurchase program (“Share Repurchase Program 2019”), pursuant to which the Company was authorized to repurchase its own issued and outstanding American depositary shares (“ADSs”) up to an aggregate value of US$10 million from the open market, in negotiated transactions off the market, or through other legally permissible means in accordance with applicable securities laws from time to time. On July 19, 2019, the Company repurchased an aggregate of 431,556 ADSs, representing 863,112 Class A ordinary shares under the Share Repurchase Program 2019, at an average price of $6.95 per ADS, for US$2,999,314 (RMB20,638,881). On May 29, 2020, the Company entered ADS Repurchase Agreements with Minghuai L.P., Xiehuai L.P. and Haitong International Investment Holding Limited which repurchased an aggregate of 1,398,516 ADSs, under Share Repurchase Program 2019, representing 2,797,032 Class A ordinary shares, at an average price of $5.00 per ADS, for US$6,992,580 (RMB49,219,318) in 2020. On March 2, 2021 and August 19, 2021, the Board of Directors of the Company authorized two share repurchase program (“Share Repurchase Programs 2021”), respectively, pursuant to which the Company may repurchase up to total US$100 million worth of its outstanding (i) American depositary shares (“ADSs”), each representing two Class A ordinary shares, and/or (ii) Class A ordinary shares over the next 12 months starting from the effective date (the “Effective Date”) of the share repurchase programs. On March 15, 2021, the Company entered ADS Repurchase Agreements with Xiehuai L.P. which repurchased an aggregate of 3,000,000 ADSs, under Share Repurchases Programs 2021, representing 6,000,000 Class A ordinary shares, at an average price of $9.45 per ADS, for US$28,350,000 (RMB184,728,600). Under Share Repurchase Programs 2021, the Company may repurchase its ADSs from time to time through open market transactions at prevailing market prices, privately negotiated transactions, block trades or any combination thereof. In 2021, the Company repurchased an aggregate of 7,500,928 ADSs, representing 15,001,856 Class A ordinary shares under the Share Repurchase Programs 2021, at an average price of $5.33 per ADS, for US$39,952,104 (RMB259,672,572). As of December 31, 2021, the Company repurchased an aggregate of 12,331,000 ADSs, representing 24,662,000 Class A ordinary shares under the Share Repurchase Program 2019 and Share Repurchase Programs 2021, at an average price of $6.35 per ADS, for US$78,293,998 (RMB514,259,371). As of December 31, 2021, 1,337,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 xml:space="preserve">22.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 in capital and statutory reserve funds, as determined pursuant to PRC GAAP, are RMB6,259 million and RMB6,301 million (US$989 million) as of December 31, 2020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3. SUBSEQUENT EVENTS As of January 2022, Cango has sold all of its equity interest in Li Auto. The Company has sold an aggregate of 2,271,774 ADS of Li Auto at an average price of $31.09 per ADS for US$70,620,565 (RMB449,170,972), net of commission and related service fee. Pursuant to the Share Repurchase Program 2021 authorized on August 19, 2021, the Company had repurchased 1,503,645 ADSs from the open market with cash in the aggregate amount of approximately US$4 million up during the period from January 1, 2022 to April 21, 2022. On April 22, 2022, the Board of Directors of the Company authorized a new share repurchase program (the “New Share Repurchase Program”) under which the Company may repurchase up to US$50 million worth of its outstanding (i) American depositary shares (“ADSs”), each representing two fully paid Class A ordinary shares, and/or (ii) fully paid Class A ordinary shares over the next 12 months starting from April 25, 2022 through open market transactions at prevailing market prices, privately negotiated transactions, block trades or any combination of the foregoing. On April 22, 2022, the Board of Directors of the Company approved an interim special cash dividend of US$0.5 per ordinary share of the Company (or US$1 per ADS of the Company) to holders of the Company’s Class A ordinary shares and Class B ordinary shares as of the close of business of May 25, 2022 (Eastern Time). On April 22, 2022, the Board of Directors of the Company authorized the grant of (i) an option to purchase 6,000,000 Class A ordinary shares to Mr. Xiaojun Zhang, and (ii) an option to purchase 6,000,000 Class A ordinary shares to Mr. Jiayuan Lin. These share options are granted in consideration of Mr. Zhang and Mr. Lin’s roles in guiding the Company’s profitable investment in Li Auto. The share options shall vest immediately upon grant and have an exercise price of US$1.2951 per Class A ordinary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27" customWidth="1" min="2" max="2"/>
    <col width="37" customWidth="1" min="3" max="3"/>
    <col width="27" customWidth="1" min="4" max="4"/>
  </cols>
  <sheetData>
    <row r="1">
      <c r="A1" s="1" t="inlineStr">
        <is>
          <t>Consolidated Balance Sheets (Parenthetical)</t>
        </is>
      </c>
      <c r="B1" s="2" t="inlineStr">
        <is>
          <t>Dec. 31, 2021CNY (¥)shares</t>
        </is>
      </c>
      <c r="C1" s="2" t="inlineStr">
        <is>
          <t>Dec. 31, 2021USD ($)$ / sharesshares</t>
        </is>
      </c>
      <c r="D1" s="2" t="inlineStr">
        <is>
          <t>Dec. 31, 2020CNY (¥)shares</t>
        </is>
      </c>
    </row>
    <row r="2">
      <c r="A2" s="4" t="inlineStr">
        <is>
          <t>Current assets</t>
        </is>
      </c>
      <c r="B2" s="6" t="n">
        <v>7607930351</v>
      </c>
      <c r="C2" s="7" t="n">
        <v>1193850290</v>
      </c>
      <c r="D2" s="6" t="n">
        <v>8899049546</v>
      </c>
    </row>
    <row r="3">
      <c r="A3" s="4" t="inlineStr">
        <is>
          <t>Accounts receivable, allowance</t>
        </is>
      </c>
      <c r="B3" s="5" t="n">
        <v>0</v>
      </c>
      <c r="C3" s="5" t="n">
        <v>0</v>
      </c>
      <c r="D3" s="5" t="n">
        <v>0</v>
      </c>
    </row>
    <row r="4">
      <c r="A4" s="4" t="inlineStr">
        <is>
          <t>Finance lease receivables-current, allowance</t>
        </is>
      </c>
      <c r="B4" s="5" t="n">
        <v>25274933</v>
      </c>
      <c r="C4" s="5" t="n">
        <v>3966189</v>
      </c>
      <c r="D4" s="5" t="n">
        <v>18097313</v>
      </c>
    </row>
    <row r="5">
      <c r="A5" s="4" t="inlineStr">
        <is>
          <t>Short Term Allowance</t>
        </is>
      </c>
      <c r="B5" s="5" t="n">
        <v>0</v>
      </c>
      <c r="C5" s="5" t="n">
        <v>0</v>
      </c>
      <c r="D5" s="5" t="n">
        <v>2304639</v>
      </c>
    </row>
    <row r="6">
      <c r="A6" s="4" t="inlineStr">
        <is>
          <t>Financing receivables, allowance</t>
        </is>
      </c>
      <c r="B6" s="5" t="n">
        <v>50492700</v>
      </c>
      <c r="C6" s="5" t="n">
        <v>7923406</v>
      </c>
      <c r="D6" s="5" t="n">
        <v>16265330</v>
      </c>
    </row>
    <row r="7">
      <c r="A7" s="4" t="inlineStr">
        <is>
          <t>Non-current assets</t>
        </is>
      </c>
      <c r="B7" s="5" t="n">
        <v>3339173681</v>
      </c>
      <c r="C7" s="5" t="n">
        <v>523989217</v>
      </c>
      <c r="D7" s="5" t="n">
        <v>3246883053</v>
      </c>
    </row>
    <row r="8">
      <c r="A8" s="4" t="inlineStr">
        <is>
          <t>Finance lease receivables - non-current, allowance</t>
        </is>
      </c>
      <c r="B8" s="5" t="n">
        <v>6941826</v>
      </c>
      <c r="C8" s="5" t="n">
        <v>1089324</v>
      </c>
      <c r="D8" s="5" t="n">
        <v>5629107</v>
      </c>
    </row>
    <row r="9">
      <c r="A9" s="4" t="inlineStr">
        <is>
          <t>Short-term debts</t>
        </is>
      </c>
      <c r="B9" s="5" t="n">
        <v>579776131</v>
      </c>
      <c r="C9" s="5" t="n">
        <v>90979527</v>
      </c>
      <c r="D9" s="5" t="n">
        <v>355816940</v>
      </c>
    </row>
    <row r="10">
      <c r="A10" s="4" t="inlineStr">
        <is>
          <t>Long-term debts—current</t>
        </is>
      </c>
      <c r="B10" s="5" t="n">
        <v>938014362</v>
      </c>
      <c r="C10" s="5" t="n">
        <v>147194922</v>
      </c>
      <c r="D10" s="5" t="n">
        <v>1228783730</v>
      </c>
    </row>
    <row r="11">
      <c r="A11" s="4" t="inlineStr">
        <is>
          <t>Accrued expenses and other current liabilities</t>
        </is>
      </c>
      <c r="B11" s="5" t="n">
        <v>719035377</v>
      </c>
      <c r="C11" s="5" t="n">
        <v>112832342</v>
      </c>
      <c r="D11" s="5" t="n">
        <v>324734202</v>
      </c>
    </row>
    <row r="12">
      <c r="A12" s="4" t="inlineStr">
        <is>
          <t>Risk assurance liabilities</t>
        </is>
      </c>
      <c r="B12" s="5" t="n">
        <v>699022914</v>
      </c>
      <c r="C12" s="5" t="n">
        <v>109691949</v>
      </c>
      <c r="D12" s="5" t="n">
        <v>460829299</v>
      </c>
    </row>
    <row r="13">
      <c r="A13" s="4" t="inlineStr">
        <is>
          <t>Income tax payable</t>
        </is>
      </c>
      <c r="B13" s="5" t="n">
        <v>481854105</v>
      </c>
      <c r="C13" s="5" t="n">
        <v>75613424</v>
      </c>
      <c r="D13" s="5" t="n">
        <v>87132455</v>
      </c>
    </row>
    <row r="14">
      <c r="A14" s="4" t="inlineStr">
        <is>
          <t>Long-term debts—Non-current</t>
        </is>
      </c>
      <c r="B14" s="5" t="n">
        <v>486371672</v>
      </c>
      <c r="C14" s="5" t="n">
        <v>76322329</v>
      </c>
      <c r="D14" s="5" t="n">
        <v>977791191</v>
      </c>
    </row>
    <row r="15">
      <c r="A15" s="4" t="inlineStr">
        <is>
          <t>Deferred tax liability</t>
        </is>
      </c>
      <c r="B15" s="5" t="n">
        <v>51471040</v>
      </c>
      <c r="C15" s="5" t="n">
        <v>8076929</v>
      </c>
      <c r="D15" s="5" t="n">
        <v>330765029</v>
      </c>
    </row>
    <row r="16">
      <c r="A16" s="4" t="inlineStr">
        <is>
          <t>Consolidated VIE [Member]</t>
        </is>
      </c>
    </row>
    <row r="17">
      <c r="A17" s="4" t="inlineStr">
        <is>
          <t>Current assets</t>
        </is>
      </c>
      <c r="B17" s="5" t="n">
        <v>4430825462</v>
      </c>
      <c r="C17" s="5" t="n">
        <v>695293202</v>
      </c>
      <c r="D17" s="5" t="n">
        <v>4198148635</v>
      </c>
    </row>
    <row r="18">
      <c r="A18" s="4" t="inlineStr">
        <is>
          <t>Non-current assets</t>
        </is>
      </c>
      <c r="B18" s="5" t="n">
        <v>3301555221</v>
      </c>
      <c r="C18" s="5" t="n">
        <v>518086059</v>
      </c>
      <c r="D18" s="5" t="n">
        <v>3209332271</v>
      </c>
    </row>
    <row r="19">
      <c r="A19" s="4" t="inlineStr">
        <is>
          <t>Short-term debts</t>
        </is>
      </c>
      <c r="B19" s="5" t="n">
        <v>579776131</v>
      </c>
      <c r="C19" s="5" t="n">
        <v>90979527</v>
      </c>
      <c r="D19" s="5" t="n">
        <v>355816940</v>
      </c>
    </row>
    <row r="20">
      <c r="A20" s="4" t="inlineStr">
        <is>
          <t>Long-term debts—current</t>
        </is>
      </c>
      <c r="B20" s="5" t="n">
        <v>938014362</v>
      </c>
      <c r="C20" s="5" t="n">
        <v>147194922</v>
      </c>
      <c r="D20" s="5" t="n">
        <v>1228783730</v>
      </c>
    </row>
    <row r="21">
      <c r="A21" s="4" t="inlineStr">
        <is>
          <t>Accrued expenses and other current liabilities</t>
        </is>
      </c>
      <c r="B21" s="5" t="n">
        <v>714521503</v>
      </c>
      <c r="C21" s="5" t="n">
        <v>112124016</v>
      </c>
      <c r="D21" s="5" t="n">
        <v>312104057</v>
      </c>
    </row>
    <row r="22">
      <c r="A22" s="4" t="inlineStr">
        <is>
          <t>Risk assurance liabilities</t>
        </is>
      </c>
      <c r="B22" s="5" t="n">
        <v>699022914</v>
      </c>
      <c r="C22" s="5" t="n">
        <v>109691949</v>
      </c>
      <c r="D22" s="5" t="n">
        <v>460829299</v>
      </c>
    </row>
    <row r="23">
      <c r="A23" s="4" t="inlineStr">
        <is>
          <t>Income tax payable</t>
        </is>
      </c>
      <c r="B23" s="5" t="n">
        <v>209977036</v>
      </c>
      <c r="C23" s="5" t="n">
        <v>32949979</v>
      </c>
      <c r="D23" s="5" t="n">
        <v>87132455</v>
      </c>
    </row>
    <row r="24">
      <c r="A24" s="4" t="inlineStr">
        <is>
          <t>Long-term debts—Non-current</t>
        </is>
      </c>
      <c r="B24" s="5" t="n">
        <v>486371672</v>
      </c>
      <c r="C24" s="5" t="n">
        <v>76322329</v>
      </c>
      <c r="D24" s="5" t="n">
        <v>977791191</v>
      </c>
    </row>
    <row r="25">
      <c r="A25" s="4" t="inlineStr">
        <is>
          <t>Deferred tax liability</t>
        </is>
      </c>
      <c r="B25" s="5" t="n">
        <v>10724126</v>
      </c>
      <c r="C25" s="5" t="n">
        <v>1682849</v>
      </c>
      <c r="D25" s="5" t="n">
        <v>12523538</v>
      </c>
    </row>
    <row r="26">
      <c r="A26" s="4" t="inlineStr">
        <is>
          <t>Other non-current liabilities</t>
        </is>
      </c>
      <c r="B26" s="5" t="n">
        <v>991610</v>
      </c>
      <c r="C26" s="5" t="n">
        <v>155606</v>
      </c>
      <c r="D26" s="5" t="n">
        <v>4870616</v>
      </c>
    </row>
    <row r="27">
      <c r="A27" s="4" t="inlineStr">
        <is>
          <t>Consolidated Trust [Member]</t>
        </is>
      </c>
    </row>
    <row r="28">
      <c r="A28" s="4" t="inlineStr">
        <is>
          <t>Current assets</t>
        </is>
      </c>
      <c r="B28" s="5" t="n">
        <v>0</v>
      </c>
      <c r="C28" s="5" t="n">
        <v>0</v>
      </c>
      <c r="D28" s="5" t="n">
        <v>605970437</v>
      </c>
    </row>
    <row r="29">
      <c r="A29" s="4" t="inlineStr">
        <is>
          <t>Non-current assets</t>
        </is>
      </c>
      <c r="B29" s="5" t="n">
        <v>0</v>
      </c>
      <c r="C29" s="5" t="n">
        <v>0</v>
      </c>
      <c r="D29" s="5" t="n">
        <v>101206823</v>
      </c>
    </row>
    <row r="30">
      <c r="A30" s="4" t="inlineStr">
        <is>
          <t>Long-term debts—current</t>
        </is>
      </c>
      <c r="B30" s="5" t="n">
        <v>0</v>
      </c>
      <c r="C30" s="5" t="n">
        <v>0</v>
      </c>
      <c r="D30" s="5" t="n">
        <v>401761874</v>
      </c>
    </row>
    <row r="31">
      <c r="A31" s="4" t="inlineStr">
        <is>
          <t>Long-term debts—Non-current | ¥</t>
        </is>
      </c>
      <c r="D31" s="5" t="n">
        <v>0</v>
      </c>
    </row>
    <row r="32">
      <c r="A32" s="4" t="inlineStr">
        <is>
          <t>Consolidated trusts and ABSs [Member]</t>
        </is>
      </c>
    </row>
    <row r="33">
      <c r="A33" s="4" t="inlineStr">
        <is>
          <t>Long-term debts—current</t>
        </is>
      </c>
      <c r="B33" s="5" t="n">
        <v>0</v>
      </c>
      <c r="C33" s="5" t="n">
        <v>0</v>
      </c>
      <c r="D33" s="5" t="n">
        <v>401761874</v>
      </c>
    </row>
    <row r="34">
      <c r="A34" s="4" t="inlineStr">
        <is>
          <t>Accrued expenses and other current liabilities</t>
        </is>
      </c>
      <c r="B34" s="6" t="n">
        <v>0</v>
      </c>
      <c r="C34" s="7" t="n">
        <v>0</v>
      </c>
      <c r="D34" s="6" t="n">
        <v>59187</v>
      </c>
    </row>
    <row r="35">
      <c r="A35" s="4" t="inlineStr">
        <is>
          <t>Common Class A [Member]</t>
        </is>
      </c>
    </row>
    <row r="36">
      <c r="A36" s="4" t="inlineStr">
        <is>
          <t>Ordinary shares, par value | $ / shares</t>
        </is>
      </c>
      <c r="C36" s="8" t="n">
        <v>0.0001</v>
      </c>
    </row>
    <row r="37">
      <c r="A37" s="4" t="inlineStr">
        <is>
          <t>Ordinary shares, shares authorized</t>
        </is>
      </c>
      <c r="B37" s="5" t="n">
        <v>420674280</v>
      </c>
      <c r="C37" s="5" t="n">
        <v>420674280</v>
      </c>
      <c r="D37" s="5" t="n">
        <v>420674280</v>
      </c>
    </row>
    <row r="38">
      <c r="A38" s="4" t="inlineStr">
        <is>
          <t>Ordinary shares, shares issued</t>
        </is>
      </c>
      <c r="B38" s="5" t="n">
        <v>229831213</v>
      </c>
      <c r="C38" s="5" t="n">
        <v>229831213</v>
      </c>
      <c r="D38" s="5" t="n">
        <v>227831213</v>
      </c>
    </row>
    <row r="39">
      <c r="A39" s="4" t="inlineStr">
        <is>
          <t>Ordinary shares, shares outstanding</t>
        </is>
      </c>
      <c r="B39" s="5" t="n">
        <v>206506455</v>
      </c>
      <c r="C39" s="5" t="n">
        <v>206506455</v>
      </c>
      <c r="D39" s="5" t="n">
        <v>224771083</v>
      </c>
    </row>
    <row r="40">
      <c r="A40" s="4" t="inlineStr">
        <is>
          <t>Common Class B [Member]</t>
        </is>
      </c>
    </row>
    <row r="41">
      <c r="A41" s="4" t="inlineStr">
        <is>
          <t>Ordinary shares, par value | $ / shares</t>
        </is>
      </c>
      <c r="C41" s="8" t="n">
        <v>0.0001</v>
      </c>
    </row>
    <row r="42">
      <c r="A42" s="4" t="inlineStr">
        <is>
          <t>Ordinary shares, shares authorized</t>
        </is>
      </c>
      <c r="B42" s="5" t="n">
        <v>79325720</v>
      </c>
      <c r="C42" s="5" t="n">
        <v>79325720</v>
      </c>
      <c r="D42" s="5" t="n">
        <v>79325720</v>
      </c>
    </row>
    <row r="43">
      <c r="A43" s="4" t="inlineStr">
        <is>
          <t>Ordinary shares, shares issued</t>
        </is>
      </c>
      <c r="B43" s="5" t="n">
        <v>72978677</v>
      </c>
      <c r="C43" s="5" t="n">
        <v>72978677</v>
      </c>
      <c r="D43" s="5" t="n">
        <v>74978677</v>
      </c>
    </row>
    <row r="44">
      <c r="A44" s="4" t="inlineStr">
        <is>
          <t>Ordinary shares, shares outstanding</t>
        </is>
      </c>
      <c r="B44" s="5" t="n">
        <v>72978677</v>
      </c>
      <c r="C44" s="5" t="n">
        <v>72978677</v>
      </c>
      <c r="D44" s="5" t="n">
        <v>74978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 xml:space="preserve">24. CONDENSED FINANCIAL INFORMATION OF THE PARENT COMPANY The following is the condensed financial information of the Company on a parent company only basis. Condensed balance sheets
As of December 31,
2020 2021
RMB RMB US$
ASSETS
Current assets
Cash and cash equivalents 114,892,815 857,888,496 134,621,425
Short-term investments 4,045,157,224 1,679,107,862 263,488,664
Short-term amounts due from related parties 619,608,050 738,960,885 115,959,088
Other current assets 3,578,607 1,964,886 308,333
Total Current assets 4,783,236,696 3,277,922,129 514,377,510
Non-current
Investments in subsidiaries, VIE and VIE’s subsidiaries 3,596,657,570 3,717,140,362 583,300,439
Total non-current 3,596,657,570 3,717,140,362 583,300,439
Total assets 8,379,894,266 6,995,062,491 1,097,677,949
LIABILITIES
Current liabilities
Other current liabilities 4,685,129 4,495,670 705,469
Total current liabilities 4,685,129 4,495,670 705,469
Total liabilities 4,685,129 4,495,670 705,469
Shareholders’ equity
Class A Ordinary shares (par value of US$0.0001 per share; 420,674,280 shares authorized as of December 31, 2020 and 2021, respectively; 227,831,213 shares issued and 224,771,083 shares outstanding as of December 31, 2020; 229,831,213 shares issued and 206,506,455 shares outstanding as of December 31, 2021) 154,483 154,483 24,242
Class B Ordinary shares (par value of US$0.0001 per share; 79,325,720 shares authorized as of December 31, 2020 and 2021, respectively; 74,978,677 shares issued and outstanding as of December 31, 2020; 72,978,677 shares issued and outstanding as of December 31, 2021) 49,777 49,777 7,811
Treasury shares (56,419,225 ) (485,263,213 ) (76,148,387 )
Additional paid-in 4,591,455,557 4,671,769,821 733,102,630
Accumulated other comprehensive loss (115,386,427 ) (187,517,110 ) (29,425,526 )
Retained earnings 3,955,354,972 2,991,373,063 469,411,710
Total shareholders’ equity 8,375,209,137 6,990,566,821 1,096,972,480
TOTAL LIABILITIES AND SHAREHOLDERS’ EQUITY 8,379,894,266 6,995,062,491 1,097,677,949
Condensed statements of comprehensive income (loss)
For the years ended December 31,
2019 2020 2021
RMB RMB RMB US$
General and administrative (10,164,242 ) (11,854,536 ) (10,079,685 ) (1,581,723 )
Interest Income 4,831,112 1,889,711 4,440,117 696,751
Foreign exchange loss (26,334 ) (706,543 ) (390,858 ) (61,334 )
Net gain (loss) on equity securities — 3,315,475,734 (27,278,116 ) (4,280,532 )
Income from equity method investments 396,273,356 59,992,497 29,054,673 4,559,312
Other income — 4,725,168 1,928,027 302,550
Other expense — (4,184 ) (6,218,510 ) (975,818 )
Net income (loss) before income taxes 390,913,892 3,369,517,847 (8,544,352 ) (1,340,794 )
Income tax expense — — — —
Net income (loss) 390,913,892 3,369,517,847 (8,544,352 ) (1,340,794 )
Other comprehensive income (loss), net of tax 9,977,742 (234,817,165 ) (72,130,683 ) (11,318,878 )
Total comprehensive income (loss), net of tax 400,891,634 3,134,700,682 (80,675,035 ) (12,659,672 )
Condensed statements of cash flows
For the years ended December 31,
2019 2020 2021
RMB RMB RMB US$
Net income (loss) 390,913,892 3,369,517,847 (8,544,352 ) (1,340,794 )
Net gain (loss) on equity securities — (3,315,475,734 ) 27,278,116 4,280,532
Share of profit in subsidiaries, VIE and VIE’s subsidiaries (396,273,356 ) (59,992,497 ) (29,054,673 ) (4,559,312 )
Changes in operating assets and liabilities:
Net cash used in operating activities (2,989,082 ) (13,000,544 ) (10,185,710 ) (1,598,361 )
Net cash (used in) provided by investing activities (604,084,150 ) 456,658,680 2,150,227,042 337,417,544
Net cash used in financing activities (274,666,096 ) (310,709,163 ) (1,391,602,116 ) (218,372,739 )
Effect of exchange rate changes on cash and cash equivalents and restricted cash 12,397,093 (19,238,574 ) (5,443,535 ) (854,209 )
Net (decrease) increase in cash and cash equivalents and restricted cash (869,342,235 ) 113,710,399 742,995,681 116,592,235
Cash and cash equivalents and restricted cash at beginning of the year 870,524,651 1,182,416 114,892,815 18,029,190
Cash and cash equivalents and restricted cash at end of the year 1,182,416 114,892,815 857,888,496 134,621,425
Basis of presentation Condensed financial information is used The parent company records its investment in its subsidiaries and VIE under the equity method of accounting as prescribed in ASC 323 Investments-Equity Method and Joint Ventures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the generally accepted accounting principles of the United States (“U.S. GAAP”). </t>
        </is>
      </c>
    </row>
    <row r="5">
      <c r="A5" s="4" t="inlineStr">
        <is>
          <t>Principles of consolidation</t>
        </is>
      </c>
      <c r="B5" s="4" t="inlineStr">
        <is>
          <t xml:space="preserve">Principles of consolidation The consolidated financial statements include the financial statements of the Company, its subsidiaries, VIE, and the subsidiaries of the VIE. All inter-company transactions and balance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standalone selling price of the loan facilitation and post-origination administrative services (“PAS”), allowance for accounts receivable, allowance for financing receivables, allowance for finance lease receivables, fair value of risk assurance liabilities, allowance for contract assets, share-based compensation, valuation allowance for deferred tax assets, assessment of recoverability of the Company’s property and equipment, intangible assets, uncertain tax positions, goodwill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Revenue recognition</t>
        </is>
      </c>
      <c r="B7" s="4" t="inlineStr">
        <is>
          <t xml:space="preserve">Revenue recognition The Company’s revenues are derived principally from 1) loan facilitation services and post-origination administrative services, 2) automobile trading income, 3) finance lease services, 4) after-market services facilitation services, and 5) other income. On January 1, 2019,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Loan facilitation services and PAS The Company entered into non-risk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ASC 460”).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19, 2020 and 2021 is RMB86,251,498, RMB73,775,464 and RMB41,561,564 (US$6,521,916), respectively. The loan facilitation services and PAS are recorded as Loan facilitation income and other related income in the consolidated statements of comprehensive income (loss). Automobile trading transaction The Company provides car trading services as a principal in which the Company purchases vehicles from suppliers which are vehicle manufacturers or their first-tier car dealerships and sells the vehicles to customers which are other car dealerships. The revenue generated from sale of vehicles is recognized at a point in time when the control of the vehicles is transferred from the Company to the customers when the vehicles are delivered and their titles are passed on to the customer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insurance facilitation service and car recovery and disposal services. After-market insurance facilitation service mainly involve facilitating personal accident insurance and automobile insurance, and offering anti-theft package services. The Company first allocates the fair value of indemnification service under ASC 460 and then allocates the remaining consideration to the after-market insurance facilitation service. After-market insurance facilitation service income is recognized at the point of time facilitation services are performed After-market car recovery and disposal services income mainly include delinquent asset management income for car recovery and disposal services, which is recognized at the point of time when the company delivers the relevant service. </t>
        </is>
      </c>
    </row>
    <row r="8">
      <c r="A8" s="4" t="inlineStr">
        <is>
          <t>Business Combinations</t>
        </is>
      </c>
      <c r="B8" s="4" t="inlineStr">
        <is>
          <t>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t>
        </is>
      </c>
    </row>
    <row r="9">
      <c r="A9" s="4" t="inlineStr">
        <is>
          <t>Goodwill</t>
        </is>
      </c>
      <c r="B9" s="4" t="inlineStr">
        <is>
          <t>Goodwill Goodwill represents the excess of the purchase price over the amounts assigned to the fair value of the assets acquired and the liabilities assumed of an acquired business. The Company’s goodwill on December 31, 2021 was primarily related to the acquisition of Shanghai Chejia in 2018. In accordance with ASC 350, Goodwill and Other Intangible Assets The Company early adopted ASU No. 2017-04, Simplifying the Test for Goodwill Impairment 2017-04”), Pursuant to ASC 350, the Company elected to perform a qualitative assessment for the reporting unit of Cango Inc. As of December 31, 2020 and 2021, the Company completed its annual impairment test for goodwill. The Company evaluated all relevant factors including, but not limited to, macroeconomic conditions, industry and market conditions and financial performance of Cango Inc. The Company weighed all factors in their entirety and concluded that it was not more-likely-than-not</t>
        </is>
      </c>
    </row>
    <row r="10">
      <c r="A10" s="4" t="inlineStr">
        <is>
          <t>Cost of revenues</t>
        </is>
      </c>
      <c r="B10" s="4" t="inlineStr">
        <is>
          <t xml:space="preserve">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t>
        </is>
      </c>
    </row>
    <row r="11">
      <c r="A11" s="4" t="inlineStr">
        <is>
          <t>Foreign currency translation and transactions</t>
        </is>
      </c>
      <c r="B11" s="4" t="inlineStr">
        <is>
          <t>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t>
        </is>
      </c>
    </row>
    <row r="12">
      <c r="A12" s="4" t="inlineStr">
        <is>
          <t>Cash and cash equivalents</t>
        </is>
      </c>
      <c r="B12" s="4" t="inlineStr">
        <is>
          <t xml:space="preserve">Cash and cash equivalents Cash and cash equivalents primarily consist of cash,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 </t>
        </is>
      </c>
    </row>
    <row r="13">
      <c r="A13" s="4" t="inlineStr">
        <is>
          <t>Restricted cash</t>
        </is>
      </c>
      <c r="B13" s="4" t="inlineStr">
        <is>
          <t xml:space="preserve">Restricted cash Restricted cash represents cash deposited with the respective financial institution customers as (i) general collaboration deposits, (ii) guarantee deposits for risk assured arrangements and (iii) collateral for notes payable. Financial institutions make corresponding deductions from the guarantee deposits for risk assured arrangement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140,785,028 and RMB149,343,409 (US$23,435,240) as of December 31, 2020 and 2021, respectively. The balance of restricted cash deposited as guarantee deposits for risk assured arrangements was RMB747,207,120 and RMB974,336,804 (US$152,894,706) as of December 31, 2020 and 2021, respectively. The balance of restricted cash deposited as collateral for notes payable was RMB nil and RMB51,793,630 (US$8,127,551) as of December 31, 2020 and 2021, respectively. </t>
        </is>
      </c>
    </row>
    <row r="14">
      <c r="A14" s="4" t="inlineStr">
        <is>
          <t>Accounts receivable and allowance for doubtful accounts</t>
        </is>
      </c>
      <c r="B14" s="4" t="inlineStr">
        <is>
          <t xml:space="preserve">Accounts receivable and allowance for doubtful accounts Accounts receivable are recognized and carried at the original contract amount which will be invoiced,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t>
        </is>
      </c>
    </row>
    <row r="15">
      <c r="A15" s="4" t="inlineStr">
        <is>
          <t>Contract Assets and Liabilities</t>
        </is>
      </c>
      <c r="B15" s="4" t="inlineStr">
        <is>
          <t>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20 and 2021 was RMB645,992,745 and RMB1,325,397,497 (US$207,983,789), respectively. The remaining unsatisfied performance obligations as of December 31, 2020 and 2021, pertaining to post-origination services amounted to RMB38,381,520 and RMB5,461,882 (US$857,088),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t>
        </is>
      </c>
    </row>
    <row r="16">
      <c r="A16" s="4" t="inlineStr">
        <is>
          <t>Short-term investments</t>
        </is>
      </c>
      <c r="B16" s="4" t="inlineStr">
        <is>
          <t xml:space="preserve">Short-term investments All highly liquid investments such as time deposits and structured deposits with original maturities of greater than three months, but less than twelve months, are classified as short-term investments. Investments such as wealth management products expected to be realized in cash during the next twelve months are also included in short-term investments. The Company accounts for short-term debt investments in accordance with ASC Topic 320 (“ASC 320”), Investments — Debt Securities, and short-term equity investments in accordance with ASC Topic 321 (“ASC 321”), Investments — Equity Securities. The Company classifies the short-term debt investments as “held-to-maturity”, “available-for-sale”, Debt securities that the Company has the positive intent and the ability to hold to maturity are classified as held-to-maturity Debt securities that are bought and held principally for the purpose of selling them in the near term are classified as trading securities. Unrealized holding gains and losses for trading debt securities are included in earnings. Such debt securities include wealth management products. Debt investments not classified as trading or as held-to-maturity available-for-sale Available-for-sale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income (loss). </t>
        </is>
      </c>
    </row>
    <row r="17">
      <c r="A17" s="4" t="inlineStr">
        <is>
          <t>Derivative Instruments</t>
        </is>
      </c>
      <c r="B17" s="4" t="inlineStr">
        <is>
          <t xml:space="preserve">Derivative Instruments In 2019, the Company entered into cross-currency interest rate swap contracts that allow the Company to buy US Dollars at a pre-determined pre-determined The Company accounts for the cross-currency interest rate swap contract in accordance with ASC 815, Derivatives and hedging The cross-currency interest rate swap contract may expose the Company to credit risk to the extent that the counterparty may be unable to meet the terms of the arrangement. The Company mitigates this credit risk by transacting with major financial institutions with high credit ratings. The Company did not pledge cash collateral for its cross-currency interest rate swap contract as of December 31, 2020 and 2021. </t>
        </is>
      </c>
    </row>
    <row r="18">
      <c r="A18" s="4" t="inlineStr">
        <is>
          <t>Risk assurance liabilities</t>
        </is>
      </c>
      <c r="B18" s="4" t="inlineStr">
        <is>
          <t>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t>
        </is>
      </c>
    </row>
    <row r="19">
      <c r="A19" s="4" t="inlineStr">
        <is>
          <t>Financing receivables</t>
        </is>
      </c>
      <c r="B19" s="4" t="inlineStr">
        <is>
          <t>Financing receivables The Company records financing receivables in accordance with ASC 310-30 Loan and debt securities acquired with deteriorated credit quality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loss). years Repossessed assets are initially recognized at the fair value of the asset less estimated costs to sell. Any gain or loss from the disposal of the repossessed assets are recognized in the consolidated statements of comprehensive income (loss).</t>
        </is>
      </c>
    </row>
    <row r="20">
      <c r="A20" s="4" t="inlineStr">
        <is>
          <t>Finance lease receivables</t>
        </is>
      </c>
      <c r="B20" s="4" t="inlineStr">
        <is>
          <t xml:space="preserve">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t>
        </is>
      </c>
    </row>
    <row r="21">
      <c r="A21" s="4" t="inlineStr">
        <is>
          <t>Impaired finance lease receivables</t>
        </is>
      </c>
      <c r="B21" s="4" t="inlineStr">
        <is>
          <t xml:space="preserve">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
        </is>
      </c>
    </row>
    <row r="22">
      <c r="A22" s="4" t="inlineStr">
        <is>
          <t>Nonaccrual policy</t>
        </is>
      </c>
      <c r="B22" s="4" t="inlineStr">
        <is>
          <t>Nonaccrual policy The Company does not accrue lease income or interest income on finance lease principals, short-term consumer financing receivables and financing receivables that are considered impaired or are more than 65 to 85 days past due depending on different funding partners. A corresponding allowance is determined under ASC 450-20 non-accrual non-delinquent.</t>
        </is>
      </c>
    </row>
    <row r="23">
      <c r="A23" s="4" t="inlineStr">
        <is>
          <t>Allowance for finance lease receivables</t>
        </is>
      </c>
      <c r="B23" s="4" t="inlineStr">
        <is>
          <t>Allowance for finance lease receivables The allowance for finance lease receivables is calculated using the PD and LGD model based on pools of finance lease receivables with similar risk characteristics, including product type to arrive at an estimate of incurred losses in the portfolio. Allowance is calculated by multiplying the PD by LGD for each pool. The PD and LGD model take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t>
        </is>
      </c>
    </row>
    <row r="24">
      <c r="A24" s="4" t="inlineStr">
        <is>
          <t>Treasury shares</t>
        </is>
      </c>
      <c r="B24" s="4" t="inlineStr">
        <is>
          <t xml:space="preserve">Treasury shares The Company accounts for treasury shares using the cost method. Under this method, the cost incurred to purchase the shares is recorded in the treasury shares account on the consolidated balance sheets. </t>
        </is>
      </c>
    </row>
    <row r="25">
      <c r="A25" s="4" t="inlineStr">
        <is>
          <t>Property and equipment, net</t>
        </is>
      </c>
      <c r="B25" s="4" t="inlineStr">
        <is>
          <t xml:space="preserve">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Motor vehicles 4 years 5%
Leasehold improvements Over the shorter
leasehold improvements or the lease term Nil Costs associated with the repair and maintenance of property and equipment are expensed as incurred. </t>
        </is>
      </c>
    </row>
    <row r="26">
      <c r="A26" s="4" t="inlineStr">
        <is>
          <t>Intangible assets</t>
        </is>
      </c>
      <c r="B26" s="4" t="inlineStr">
        <is>
          <t xml:space="preserve">Intangible assets Intangible assets that have definite useful life primarily include purchased computer software. These intangible assets are amortized on a straight-line basis over their estimated useful lives of the respective assets, which vary from 6-10 Intangible assets that have indefinite useful life primarily include a purchased Insurance Brokerage License as of December 31, 2021.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 </t>
        </is>
      </c>
    </row>
    <row r="27">
      <c r="A27" s="4" t="inlineStr">
        <is>
          <t>Research and development</t>
        </is>
      </c>
      <c r="B27" s="4" t="inlineStr">
        <is>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t>
        </is>
      </c>
    </row>
    <row r="28">
      <c r="A28" s="4" t="inlineStr">
        <is>
          <t>Impairment of long-lived assets and intangible assets</t>
        </is>
      </c>
      <c r="B28" s="4" t="inlineStr">
        <is>
          <t>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ntangibles – Goodwill and Other</t>
        </is>
      </c>
    </row>
    <row r="29">
      <c r="A29" s="4" t="inlineStr">
        <is>
          <t>Employee defined contribution plan</t>
        </is>
      </c>
      <c r="B29"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66,584,898, RMB35,451,168 and RMB87,227,402 (US$13,687,883) for the years ended December 31, 2019, 2020 and 2021, respectively. </t>
        </is>
      </c>
    </row>
    <row r="30">
      <c r="A30" s="4" t="inlineStr">
        <is>
          <t>Value added taxes ("VAT")</t>
        </is>
      </c>
      <c r="B30" s="4" t="inlineStr">
        <is>
          <t xml:space="preserve">Value added taxes (“VAT”) Since its inception, Shanghai Cango was certified as a general VAT taxpayer whose applicable tax rate was 6%. The subsidiaries of the VIE are all general VAT taxpayers, except for Shanghai Wangtian Investment Co., Ltd., which is certified as small-scale VAT taxpayers with an applicable tax rate of 3%. Shanghai Cango Network Technology Co., Ltd. (“Network Technology”) and Shanghai Cango Electronic Technology Co., Ltd. (“Electronic Technology”) ’s applicable tax rate is 16% and 6% before April 1, 2019 and 13% and 6% after April 1, 2019, respectively. VAT is reported as a deduction to revenue when incurred and amounted to RMB130,059,457, RMB207,266,214 and RMB478,981,515 (US$75,162,652) for the years ended December 31, 2019, 2020 and 2021,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
        </is>
      </c>
    </row>
    <row r="31">
      <c r="A31" s="4" t="inlineStr">
        <is>
          <t>Income taxes</t>
        </is>
      </c>
      <c r="B31" s="4" t="inlineStr">
        <is>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t>
        </is>
      </c>
    </row>
    <row r="32">
      <c r="A32" s="4" t="inlineStr">
        <is>
          <t>Segment information</t>
        </is>
      </c>
      <c r="B32" s="4" t="inlineStr">
        <is>
          <t>Segment information In accordance with ASC 280-10, Segment Reporting: Overall 280-10”),</t>
        </is>
      </c>
    </row>
    <row r="33">
      <c r="A33" s="4" t="inlineStr">
        <is>
          <t>Comprehensive income (loss)</t>
        </is>
      </c>
      <c r="B33" s="4" t="inlineStr">
        <is>
          <t>Comprehensive income (loss) Comprehensive income (loss) is defined as the changes in equity of the Company during a period from transactions and other events and circumstances excluding transactions resulting from investments by owners and distributions to owners. For each of the periods presented, the Company’s comprehensive income (loss) includes net income, foreign currency translation adjustments and unrealized (losses) gains on available-for-sale</t>
        </is>
      </c>
    </row>
    <row r="34">
      <c r="A34" s="4" t="inlineStr">
        <is>
          <t>Operating leases</t>
        </is>
      </c>
      <c r="B34" s="4" t="inlineStr">
        <is>
          <t xml:space="preserve">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 </t>
        </is>
      </c>
    </row>
    <row r="35">
      <c r="A35" s="4" t="inlineStr">
        <is>
          <t>Fair value measurements</t>
        </is>
      </c>
      <c r="B35" s="4" t="inlineStr">
        <is>
          <t>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equivalents non-current non-current non-current non-current</t>
        </is>
      </c>
    </row>
    <row r="36">
      <c r="A36" s="4" t="inlineStr">
        <is>
          <t>Share-based compensation</t>
        </is>
      </c>
      <c r="B36" s="4" t="inlineStr">
        <is>
          <t xml:space="preserve">Share-based compensation The Company accounts for share-based compensation in accordance with ASC 718, Compensation-Stock Compensation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 </t>
        </is>
      </c>
    </row>
    <row r="37">
      <c r="A37" s="4" t="inlineStr">
        <is>
          <t>Earnings per share</t>
        </is>
      </c>
      <c r="B37" s="4" t="inlineStr">
        <is>
          <t xml:space="preserve">Earnings per share The Company computes earnings per Class A and Class B ordinary shares in accordance with ASC 260, Earnings Per Share two-class Diluted earning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t>
        </is>
      </c>
    </row>
    <row r="38">
      <c r="A38" s="4" t="inlineStr">
        <is>
          <t>Government grants</t>
        </is>
      </c>
      <c r="B38" s="4" t="inlineStr">
        <is>
          <t xml:space="preserve">Government grants Government grants include cash subsidies received by the Company’s entities in the PRC from local governments as incentives for investing in certain local districts and are typically granted based on the amount of investment made by the Company in these local districts. Such grants allow the Company full discretion in utilizing the funds and are used by the Company for general corporate purposes. The Company recognize government grants as other income when cash is received from the government. </t>
        </is>
      </c>
    </row>
    <row r="39">
      <c r="A39" s="4" t="inlineStr">
        <is>
          <t>Convenience translation for financial statements presentation</t>
        </is>
      </c>
      <c r="B39" s="4" t="inlineStr">
        <is>
          <t>Convenience translation for financial statements presentation Translations of amounts from RMB into US$ for the convenience of the reader have been calculated at the exchange rate of RMB6.3726 per US$1.00 on December 3 0</t>
        </is>
      </c>
    </row>
    <row r="40">
      <c r="A40" s="4" t="inlineStr">
        <is>
          <t>Impact of COVID-19</t>
        </is>
      </c>
      <c r="B40" s="4" t="inlineStr">
        <is>
          <t>Impact of COVID-19 In December 2019, the COVID-19 COVID-19 COVID-19, COVID-19 non-essential COVID-19 COVID-19 The extent to which the COVID-19 COVID-19, COVID-19</t>
        </is>
      </c>
    </row>
    <row r="41">
      <c r="A41" s="4" t="inlineStr">
        <is>
          <t>Significant risks and uncertainties</t>
        </is>
      </c>
      <c r="B41" s="4" t="inlineStr">
        <is>
          <t xml:space="preserve">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and long-term investments, financing receivables, finance lease receivables and accounts receivable. The Company places its cash and cash equivalents and short-term investments, with reputable financial institutions which have high-credit ratings. There has been no recent history of default related to these financial institutions. The Company manages credit risk of accounts receivable, financing receivables and finance lease receivables through ongoing monitoring of the outstanding balances. Concentration of customers Approximately provision of services to two financial institutions which individually contributed to over 10% revenue derive 39.1% and 36.5% for the years ended December 31, 2019 and 2020, and to one financial institution derives 16.8% of revenue for the year ended December 31, 2021, respectively. Interest rate risk The Company is exposed to interest rate risk on its interest-bearing assets and liabilities. As part of its asset and liability risk management, the Company reviews and takes appropriate steps, including using derivative financial instruments to economically manage its interest rate exposures on its interest-bearing assets and liabilities. The Company has not been exposed to material risks due to changes in market interest rates.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asset quality and the Company’s ability to attract employees necessary to support its growth and risks related to outbreaks of epidemics, such as COVID-19. Comparative Information Certain items in the consolidated financial statements have been adjusted to conform with the current year’s presentation to facilitate comparison. </t>
        </is>
      </c>
    </row>
    <row r="42">
      <c r="A42" s="4" t="inlineStr">
        <is>
          <t>Recent accounting pronouncements</t>
        </is>
      </c>
      <c r="B42" s="4" t="inlineStr">
        <is>
          <t xml:space="preserve">Recent accounting pronouncements As a company with less than US$1.07 billion in revenue for the last fiscal year, the Company qualifies as an “emerging growth company”, or EGC, pursuant to the Jumpstart Our Business Startups Act of 2012, as amended, or the JOBS Act. An EGC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February 2016, the FASB issued ASU No. 2016-02, Leases (Topic 842) 2016-02”). 2016-02 2016-02 right-of-use 2019-10, Effective Dates to Financial Instruments—Credit Losses (Topic 326), Derivatives and Hedging (Topic 815), and Leases (Topic 842) No. 2020-05, Revenue from Contracts with Customers (Topic 606) and Leases (Topic 842): Effective Dates for Certain Entities non-lease Right-of-use right -use lease in-scope (loss) In June 2016, the FASB issued ASU No. 2016-13, Financial Instruments — Credit Losses (Topic 326), Measurement of Credit Losses on Financial Instruments and respective amendments 2016-13”). 2016-13 No. 2018-19, Codification Improvements to Topic 326, Financial Instruments —Credit Losses 2018-19”), 2016-13 326-20, 2016-13 2018-19 2020-02, Financial Instruments—Credit Losses (Topic 326) and Leases (Topic 842)—Amendments to SEC Paragraphs Pursuant to SEC Staff Accounting Bulletin No. 119 and Update to SEC Section on Effective Date Related to Accounting Standards Update No. 2016-02, In December 2019, the FASB issued ASU 2019-12, Simplifying the Accounting for Income Taxes-Income Taxes (Topic 740). In October 2021, the FASB issued ASU No. 2021-10, not-for-profit Not-for-Profit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evaluating the effects, if any, of the adoption of these guidance on the Company’s financial position, results of operations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Organization (Tables)</t>
        </is>
      </c>
      <c r="B1" s="2" t="inlineStr">
        <is>
          <t>12 Months Ended</t>
        </is>
      </c>
    </row>
    <row r="2">
      <c r="B2" s="2" t="inlineStr">
        <is>
          <t>Dec. 31, 2021</t>
        </is>
      </c>
    </row>
    <row r="3">
      <c r="A3" s="4" t="inlineStr">
        <is>
          <t>Summary of Company's Subsidiaries and VIE</t>
        </is>
      </c>
      <c r="B3" s="4" t="inlineStr">
        <is>
          <t>As of December 31, 2021, the Company’s subsidiaries and VIE are as follows:
Entity Date of incorporation Place of incorporation Percentage of Principal activities
Subsidiaries
Cango Group Limited (“Cango HK”) October 31, 2017 Hong Kong (“HK”) 100 % Investment holding
Express Group Development Limited (“Express Limited”) June 30, 2016 H 100 % Investment holding
Can Gu Long (Shanghai) Information Technology Consultation Service Co., Ltd. (“Cangulong” or Wholly Foreign Owned Enterprise “WFOE”) January 25, 2018 PR 100 % Investment holding
VIE
Shanghai Cango Investment and Management Consultation Service Co., Ltd. (“Shanghai Cango”) August 30, 2010 PR Nil Provision of</t>
        </is>
      </c>
    </row>
    <row r="4">
      <c r="A4" s="4" t="inlineStr">
        <is>
          <t>Condensed Statements of Comprehensive Income</t>
        </is>
      </c>
      <c r="B4" s="4" t="inlineStr">
        <is>
          <t xml:space="preserve">The table sets forth the results of operations of the VIE included in the Company’s consolidated statements of comprehensive income (loss):
For the years ended December 31,
2019 2020 2021
RMB RMB RMB US$
Revenues 1,440,068,825 2,052,431,752 3,921,688,104 615,398,441
Net income 353,558,726 399,366,632 37,717,411 5,918,685 </t>
        </is>
      </c>
    </row>
    <row r="5">
      <c r="A5" s="4" t="inlineStr">
        <is>
          <t>Condensed Statements of Cash Flows</t>
        </is>
      </c>
      <c r="B5" s="4" t="inlineStr">
        <is>
          <t xml:space="preserve">The table sets forth the cash flows of the VIE included in the Company’s consolidated statements of cash flows:
For the years ended December 31,
2019 2020 2021
RMB RMB RMB US$
Net cash provided by (used in) operating activities 405,810,921 (626,884,394 ) (374,886,851 ) (58,827,928 )
Net cash (used in) provided by investing activities (782,481,722 ) (81,038,760 ) 744,832,757 116,880,513
Net cash provided by (used in) financing activities 1,004,220,135 (71,082,260 ) (554,832,190 ) (87,065,278 )
Effect of exchange rate changes on cash, cash equivalents and — — (55,087 ) (8,644 ) </t>
        </is>
      </c>
    </row>
    <row r="6">
      <c r="A6" s="4" t="inlineStr">
        <is>
          <t>Consolidated VIE [Member]</t>
        </is>
      </c>
    </row>
    <row r="7">
      <c r="A7" s="4" t="inlineStr">
        <is>
          <t>Condensed Balance Sheets</t>
        </is>
      </c>
      <c r="B7" s="4" t="inlineStr">
        <is>
          <t>The table sets forth the assets and liabilities of the VIE’s included in the Company’s consolidated balance sheets:
As of December 31,
2020 2021
RMB RMB US$
Cash and cash equivalents 1,003,740,459 531,317,393 83,375,293
Other current assets 3,194,408,176 3,899,508,069 611,917,909
Total current assets 4,198,148,635 4,430,825,462 695,293,202
Finance lease receivables—non-current 1,454,499,864 1,029,262,174 161,513,695
Other non-current 1,754,832,407 2,272,293,047 356,572,364
Total non-current 3,209,332,271 3,301,555,221 518,086,059
Total assets 7,407,480,906 7,732,380,683 1,213,379,261
Short-term debts 355,816,940 579,776,131 90,979,527
Other current liabilities 2,088,849,541 2,561,535,815 401,960,866
Total current liabilities 2,444,666,481 3,141,311,946 492,940,393
Long-term debts 977,791,191 486,371,672 76,322,329
Other non-current 17,394,154 11,715,736 1,838,455
Total non-current 995,185,345 498,087,408 78,160,784
Total liabilities 3,439,851,826 3,639,399,354 571,101,177</t>
        </is>
      </c>
    </row>
    <row r="8">
      <c r="A8" s="4" t="inlineStr">
        <is>
          <t>Consolidated Trust, ABS's and ABN [Member]</t>
        </is>
      </c>
    </row>
    <row r="9">
      <c r="A9" s="4" t="inlineStr">
        <is>
          <t>Condensed Balance Sheets</t>
        </is>
      </c>
      <c r="B9" s="4" t="inlineStr">
        <is>
          <t>The table sets forth the assets and liabilities of the consolidated Trusts and ABSs included in the Company’s consolidated balance sheets:
As of December 31,
2020 2021
RMB RMB US$
Finance lease receivables – current 605,746,128 — —
Other current assets 224,309 — —
Total current assets 605,970,437 — —
Finance lease receivable – non-current 101,206,823 — —
Total non-current 101,206,823 — —
Total assets 707,177,260 — —
Long-term debts—current 401,761,874 — —
Other current liabilities 59,187 — —
Total current liabilities 401,821,061 — —
Long-term borrowings — — —
Total non-current — — —
Total liabilities 401,821,06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Class of Asset</t>
        </is>
      </c>
      <c r="B4" s="4" t="inlineStr">
        <is>
          <t>Category Estimated Useful Life Estimated Residual Value
Office and electronic equipment 3-5 5%
Motor vehicles 4 years 5%
Leasehold improvements Over the shorter
leasehold improvements or the lease term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row>
    <row r="4">
      <c r="A4" s="4" t="inlineStr">
        <is>
          <t>Summary of Short Term Available For sale Products</t>
        </is>
      </c>
      <c r="B4" s="4" t="inlineStr">
        <is>
          <t>The Company classifies the valuation techniques that use these inputs as Level 1 of fair value measurements.
As of December 31,
2020 2021
RMB RMB US$
Debt securities:
Held-to-maturity 584,229,003 1,803,362,875 282,986,987
Equity securities:
Marketable wealth management products 71,584,410 330,857,592 51,918,777
Marketable investment in Li Auto 3,686,543,199 464,715,237 72,923,961
Total short-term investments 4,342,356,612 2,598,935,704 407,829,7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s Receivables And Related Allowance For Doubtful Accounts</t>
        </is>
      </c>
      <c r="B4" s="4" t="inlineStr">
        <is>
          <t>Accounts receivable and the related allowance for doubtful accounts are summarized as follows:
As of December 31,
2020 2021
RMB RMB US$
Accounts receivable 141,594,170 223,544,396 35,078,994
Less: Allowance for doubtful accounts — — —
Accounts receivable, net 141,594,170 223,544,396 35,078,9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The changes in the carrying amount of goodwill for the years ended December 31, 2020 and 2021 were as follows:
As of December 31,
RMB US$
Balance at December 31, 2019 145,063,857 20,837,119
Balance at December 31, 2020 145,063,857 22,232,009
Goodwill acquired 3,594,114 563,995
Balance at December 31, 2021 148,657,971 23,327,6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inance Lease Receivables, Net (Tables)</t>
        </is>
      </c>
      <c r="B1" s="2" t="inlineStr">
        <is>
          <t>12 Months Ended</t>
        </is>
      </c>
    </row>
    <row r="2">
      <c r="B2" s="2" t="inlineStr">
        <is>
          <t>Dec. 31, 2021</t>
        </is>
      </c>
    </row>
    <row r="3">
      <c r="A3" s="3" t="inlineStr">
        <is>
          <t>Leases [Abstract]</t>
        </is>
      </c>
    </row>
    <row r="4">
      <c r="A4" s="4" t="inlineStr">
        <is>
          <t>Summary of Finance Lease Receivables</t>
        </is>
      </c>
      <c r="B4" s="4" t="inlineStr">
        <is>
          <t xml:space="preserve">6.1 Finance lease receivables consists of the following:
As of December 31,
2020 2021
RMB RMB US$
Finance lease receivables 3,848,670,074 2,716,511,586 426,279,946
Add: 390,796 388,585 60,977
Less: (335,437,061 ) (241,256,613 ) (37,858,426 )
Less: (23,726,420 ) (32,216,759 ) (5,055,513 )
Total finance lease receivables, net 3,489,897,389 2,443,426,799 383,426,984
Finance lease receivables—current 2,035,397,525 1,414,164,625 221,913,289
Finance lease receivables—non-current 1,454,499,864 1,029,262,174 161,513,695 </t>
        </is>
      </c>
    </row>
    <row r="5">
      <c r="A5" s="4" t="inlineStr">
        <is>
          <t>Summary of Future Minimum Lease Payments Receivable</t>
        </is>
      </c>
      <c r="B5" s="4" t="inlineStr">
        <is>
          <t xml:space="preserve">6.2 The following table presents the future minimum lease payments to be received:
2022 2023 2024 2025 2026 Total
RMB RMB RMB RMB RMB RMB
Finance lease receivables 1,519,798,191 896,477,696 249,411,737 33,033,582 17,790,380 2,716,511,586
US$ US$ US$ US$ US$ US$
Finance lease receivables 238,489,500 140,676,913 39,138,144 5,183,690 2,791,699 426,279,946 </t>
        </is>
      </c>
    </row>
    <row r="6">
      <c r="A6" s="4" t="inlineStr">
        <is>
          <t>Summary of Analysis of Aging Finance Lease Receivables Principal</t>
        </is>
      </c>
      <c r="B6" s="4" t="inlineStr">
        <is>
          <t>6.3 The following table presents the aging of finance lease receivables principal as of December 31, 2020 and 2021:
As of December 31,
2020 2021
RMB RMB US$
Aging of finance lease receivables principal:
Current 3,423,777,666 2,366,189,534 371,306,770
1-30 68,919,540 90,969,086 14,275,035
31-60 7,515,295 6,290,856 987,173
61-90 5,260,689 3,656,847 573,839
91-120 3,678,200 3,868,995 607,130
121-150 2,570,865 2,201,790 345,509
151-180 1,901,554 2,466,450 387,041
3,513,623,809 2,475,643,558 388,482,497</t>
        </is>
      </c>
    </row>
    <row r="7">
      <c r="A7" s="4" t="inlineStr">
        <is>
          <t>Summary of Movement of Allowance for Finance Lease Receivables</t>
        </is>
      </c>
      <c r="B7" s="4" t="inlineStr">
        <is>
          <t>6.4 Movement of allowance for finance lease receivables is as follows:
As of December 31,
2020 2021
RMB RMB US$
Balance at the beginning of the year 19,088,837 23,726,420 3,723,193
Additions 36,282,049 25,839,117 4,054,721
Charge-offs (31,644,466 ) (17,348,778 ) (2,722,401 )
Balance at the end of the year 23,726,420 32,216,759 5,055,5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Text Block [Abstract]</t>
        </is>
      </c>
    </row>
    <row r="4">
      <c r="A4" s="4" t="inlineStr">
        <is>
          <t>Summary of Prepayments and Other Current Assets</t>
        </is>
      </c>
      <c r="B4" s="4" t="inlineStr">
        <is>
          <t>Prepayments and other current assets consist of the following:
As of December 31,
2020 2021
RMB RMB US$
Prepayments for vehicles 403,116,119 712,544,814 111,813,830
Vehicles and telematics devices 54,725,824 131,722,840 20,670,188
Deposits held by third-parties 18,171,682 48,176,225 7,559,901
Other receivables from third parties 10,461,282 33,092,696 5,192,966
Accrued input value-added tax 26,623,275 22,922,301 3,597,009
Prepaid expenses 14,331,513 9,977,021 1,565,612
Interest receivables 4,889,508 5,655,031 887,398
Loan to suppliers 1,573,800 — —
Others 24,467,956 18,857,709 2,959,187
558,360,959 982,948,637 154,246,0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chedule of Intangible assets</t>
        </is>
      </c>
      <c r="B4" s="4" t="inlineStr">
        <is>
          <t>Intangible assets consist of the following:
As of December 31,
2020 2021
RMB RMB US$
Finite-lived intangible asset:
Software 4,164,764 5,796,893 909,659
Less: Accumulated amortization (2,368,396 ) (2,956,852 ) (463,995 )
Total finite-lived intangible asset 1,796,368 2,840,041 445,664
Indefinite-lived intangible asset:
License* 43,091,503 43,091,503 6,761,998
Total infinite-lived intangible asset 43,091,503 43,091,503 6,761,998
44,887,871 45,931,544 7,207,662</t>
        </is>
      </c>
    </row>
    <row r="5">
      <c r="A5" s="4" t="inlineStr">
        <is>
          <t>Schedule of finite-lived intangible assets, future amortization expense</t>
        </is>
      </c>
      <c r="B5" s="4" t="inlineStr">
        <is>
          <t xml:space="preserve">The estimated useful life of the intangible assets are 6-10
As of December 31,
2022 2023 2024 2025 2026
RMB RMB RMB RMB RMB
Software 638,471 335,489 329,697 328,671 270,141
US$ US$ US$ US$ US$
Software 100,190 52,646 51,737 51,576 42,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6" customWidth="1" min="1" max="1"/>
    <col width="37" customWidth="1" min="2" max="2"/>
    <col width="37" customWidth="1" min="3" max="3"/>
    <col width="37" customWidth="1" min="4" max="4"/>
    <col width="37" customWidth="1" min="5" max="5"/>
  </cols>
  <sheetData>
    <row r="1">
      <c r="A1" s="1" t="inlineStr">
        <is>
          <t>Consolidated Statements of Comprehensive Income (Los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t>
        </is>
      </c>
      <c r="B4" s="6" t="n">
        <v>3921716406</v>
      </c>
      <c r="C4" s="7" t="n">
        <v>615402882</v>
      </c>
      <c r="D4" s="6" t="n">
        <v>2052431752</v>
      </c>
      <c r="E4" s="6" t="n">
        <v>1440068825</v>
      </c>
    </row>
    <row r="5">
      <c r="A5" s="3" t="inlineStr">
        <is>
          <t>Operating cost and expenses</t>
        </is>
      </c>
    </row>
    <row r="6">
      <c r="A6" s="4" t="inlineStr">
        <is>
          <t>Cost of revenue</t>
        </is>
      </c>
      <c r="B6" s="5" t="n">
        <v>2958009872</v>
      </c>
      <c r="C6" s="5" t="n">
        <v>464176297</v>
      </c>
      <c r="D6" s="5" t="n">
        <v>1098120749</v>
      </c>
      <c r="E6" s="5" t="n">
        <v>539267417</v>
      </c>
    </row>
    <row r="7">
      <c r="A7" s="4" t="inlineStr">
        <is>
          <t>Sales and marketing</t>
        </is>
      </c>
      <c r="B7" s="5" t="n">
        <v>239333085</v>
      </c>
      <c r="C7" s="5" t="n">
        <v>37556584</v>
      </c>
      <c r="D7" s="5" t="n">
        <v>195893662</v>
      </c>
      <c r="E7" s="5" t="n">
        <v>192811348</v>
      </c>
    </row>
    <row r="8">
      <c r="A8" s="4" t="inlineStr">
        <is>
          <t>General and administrative</t>
        </is>
      </c>
      <c r="B8" s="5" t="n">
        <v>276179441</v>
      </c>
      <c r="C8" s="5" t="n">
        <v>43338581</v>
      </c>
      <c r="D8" s="5" t="n">
        <v>265691411</v>
      </c>
      <c r="E8" s="5" t="n">
        <v>236551077</v>
      </c>
    </row>
    <row r="9">
      <c r="A9" s="4" t="inlineStr">
        <is>
          <t>Research and development</t>
        </is>
      </c>
      <c r="B9" s="5" t="n">
        <v>70278081</v>
      </c>
      <c r="C9" s="5" t="n">
        <v>11028164</v>
      </c>
      <c r="D9" s="5" t="n">
        <v>62596195</v>
      </c>
      <c r="E9" s="5" t="n">
        <v>57405921</v>
      </c>
    </row>
    <row r="10">
      <c r="A10" s="4" t="inlineStr">
        <is>
          <t>Net loss on risk assurance liabilities</t>
        </is>
      </c>
      <c r="B10" s="5" t="n">
        <v>197750449</v>
      </c>
      <c r="C10" s="5" t="n">
        <v>31031361</v>
      </c>
      <c r="D10" s="5" t="n">
        <v>2268180</v>
      </c>
      <c r="E10" s="5" t="n">
        <v>34257754</v>
      </c>
    </row>
    <row r="11">
      <c r="A11" s="4" t="inlineStr">
        <is>
          <t>Provision for credit losses and other assets</t>
        </is>
      </c>
      <c r="B11" s="5" t="n">
        <v>203415094</v>
      </c>
      <c r="C11" s="5" t="n">
        <v>31920267</v>
      </c>
      <c r="D11" s="5" t="n">
        <v>109564631</v>
      </c>
      <c r="E11" s="5" t="n">
        <v>56478959</v>
      </c>
    </row>
    <row r="12">
      <c r="A12" s="4" t="inlineStr">
        <is>
          <t>Total operating cost and expense</t>
        </is>
      </c>
      <c r="B12" s="5" t="n">
        <v>3944966022</v>
      </c>
      <c r="C12" s="5" t="n">
        <v>619051254</v>
      </c>
      <c r="D12" s="5" t="n">
        <v>1734134828</v>
      </c>
      <c r="E12" s="5" t="n">
        <v>1116772476</v>
      </c>
    </row>
    <row r="13">
      <c r="A13" s="4" t="inlineStr">
        <is>
          <t>Income (loss) from operations</t>
        </is>
      </c>
      <c r="B13" s="5" t="n">
        <v>-23249616</v>
      </c>
      <c r="C13" s="5" t="n">
        <v>-3648372</v>
      </c>
      <c r="D13" s="5" t="n">
        <v>318296924</v>
      </c>
      <c r="E13" s="5" t="n">
        <v>323296349</v>
      </c>
    </row>
    <row r="14">
      <c r="A14" s="4" t="inlineStr">
        <is>
          <t>Interest income</t>
        </is>
      </c>
      <c r="B14" s="5" t="n">
        <v>26373471</v>
      </c>
      <c r="C14" s="5" t="n">
        <v>4138573</v>
      </c>
      <c r="D14" s="5" t="n">
        <v>34901335</v>
      </c>
      <c r="E14" s="5" t="n">
        <v>51574467</v>
      </c>
    </row>
    <row r="15">
      <c r="A15" s="4" t="inlineStr">
        <is>
          <t>Loss from equity method investments</t>
        </is>
      </c>
      <c r="B15" s="5" t="n">
        <v>0</v>
      </c>
      <c r="C15" s="5" t="n">
        <v>0</v>
      </c>
      <c r="D15" s="5" t="n">
        <v>0</v>
      </c>
      <c r="E15" s="5" t="n">
        <v>-926205</v>
      </c>
    </row>
    <row r="16">
      <c r="A16" s="4" t="inlineStr">
        <is>
          <t>Net gain (loss) on equity securities</t>
        </is>
      </c>
      <c r="B16" s="5" t="n">
        <v>-12991522</v>
      </c>
      <c r="C16" s="5" t="n">
        <v>-2038654</v>
      </c>
      <c r="D16" s="5" t="n">
        <v>3353381213</v>
      </c>
      <c r="E16" s="5" t="n">
        <v>86011918</v>
      </c>
    </row>
    <row r="17">
      <c r="A17" s="4" t="inlineStr">
        <is>
          <t>Interest expense</t>
        </is>
      </c>
      <c r="B17" s="5" t="n">
        <v>-14481195</v>
      </c>
      <c r="C17" s="5" t="n">
        <v>-2272414</v>
      </c>
      <c r="D17" s="5" t="n">
        <v>-2758629</v>
      </c>
      <c r="E17" s="5" t="n">
        <v>-13457818</v>
      </c>
    </row>
    <row r="18">
      <c r="A18" s="4" t="inlineStr">
        <is>
          <t>Foreign exchange gain (loss), net</t>
        </is>
      </c>
      <c r="B18" s="5" t="n">
        <v>1351400</v>
      </c>
      <c r="C18" s="5" t="n">
        <v>212064</v>
      </c>
      <c r="D18" s="5" t="n">
        <v>-8848354</v>
      </c>
      <c r="E18" s="5" t="n">
        <v>5141112</v>
      </c>
    </row>
    <row r="19">
      <c r="A19" s="4" t="inlineStr">
        <is>
          <t>Other income, net</t>
        </is>
      </c>
      <c r="B19" s="5" t="n">
        <v>41911589</v>
      </c>
      <c r="C19" s="5" t="n">
        <v>6576843</v>
      </c>
      <c r="D19" s="5" t="n">
        <v>49139337</v>
      </c>
      <c r="E19" s="5" t="n">
        <v>41300464</v>
      </c>
    </row>
    <row r="20">
      <c r="A20" s="4" t="inlineStr">
        <is>
          <t>Other expenses</t>
        </is>
      </c>
      <c r="B20" s="5" t="n">
        <v>-6605833</v>
      </c>
      <c r="C20" s="5" t="n">
        <v>-1036599</v>
      </c>
      <c r="D20" s="5" t="n">
        <v>-838115</v>
      </c>
      <c r="E20" s="5" t="n">
        <v>-5121054</v>
      </c>
    </row>
    <row r="21">
      <c r="A21" s="4" t="inlineStr">
        <is>
          <t>Net income before income taxes</t>
        </is>
      </c>
      <c r="B21" s="5" t="n">
        <v>12308294</v>
      </c>
      <c r="C21" s="5" t="n">
        <v>1931441</v>
      </c>
      <c r="D21" s="5" t="n">
        <v>3743273711</v>
      </c>
      <c r="E21" s="5" t="n">
        <v>487819233</v>
      </c>
    </row>
    <row r="22">
      <c r="A22" s="4" t="inlineStr">
        <is>
          <t>Income tax expenses</t>
        </is>
      </c>
      <c r="B22" s="5" t="n">
        <v>-20852646</v>
      </c>
      <c r="C22" s="5" t="n">
        <v>-3272235</v>
      </c>
      <c r="D22" s="5" t="n">
        <v>-369853650</v>
      </c>
      <c r="E22" s="5" t="n">
        <v>-82960493</v>
      </c>
    </row>
    <row r="23">
      <c r="A23" s="4" t="inlineStr">
        <is>
          <t>Net income (loss)</t>
        </is>
      </c>
      <c r="B23" s="5" t="n">
        <v>-8544352</v>
      </c>
      <c r="C23" s="5" t="n">
        <v>-1340794</v>
      </c>
      <c r="D23" s="5" t="n">
        <v>3373420061</v>
      </c>
      <c r="E23" s="5" t="n">
        <v>404858740</v>
      </c>
    </row>
    <row r="24">
      <c r="A24" s="4" t="inlineStr">
        <is>
          <t>Less: Net income attributable to non-controlling interests</t>
        </is>
      </c>
      <c r="B24" s="5" t="n">
        <v>0</v>
      </c>
      <c r="C24" s="5" t="n">
        <v>0</v>
      </c>
      <c r="D24" s="5" t="n">
        <v>3902214</v>
      </c>
      <c r="E24" s="5" t="n">
        <v>13944848</v>
      </c>
    </row>
    <row r="25">
      <c r="A25" s="4" t="inlineStr">
        <is>
          <t>Net income (loss) attributable to Cango Inc.'s shareholders</t>
        </is>
      </c>
      <c r="B25" s="6" t="n">
        <v>-8544352</v>
      </c>
      <c r="C25" s="7" t="n">
        <v>-1340794</v>
      </c>
      <c r="D25" s="6" t="n">
        <v>3369517847</v>
      </c>
      <c r="E25" s="6" t="n">
        <v>390913892</v>
      </c>
    </row>
    <row r="26">
      <c r="A26" s="3" t="inlineStr">
        <is>
          <t>Earnings per ADS (2 ordinary shares equal 1 ADS):</t>
        </is>
      </c>
    </row>
    <row r="27">
      <c r="A27" s="4" t="inlineStr">
        <is>
          <t>Basic | (per share)</t>
        </is>
      </c>
      <c r="B27" s="9" t="n">
        <v>-0.06</v>
      </c>
      <c r="C27" s="10" t="n">
        <v>-0.01</v>
      </c>
      <c r="D27" s="9" t="n">
        <v>22.43</v>
      </c>
      <c r="E27" s="9" t="n">
        <v>2.59</v>
      </c>
    </row>
    <row r="28">
      <c r="A28" s="4" t="inlineStr">
        <is>
          <t>Diluted | (per share)</t>
        </is>
      </c>
      <c r="B28" s="9" t="n">
        <v>-0.06</v>
      </c>
      <c r="C28" s="10" t="n">
        <v>-0.01</v>
      </c>
      <c r="D28" s="9" t="n">
        <v>22.18</v>
      </c>
      <c r="E28" s="9" t="n">
        <v>2.58</v>
      </c>
    </row>
    <row r="29">
      <c r="A29" s="3" t="inlineStr">
        <is>
          <t>Other comprehensive (loss) income, net of tax</t>
        </is>
      </c>
    </row>
    <row r="30">
      <c r="A30" s="4" t="inlineStr">
        <is>
          <t>Unrealized loss on available-for-sale securities | ¥</t>
        </is>
      </c>
      <c r="E30" s="6" t="n">
        <v>-146801</v>
      </c>
    </row>
    <row r="31">
      <c r="A31" s="4" t="inlineStr">
        <is>
          <t>Reclassification of losses to net loss | ¥</t>
        </is>
      </c>
      <c r="E31" s="5" t="n">
        <v>-276843</v>
      </c>
    </row>
    <row r="32">
      <c r="A32" s="4" t="inlineStr">
        <is>
          <t>Foreign currency translation adjustment</t>
        </is>
      </c>
      <c r="B32" s="6" t="n">
        <v>-72130683</v>
      </c>
      <c r="C32" s="7" t="n">
        <v>-11318878</v>
      </c>
      <c r="D32" s="6" t="n">
        <v>-234817165</v>
      </c>
      <c r="E32" s="5" t="n">
        <v>10401386</v>
      </c>
    </row>
    <row r="33">
      <c r="A33" s="4" t="inlineStr">
        <is>
          <t>Total comprehensive income (loss), net of tax</t>
        </is>
      </c>
      <c r="B33" s="5" t="n">
        <v>-80675035</v>
      </c>
      <c r="C33" s="5" t="n">
        <v>-12659672</v>
      </c>
      <c r="D33" s="5" t="n">
        <v>3138602896</v>
      </c>
      <c r="E33" s="5" t="n">
        <v>414836482</v>
      </c>
    </row>
    <row r="34">
      <c r="A34" s="4" t="inlineStr">
        <is>
          <t>Total comprehensive income attributable to non-controlling interests</t>
        </is>
      </c>
      <c r="B34" s="5" t="n">
        <v>0</v>
      </c>
      <c r="C34" s="5" t="n">
        <v>0</v>
      </c>
      <c r="D34" s="5" t="n">
        <v>3902214</v>
      </c>
      <c r="E34" s="5" t="n">
        <v>13944848</v>
      </c>
    </row>
    <row r="35">
      <c r="A35" s="4" t="inlineStr">
        <is>
          <t>Total comprehensive income (loss) attributable to Cango Inc.'s shareholders</t>
        </is>
      </c>
      <c r="B35" s="6" t="n">
        <v>-80675035</v>
      </c>
      <c r="C35" s="7" t="n">
        <v>-12659672</v>
      </c>
      <c r="D35" s="6" t="n">
        <v>3134700682</v>
      </c>
      <c r="E35" s="6" t="n">
        <v>400891634</v>
      </c>
    </row>
    <row r="36">
      <c r="A36" s="4" t="inlineStr">
        <is>
          <t>Class A and Class B Ordinary Shares [Member]</t>
        </is>
      </c>
    </row>
    <row r="37">
      <c r="A37" s="3" t="inlineStr">
        <is>
          <t>Earnings per share</t>
        </is>
      </c>
    </row>
    <row r="38">
      <c r="A38" s="4" t="inlineStr">
        <is>
          <t>Basic | (per share)</t>
        </is>
      </c>
      <c r="B38" s="9" t="n">
        <v>-0.03</v>
      </c>
      <c r="C38" s="7" t="n">
        <v>0</v>
      </c>
      <c r="D38" s="9" t="n">
        <v>11.21</v>
      </c>
      <c r="E38" s="9" t="n">
        <v>1.29</v>
      </c>
    </row>
    <row r="39">
      <c r="A39" s="4" t="inlineStr">
        <is>
          <t>Diluted | (per share)</t>
        </is>
      </c>
      <c r="B39" s="9" t="n">
        <v>-0.03</v>
      </c>
      <c r="C39" s="7" t="n">
        <v>0</v>
      </c>
      <c r="D39" s="9" t="n">
        <v>11.09</v>
      </c>
      <c r="E39" s="9" t="n">
        <v>1.29</v>
      </c>
    </row>
    <row r="40">
      <c r="A40" s="3" t="inlineStr">
        <is>
          <t>Weighted average shares used to compute earnings per share:</t>
        </is>
      </c>
    </row>
    <row r="41">
      <c r="A41" s="4" t="inlineStr">
        <is>
          <t>Basic | shares</t>
        </is>
      </c>
      <c r="B41" s="5" t="n">
        <v>289892905</v>
      </c>
      <c r="C41" s="5" t="n">
        <v>289892905</v>
      </c>
      <c r="D41" s="5" t="n">
        <v>300484860</v>
      </c>
      <c r="E41" s="5" t="n">
        <v>302417352</v>
      </c>
    </row>
    <row r="42">
      <c r="A42" s="4" t="inlineStr">
        <is>
          <t>Diluted | shares</t>
        </is>
      </c>
      <c r="B42" s="5" t="n">
        <v>289892905</v>
      </c>
      <c r="C42" s="5" t="n">
        <v>289892905</v>
      </c>
      <c r="D42" s="5" t="n">
        <v>303900645</v>
      </c>
      <c r="E42" s="5" t="n">
        <v>303283658</v>
      </c>
    </row>
    <row r="43">
      <c r="A43" s="4" t="inlineStr">
        <is>
          <t>Automobile trading income [Member]</t>
        </is>
      </c>
    </row>
    <row r="44">
      <c r="A44" s="3" t="inlineStr">
        <is>
          <t>Revenues</t>
        </is>
      </c>
    </row>
    <row r="45">
      <c r="A45" s="4" t="inlineStr">
        <is>
          <t>Revenue</t>
        </is>
      </c>
      <c r="B45" s="6" t="n">
        <v>2227171554</v>
      </c>
      <c r="C45" s="7" t="n">
        <v>349491817</v>
      </c>
      <c r="D45" s="6" t="n">
        <v>624773721</v>
      </c>
      <c r="E45" s="6" t="n">
        <v>11414382</v>
      </c>
    </row>
    <row r="46">
      <c r="A46" s="4" t="inlineStr">
        <is>
          <t>Loan facilitation income and other related income [Member]</t>
        </is>
      </c>
    </row>
    <row r="47">
      <c r="A47" s="3" t="inlineStr">
        <is>
          <t>Revenues</t>
        </is>
      </c>
    </row>
    <row r="48">
      <c r="A48" s="4" t="inlineStr">
        <is>
          <t>Revenue</t>
        </is>
      </c>
      <c r="B48" s="5" t="n">
        <v>1233556212</v>
      </c>
      <c r="C48" s="5" t="n">
        <v>193571888</v>
      </c>
      <c r="D48" s="5" t="n">
        <v>891836601</v>
      </c>
      <c r="E48" s="5" t="n">
        <v>913836623</v>
      </c>
    </row>
    <row r="49">
      <c r="A49" s="4" t="inlineStr">
        <is>
          <t>Leasing income [Member]</t>
        </is>
      </c>
    </row>
    <row r="50">
      <c r="A50" s="3" t="inlineStr">
        <is>
          <t>Revenues</t>
        </is>
      </c>
    </row>
    <row r="51">
      <c r="A51" s="4" t="inlineStr">
        <is>
          <t>Revenue</t>
        </is>
      </c>
      <c r="B51" s="5" t="n">
        <v>251295105</v>
      </c>
      <c r="C51" s="5" t="n">
        <v>39433686</v>
      </c>
      <c r="D51" s="5" t="n">
        <v>286079245</v>
      </c>
      <c r="E51" s="5" t="n">
        <v>300078043</v>
      </c>
    </row>
    <row r="52">
      <c r="A52" s="4" t="inlineStr">
        <is>
          <t>After-market Service Facilitation Service Income [Member]</t>
        </is>
      </c>
    </row>
    <row r="53">
      <c r="A53" s="3" t="inlineStr">
        <is>
          <t>Revenues</t>
        </is>
      </c>
    </row>
    <row r="54">
      <c r="A54" s="4" t="inlineStr">
        <is>
          <t>Revenue</t>
        </is>
      </c>
      <c r="B54" s="5" t="n">
        <v>193786856</v>
      </c>
      <c r="C54" s="5" t="n">
        <v>30409386</v>
      </c>
      <c r="D54" s="5" t="n">
        <v>241193243</v>
      </c>
      <c r="E54" s="5" t="n">
        <v>205998075</v>
      </c>
    </row>
    <row r="55">
      <c r="A55" s="4" t="inlineStr">
        <is>
          <t>Others [Member]</t>
        </is>
      </c>
    </row>
    <row r="56">
      <c r="A56" s="3" t="inlineStr">
        <is>
          <t>Revenues</t>
        </is>
      </c>
    </row>
    <row r="57">
      <c r="A57" s="4" t="inlineStr">
        <is>
          <t>Revenue</t>
        </is>
      </c>
      <c r="B57" s="6" t="n">
        <v>15906679</v>
      </c>
      <c r="C57" s="7" t="n">
        <v>2496105</v>
      </c>
      <c r="D57" s="6" t="n">
        <v>8548942</v>
      </c>
      <c r="E57" s="6" t="n">
        <v>874170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Tables)</t>
        </is>
      </c>
      <c r="B1" s="2" t="inlineStr">
        <is>
          <t>12 Months Ended</t>
        </is>
      </c>
    </row>
    <row r="2">
      <c r="B2" s="2" t="inlineStr">
        <is>
          <t>Dec. 31, 2021</t>
        </is>
      </c>
    </row>
    <row r="3">
      <c r="A3" s="3" t="inlineStr">
        <is>
          <t>Debt Disclosure [Abstract]</t>
        </is>
      </c>
    </row>
    <row r="4">
      <c r="A4" s="4" t="inlineStr">
        <is>
          <t>Summary of Short-Term Debts</t>
        </is>
      </c>
      <c r="B4" s="4" t="inlineStr">
        <is>
          <t xml:space="preserve">Short-term debts consist of the following:
Name Fixed annual rate (%) Term As of December 31, 2020
RMB
Short-term borrowings 3.40%-6.80% 1 355,816,940
Name Fixed annual rate (%) Term As of December 31, 2021
RMB US$
Short-term borrowings 3.75%-6.5% 1 579,776,131 90,979,527 </t>
        </is>
      </c>
    </row>
    <row r="5">
      <c r="A5" s="4" t="inlineStr">
        <is>
          <t>Summary of Long-Term Debts</t>
        </is>
      </c>
      <c r="B5" s="4" t="inlineStr">
        <is>
          <t>Long-term debts consist of the following:
Name Fixed annual rate (%) Term As of December 31, 2020
RMB
Securitization debt payables (i) 4.73%-6.00% 18-20 months 401,761,874
Co-financing 5.50%-6.60% 24- 36 1,697,757,491
Long-term borrowings 4.75%-6.00% 36 months 107,055,556
2,206,574,921
Name Fixed annual rate (%) Term As of December 31, 2021
RMB US$
Co-financing 5.50%-6.60% 24-36 months 954,444,171 149,773,118
Long-term borrowings 4.45%-6.00% 15- 36 469,941,863 73,744,133
1,424,386,034 223,517,251</t>
        </is>
      </c>
    </row>
    <row r="6">
      <c r="A6" s="4" t="inlineStr">
        <is>
          <t>Summary of Contractual Obligations Which Excludes the Impact of Discount of Time Value</t>
        </is>
      </c>
      <c r="B6" s="4" t="inlineStr">
        <is>
          <t xml:space="preserve">The following table sets forth the contractual obligations of long-term debts—non-current
Payment due by period
Less than 1 year 1 - 2 years 2 -3 Total
As of December 31, 2020 (RMB)
Long-term debts – non-current 62,363,881 663,503,529 368,390,299 1,094,257,709
As of December 31, 2021 (RMB)
Long-term debts – non-current 29,956,101 490,167,979 24,730,673 544,854,753
As of December 31, 2021 (US$)
Long-term debts – non-current 4,700,766 76,918,052 3,880,782 85,499,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 of the following:
As of December 31,
2020 2021
Notes RMB RMB US$
Short-term contract liability 113,860,926 325,857,410 51,134,138
Notes Payable i — 123,803,438 19,427,461
Customer advances ii 23,032,980 77,811,758 12,210,363
Payable to dealers 37,610,651 50,680,407 7,952,862
Payable to employees 66,058,774 34,285,667 5,380,169
Deposit due to third-parties 19,105,683 18,891,289 2,964,455
Other tax payables 26,851,725 16,494,783 2,588,391
Accrued professional service fees 4,630,000 8,697,657 1,364,852
Derivative financial liability — 5,346,389 838,965
Payable to suppliers 5,090,553 4,003,912 628,301
Interest payable 1,237,131 2,667,405 418,574
Others 27,255,779 50,495,262 7,923,811
324,734,202 719,035,377 112,832,3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 Assurance Liabilities (Tables)</t>
        </is>
      </c>
      <c r="B1" s="2" t="inlineStr">
        <is>
          <t>12 Months Ended</t>
        </is>
      </c>
    </row>
    <row r="2">
      <c r="B2" s="2" t="inlineStr">
        <is>
          <t>Dec. 31, 2021</t>
        </is>
      </c>
    </row>
    <row r="3">
      <c r="A3" s="3" t="inlineStr">
        <is>
          <t>Guarantees and Product Warranties [Abstract]</t>
        </is>
      </c>
    </row>
    <row r="4">
      <c r="A4" s="4" t="inlineStr">
        <is>
          <t>Summary of Movement of Risk Assurance Liabilities</t>
        </is>
      </c>
      <c r="B4" s="4" t="inlineStr">
        <is>
          <t>The movement of risk assurance liabilities during the years ended December 31, 2020 and 2021 are as follows:
As of December 31,
2020 2021
RMB RMB US$
Balance at the beginning of the year 259,952,473 460,829,299 72,314,173
Fair value of risk assurance liabilities upon the inception of new loans 348,921,174 443,831,604 69,646,863
Performed risk assurance liabilities (150,312,528 ) (403,388,438 ) (63,300,448 )
Net loss on risk assurance liabilities 2,268,180 197,750,449 31,031,361
Balance at the end of the year 460,829,299 699,022,914 109,691,9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 (Tables)</t>
        </is>
      </c>
      <c r="B1" s="2" t="inlineStr">
        <is>
          <t>12 Months Ended</t>
        </is>
      </c>
    </row>
    <row r="2">
      <c r="B2" s="2" t="inlineStr">
        <is>
          <t>Dec. 31, 2021</t>
        </is>
      </c>
    </row>
    <row r="3">
      <c r="A3" s="3" t="inlineStr">
        <is>
          <t>Text Block [Abstract]</t>
        </is>
      </c>
    </row>
    <row r="4">
      <c r="A4" s="4" t="inlineStr">
        <is>
          <t>Summary of Cost of Revenue</t>
        </is>
      </c>
      <c r="B4" s="4" t="inlineStr">
        <is>
          <t>Cost of revenue consists of the following:
For the years ended December 31,
2019 2020 2021
RMB RMB RMB US$
Cost of vehicle 11,176,116 619,227,148 2,210,715,054 346,909,433
Commission to car dealerships 158,100,562 117,985,878 375,702,902 58,955,984
Leasing interest expense 116,965,519 132,322,922 119,692,726 18,782,401
Staff cost 72,999,170 73,975,397 105,771,335 16,597,831
Staff incentive 98,173,090 84,046,881 61,894,967 9,712,671
Others 81,852,960 70,562,523 84,232,888 13,217,977
539,267,417 1,098,120,749 2,958,009,872 464,176,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Gain (Loss) On Equity Securities, Net - (Tables)</t>
        </is>
      </c>
      <c r="B1" s="2" t="inlineStr">
        <is>
          <t>12 Months Ended</t>
        </is>
      </c>
    </row>
    <row r="2">
      <c r="B2" s="2" t="inlineStr">
        <is>
          <t>Dec. 31, 2021</t>
        </is>
      </c>
    </row>
    <row r="3">
      <c r="A3" s="3" t="inlineStr">
        <is>
          <t>Investments, Debt and Equity Securities [Abstract]</t>
        </is>
      </c>
    </row>
    <row r="4">
      <c r="A4" s="4" t="inlineStr">
        <is>
          <t>Summary Of Gain Loss On Investments</t>
        </is>
      </c>
      <c r="B4" s="4" t="inlineStr">
        <is>
          <t>Net gain (loss) on equity securities consists of the following
For the years ended December 31,
2019 2020 2021
RMB RMB RMB US$
Unrealized gain on equity securities still held at the reporting date 41,581,818 3,315,475,734 45,804,034 7,187,652
Net gain ( ) 44,430,100 37,905,479 (58,795,556 ) (9,226,306 )
86,011,918 3,353,381,213 (12,991,522 ) (2,038,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Income</t>
        </is>
      </c>
      <c r="B4" s="4" t="inlineStr">
        <is>
          <t>Other income consists of the following:
For the years ended December 31,
2019 2020 2021
RMB RMB RMB US$
Government subsidy 36,769,550 35,888,591 35,384,908 5,552,664
Others 4,530,914 13,250,746 6,526,681 1,024,179
41,300,464 49,139,337 41,911,589 6,576,8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fit Before Income Taxes</t>
        </is>
      </c>
      <c r="B4" s="4" t="inlineStr">
        <is>
          <t>The Company’s profit (loss) before income taxes consists of:
For the years ended December 31,
2019 2020 2021
RMB RMB RMB US$
Cayman Islands (5,359,465 ) 3,309,525,351 (37,599,025 ) (5,900,107 )
Hong Kong 18,479,616 (14,414,430 ) (14,883,394 ) (2,335,529 )
China 474,699,082 448,162,790 64,790,713 10,167,077
Total profit before income taxes 487,819,233 3,743,273,711 12,308,294 1,931,441</t>
        </is>
      </c>
    </row>
    <row r="5">
      <c r="A5" s="4" t="inlineStr">
        <is>
          <t>Summary of Current and Deferred Component of Income Tax Expenses</t>
        </is>
      </c>
      <c r="B5" s="4" t="inlineStr">
        <is>
          <t>The current and deferred component of income tax expenses which were substantially attributable to the Company’s PRC subsidiaries, VIE and subsidiaries of the VIE, are as follows:
For the years ended December 31,
2019 2020 2021
RMB RMB RMB US$
Current income tax expense 91,994,704 121,701,686 603,765,914 94,744,047
Deferred income tax (benefit) expense (9,034,211 ) 248,151,964 (582,913,268 ) (91,471,812 )
Total income tax expense 82,960,493 369,853,650 20,852,646 3,272,235</t>
        </is>
      </c>
    </row>
    <row r="6">
      <c r="A6" s="4" t="inlineStr">
        <is>
          <t>Summary of Principal Components of Deferred Tax Assets and Liabilities</t>
        </is>
      </c>
      <c r="B6" s="4" t="inlineStr">
        <is>
          <t>The principal components of the deferred tax assets and liabilities are as follows:
For the years ended December 31,
2020 2021
RMB RMB US$
Non-current
Risk assurance liabilities 223,500,138 276,221,432 43,345,170
Provision for credit losses 55,584,637 194,973,439 30,595,587
Contract assets — 7,495,619 1,176,226
Customer advances 5,687,968 5,552,404 871,293
Donation 125,000 — —
Fair value change on derivative instruments — 1,336,597 209,741
Net operating loss carry-forward 65,558,135 16,959,870 2,661,374
Less: valuation allowance (7,148,961 ) (16,959,870 ) (2,661,374 )
Non-current 343,306,917 485,579,491 76,198,017
Non-current
Acquisition of insurance brokerage license (10,724,126 ) (10,724,126 ) (1,682,849 )
Unrealized gain on long-term investment (11,009,130 ) (11,009,130 ) (1,727,573 )
Contract assets (162,308,288 ) — —
Withholding tax (319,079,320 ) (40,746,914 ) (6,394,080 )
Non-current (503,120,864 ) (62,480,170 ) (9,804,502 )</t>
        </is>
      </c>
    </row>
    <row r="7">
      <c r="A7" s="4" t="inlineStr">
        <is>
          <t>Summary of Reconciliation of Income Before the Provision of Income Taxes and Actual Provision for Income Taxes</t>
        </is>
      </c>
      <c r="B7" s="4" t="inlineStr">
        <is>
          <t>Reconciliation between the income tax expense computed by applying the PRC tax rate to income before the provision of income taxes and the actual provision for income taxes is as follows:
For the years ended December 31,
2019 2020 2021
RMB RMB RMB US$
Income before provision of income tax 487,819,233 3,743,273,711 12,308,294 1,931,441
PRC statutory income tax rate 25 % 25 % 25 % 25 %
Income tax at statutory tax rate 121,954,808 935,818,428 3,077,074 482,860
Tax rate differential (36,157,163 ) (852,831,321 ) 5,070,813 795,721
Over-accrued EIT for previous years (39,664,283 ) — — —
Impact of tax rate change 36,367,754 (35,511,678 ) — —
Utilization of net operating loss carry-forward (9,708,887 ) — — —
Non-deductible 22,277,780 19,219,052 19,443,641 3,051,132
Research and development super-deduction (9,961,515 ) (10,970,775 ) (10,177,551 ) (1,597,080 )
Non-taxable (3,587,542 ) (982,266 ) — —
Change in valuation allowance 1,439,541 (2,412,144 ) 9,894,006 1,552,585
Withholding tax — 317,524,354 (6,455,337 ) (1,012,983 )
Income tax expenses 82,960,493 369,853,650 20,852,646 3,272,2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ummary of Computation of Basic and Diluted Net Income Per Share</t>
        </is>
      </c>
      <c r="B4" s="4" t="inlineStr">
        <is>
          <t xml:space="preserve">The following table sets forth the computation of basic and diluted net income per share for the years ended December 31, 2019, 2020 and 2021:
For the years ended December 31,
Basic EPS: 2019 2020 2021
Class A Ordinary Class B Ordinary Class A Class B
Shares Shares Ordinary Shares Ordinary Shares Class A Ordinary Shares Class B Ordinary Shares
RMB RMB RMB RMB RMB US$ RMB US$
Numerator:
Net income (loss) attributable to Cango Inc’s shareholders 289,646,757 101,267,135 2,513,009,017 856,508,830 (6,374,737 ) (1,000,334 ) (2,169,615 ) (340,460 )
Denominator:
Number of shares used for Basic EPS computation (millions of shares) 224.07 78.34 224.10 76.38 216.28 216.28 73.61 73.61
Basic EPS 1.29 1.29 11.21 11.21 (0.03 ) (0.00 ) (0.03 ) (0.00 )
For the years ended December 31,
Diluted EPS: 2019 2020 2021
Class A Class B Class A Class B
Ordinary Shares Ordinary Shares Ordinary Shares Ordinary Shares Class A Ordinary Shares Class B Ordinary Shares
RMB RMB RMB RMB RMB US$ RMB US$
Numerator:
Net income (loss) attributable to ordinary shareholders 289,937,256 100,976,636 2,522,647,912 846,869,935 (6,374,737 ) (1,000,334 ) (2,169,615 ) (340,460 )
Reallocation of net income as a result of conversion of Class B to Class A shares 100,976,636 — 846,869,935 — (2,169,615 ) (340,460 ) — —
Net income (loss) attributable to ordinary shareholders for diluted EPS 390,913,892 100,976,636 3,369,517,847 846,869,935 (8,544,352 ) (1,340,794 ) (2,169,615 ) (340,460 )
Denominator: (millions of shares)
Number of shares used for basic EPS computation 224.07 78.34 224.10 76.38 216.28 216.28 73.61 73.61
Weighted average effect of dilutive securities:
Conversion of Class B to Class A ordinary shares 78.34 — 76.38 — 73.61 73.61 — —
Adjustments for dilutive share options 0.87 — 3.42 — — — — —
Number of shares used for diluted EPS computation 303.28 78.34 303.90 76.38 289.89 289.89 73.61 73.61
Diluted EPS 1.29 1.29 11.09 11.09 (0.03 ) (0.00 ) (0.03 ) (0.00 )
Earnings per share – ADS:
Denominator used for earnings per ADS – basic 112.04 112.05 108.14 108.14
Denominator used for earnings per ADS – diluted 151.64 151.95 144.95 144.95
Earnings per ADS – basic 2.59 22.43 (0.06 ) (0.01 )
Earnings per ADS – diluted 2.58 22.18 (0.06 ) (0.0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nd Recorded at Fair Value on Recurring Basis</t>
        </is>
      </c>
      <c r="B4" s="4" t="inlineStr">
        <is>
          <t xml:space="preserve">The following table summarizes the Company’s financial assets measured and recorded at fair value on recurring basis as of December 31, 2020:
As of December 31, 2020
Active market Observable input Non-observable input
(Level 1) (Level 2) (Level 3) Total
RMB RMB RMB RMB
Asset:
Short-term investment 3,686,543,199 655,813,413 — 4,342,356,612 The following table summarizes the Company’s financial assets and financial liabilities measured and recorded at fair value on recurring basis as of December 31, 2021:
As of December 31, 2021
Active market Observable input Non-observable input
(Level 1) (Level 2) (Level 3) Total
RMB RMB RMB RMB
Asset:
Short-term investment 464,715,237 2,134,220,467 — 2,598,935,704
Liability:
Derivative financial liability — 5,346,389 — 5,346,389
As of December 31, 2021
Active market Observable input Non-observable input
(Level 1) (Level 2) (Level 3) Total
US$ US$ US$ US$
Assets:
Short-term investment 72,923,961 334,905,764 — 407,829,725
Liability:
Derivative financial liability — 838,965 — 838,9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Assumptions Used to Value the Share Options Granted to Employees</t>
        </is>
      </c>
      <c r="B4" s="4" t="inlineStr">
        <is>
          <t xml:space="preserve">The Company uses the binomial tree option pricing model to estimate the fair value of share options with the assistance of an independent third-party valuation firm. The assumptions used to value the share options granted to employees were as follows:
As of May 25, 2018, As of February 15, 2019, As of October 15, 2020, As of May 1, 2021,
(date of inception) (date of inception) (date of inception) (date of inception)
Batch 1 Batch 2 Batch 3 Batch 4
Risk-free interest rate (%) 2.93 2.66 0.74 0.74
Volatility (%) 38.70 38.70 37.60 38.00
Expected exercise multiple 2.80 2.30 2.30 2.30
Dividend yield Nil Nil Nil Nil
Expected life (in years) 10.00 10.00 10.00 10.00
Exercise price (US$) 1.7951 1.7951 1.7951 1.2951
Fair value of ordinary shares (RMB) 37.82 26.80 19.03 21.72 </t>
        </is>
      </c>
    </row>
    <row r="5">
      <c r="A5" s="4" t="inlineStr">
        <is>
          <t>Summary of Option Activity under ESOP</t>
        </is>
      </c>
      <c r="B5" s="4" t="inlineStr">
        <is>
          <t>A summary of option activity under the ESOP is as follows:
Weighted
Number of average exercise Weighted average Aggregate Intrinsic
options price Grant date fair value Value
RMB RMB RMB
Balance, May 25, 2018 (date of inception) — — — —
Granted 5,569,105 12 38
Balance, December 31, 2018 5,569,105 12 38 83,277,751
Granted 5,569,105 12 27
Exercised — — —
Forfeited (311,213 ) — 34
Balance, December 31, 2019 10,826,997 12 32 209,536,040
Granted 8,353,658 12 19
Exercised (600,014 ) 12 38
Forfeited (69,914 ) 12 24
Balance, December 31, 2020 18,510,727 12 26 205,922,073
Granted 8,454,422 8 22
Exercised (737,228 ) 11 30
Forfeited (281,151 ) 9 22
Balance, December 31, 2021 25,946,770 8 25 45,454,271
Vested or expected to vest at December 31, 2021 24,030,153 8 26
Exercisable at December 31, 2021 4,816,748 8 33</t>
        </is>
      </c>
    </row>
    <row r="6">
      <c r="A6" s="4" t="inlineStr">
        <is>
          <t>Summary of Allocated Share-based Compensation Expense</t>
        </is>
      </c>
      <c r="B6" s="4" t="inlineStr">
        <is>
          <t>For the years ended December 31, 2019, 2020 and 2021, the Company allocated share-based compensation expense as follows:
For the year s
2019 2020 2021
RMB RMB RMB US$
Cost of revenue 3,372,908 3,075,317 4,927,484 773,230
Sales and marketing 17,522,654 16,003,486 15,311,101 2,402,646
General and administrative 57,092,589 55,590,630 63,035,444 9,891,637
Research and development 4,277,840 4,085,395 4,360,806 684,306
82,265,991 78,754,828 87,634,835 13,751,8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4" customWidth="1" min="1" max="1"/>
    <col width="15" customWidth="1" min="2" max="2"/>
    <col width="15" customWidth="1" min="3" max="3"/>
    <col width="38" customWidth="1" min="4" max="4"/>
    <col width="38" customWidth="1" min="5" max="5"/>
    <col width="38" customWidth="1" min="6" max="6"/>
    <col width="43" customWidth="1" min="7" max="7"/>
    <col width="43" customWidth="1" min="8" max="8"/>
    <col width="55" customWidth="1" min="9" max="9"/>
    <col width="55" customWidth="1" min="10" max="10"/>
    <col width="56" customWidth="1" min="11" max="11"/>
    <col width="56" customWidth="1" min="12" max="12"/>
    <col width="52" customWidth="1" min="13" max="13"/>
    <col width="52" customWidth="1" min="14" max="14"/>
    <col width="41" customWidth="1" min="15" max="15"/>
  </cols>
  <sheetData>
    <row r="1">
      <c r="A1" s="1" t="inlineStr">
        <is>
          <t>Consolidated Statements of Shareholders'  Equity</t>
        </is>
      </c>
      <c r="B1" s="2" t="inlineStr">
        <is>
          <t>CNY (¥)shares</t>
        </is>
      </c>
      <c r="C1" s="2" t="inlineStr">
        <is>
          <t>USD ($)shares</t>
        </is>
      </c>
      <c r="D1" s="2" t="inlineStr">
        <is>
          <t>Ordinary Shares [Member]CNY (¥)shares</t>
        </is>
      </c>
      <c r="E1" s="2" t="inlineStr">
        <is>
          <t>Ordinary Shares [Member]USD ($)shares</t>
        </is>
      </c>
      <c r="F1" s="2" t="inlineStr">
        <is>
          <t>Treasury shares [Member]CNY (¥)shares</t>
        </is>
      </c>
      <c r="G1" s="2" t="inlineStr">
        <is>
          <t>Additional paid-in capital [Member]CNY (¥)</t>
        </is>
      </c>
      <c r="H1" s="2" t="inlineStr">
        <is>
          <t>Additional paid-in capital [Member]USD ($)</t>
        </is>
      </c>
      <c r="I1" s="2" t="inlineStr">
        <is>
          <t>Accumulated other comprehensive income [Member]CNY (¥)</t>
        </is>
      </c>
      <c r="J1" s="2" t="inlineStr">
        <is>
          <t>Accumulated other comprehensive income [Member]USD ($)</t>
        </is>
      </c>
      <c r="K1" s="2" t="inlineStr">
        <is>
          <t>(Accumulated deficit) Retained earnings [Member]CNY (¥)</t>
        </is>
      </c>
      <c r="L1" s="2" t="inlineStr">
        <is>
          <t>(Accumulated deficit) Retained earnings [Member]USD ($)</t>
        </is>
      </c>
      <c r="M1" s="2" t="inlineStr">
        <is>
          <t>Total Cango Inc.'s (Deficit) Equity [Member]CNY (¥)</t>
        </is>
      </c>
      <c r="N1" s="2" t="inlineStr">
        <is>
          <t>Total Cango Inc.'s (Deficit) Equity [Member]USD ($)</t>
        </is>
      </c>
      <c r="O1" s="2" t="inlineStr">
        <is>
          <t>Non-controlling interest [Member]CNY (¥)</t>
        </is>
      </c>
    </row>
    <row r="2">
      <c r="A2" s="4" t="inlineStr">
        <is>
          <t>Balance, Beginning at Dec. 31, 2018</t>
        </is>
      </c>
      <c r="B2" s="6" t="n">
        <v>5255366828</v>
      </c>
      <c r="D2" s="6" t="n">
        <v>204260</v>
      </c>
      <c r="G2" s="6" t="n">
        <v>4444078463</v>
      </c>
      <c r="I2" s="6" t="n">
        <v>109452996</v>
      </c>
      <c r="K2" s="6" t="n">
        <v>698036438</v>
      </c>
      <c r="M2" s="6" t="n">
        <v>5251772157</v>
      </c>
      <c r="O2" s="6" t="n">
        <v>3594671</v>
      </c>
    </row>
    <row r="3">
      <c r="A3" s="4" t="inlineStr">
        <is>
          <t>Balance, Share Beginning at Dec. 31, 2018 | shares</t>
        </is>
      </c>
      <c r="D3" s="5" t="n">
        <v>302809892</v>
      </c>
      <c r="E3" s="5" t="n">
        <v>302809892</v>
      </c>
    </row>
    <row r="4">
      <c r="A4" s="4" t="inlineStr">
        <is>
          <t>Adjustments due to the adoption of ASC 606</t>
        </is>
      </c>
      <c r="B4" s="5" t="n">
        <v>17585853</v>
      </c>
      <c r="K4" s="5" t="n">
        <v>17585853</v>
      </c>
      <c r="M4" s="5" t="n">
        <v>17585853</v>
      </c>
    </row>
    <row r="5">
      <c r="A5" s="4" t="inlineStr">
        <is>
          <t>Repurchase of ordinary shares</t>
        </is>
      </c>
      <c r="B5" s="6" t="n">
        <v>-20638881</v>
      </c>
      <c r="M5" s="5" t="n">
        <v>-20638881</v>
      </c>
    </row>
    <row r="6">
      <c r="A6" s="4" t="inlineStr">
        <is>
          <t>Repurchase of ordinary shares, shares | shares</t>
        </is>
      </c>
      <c r="D6" s="5" t="n">
        <v>-863112</v>
      </c>
      <c r="E6" s="5" t="n">
        <v>-863112</v>
      </c>
      <c r="F6" s="5" t="n">
        <v>-20638881</v>
      </c>
    </row>
    <row r="7">
      <c r="A7" s="4" t="inlineStr">
        <is>
          <t>Exercise of share options, shares | shares</t>
        </is>
      </c>
      <c r="B7" s="5" t="n">
        <v>0</v>
      </c>
      <c r="C7" s="5" t="n">
        <v>0</v>
      </c>
    </row>
    <row r="8">
      <c r="A8" s="4" t="inlineStr">
        <is>
          <t>Retirement of ordinary shares | shares</t>
        </is>
      </c>
      <c r="D8" s="5" t="n">
        <v>-1</v>
      </c>
      <c r="E8" s="5" t="n">
        <v>-1</v>
      </c>
    </row>
    <row r="9">
      <c r="A9" s="4" t="inlineStr">
        <is>
          <t>Liquidation of subsidiaries' equity from non-controlling interest holders</t>
        </is>
      </c>
      <c r="B9" s="6" t="n">
        <v>-574212</v>
      </c>
      <c r="O9" s="5" t="n">
        <v>-574212</v>
      </c>
    </row>
    <row r="10">
      <c r="A10" s="4" t="inlineStr">
        <is>
          <t>Stock-based compensation (note 18)</t>
        </is>
      </c>
      <c r="B10" s="5" t="n">
        <v>82265991</v>
      </c>
      <c r="G10" s="5" t="n">
        <v>82265991</v>
      </c>
      <c r="M10" s="5" t="n">
        <v>82265991</v>
      </c>
    </row>
    <row r="11">
      <c r="A11" s="4" t="inlineStr">
        <is>
          <t>Net income (loss)</t>
        </is>
      </c>
      <c r="B11" s="5" t="n">
        <v>404858740</v>
      </c>
      <c r="K11" s="5" t="n">
        <v>390913892</v>
      </c>
      <c r="M11" s="5" t="n">
        <v>390913892</v>
      </c>
      <c r="O11" s="5" t="n">
        <v>13944848</v>
      </c>
    </row>
    <row r="12">
      <c r="A12" s="4" t="inlineStr">
        <is>
          <t>Other comprehensive income (loss)</t>
        </is>
      </c>
      <c r="B12" s="5" t="n">
        <v>9977742</v>
      </c>
      <c r="I12" s="5" t="n">
        <v>9977742</v>
      </c>
      <c r="M12" s="5" t="n">
        <v>9977742</v>
      </c>
    </row>
    <row r="13">
      <c r="A13" s="4" t="inlineStr">
        <is>
          <t>Dividends to Shareholders</t>
        </is>
      </c>
      <c r="B13" s="5" t="n">
        <v>-257181770</v>
      </c>
      <c r="K13" s="5" t="n">
        <v>-254027215</v>
      </c>
      <c r="M13" s="5" t="n">
        <v>-254027215</v>
      </c>
      <c r="O13" s="5" t="n">
        <v>-3154555</v>
      </c>
    </row>
    <row r="14">
      <c r="A14" s="4" t="inlineStr">
        <is>
          <t>Balance, Ending at Dec. 31, 2019</t>
        </is>
      </c>
      <c r="B14" s="5" t="n">
        <v>5491660291</v>
      </c>
      <c r="D14" s="6" t="n">
        <v>204260</v>
      </c>
      <c r="G14" s="5" t="n">
        <v>4526344454</v>
      </c>
      <c r="I14" s="5" t="n">
        <v>119430738</v>
      </c>
      <c r="K14" s="5" t="n">
        <v>852508968</v>
      </c>
      <c r="M14" s="5" t="n">
        <v>5477849539</v>
      </c>
      <c r="O14" s="5" t="n">
        <v>13810752</v>
      </c>
    </row>
    <row r="15">
      <c r="A15" s="4" t="inlineStr">
        <is>
          <t>Balance, Share Ending at Dec. 31, 2019 | shares</t>
        </is>
      </c>
      <c r="D15" s="5" t="n">
        <v>301946779</v>
      </c>
      <c r="E15" s="5" t="n">
        <v>301946779</v>
      </c>
      <c r="F15" s="5" t="n">
        <v>-20638881</v>
      </c>
    </row>
    <row r="16">
      <c r="A16" s="4" t="inlineStr">
        <is>
          <t>Purchase of subsidiaries' equity from non-controlling interest holders</t>
        </is>
      </c>
      <c r="B16" s="5" t="n">
        <v>-24144000</v>
      </c>
      <c r="G16" s="5" t="n">
        <v>-6898467</v>
      </c>
      <c r="M16" s="5" t="n">
        <v>-6898467</v>
      </c>
      <c r="O16" s="5" t="n">
        <v>-17245533</v>
      </c>
    </row>
    <row r="17">
      <c r="A17" s="4" t="inlineStr">
        <is>
          <t>Repurchase of ordinary shares</t>
        </is>
      </c>
      <c r="B17" s="5" t="n">
        <v>-49219318</v>
      </c>
      <c r="M17" s="5" t="n">
        <v>-49219318</v>
      </c>
    </row>
    <row r="18">
      <c r="A18" s="4" t="inlineStr">
        <is>
          <t>Repurchase of ordinary shares, shares | shares</t>
        </is>
      </c>
      <c r="D18" s="5" t="n">
        <v>-2797032</v>
      </c>
      <c r="E18" s="5" t="n">
        <v>-2797032</v>
      </c>
      <c r="F18" s="5" t="n">
        <v>-49219318</v>
      </c>
    </row>
    <row r="19">
      <c r="A19" s="4" t="inlineStr">
        <is>
          <t>Exercise of share options</t>
        </is>
      </c>
      <c r="B19" s="6" t="n">
        <v>6693716</v>
      </c>
      <c r="G19" s="5" t="n">
        <v>-6745258</v>
      </c>
      <c r="M19" s="5" t="n">
        <v>6693716</v>
      </c>
    </row>
    <row r="20">
      <c r="A20" s="4" t="inlineStr">
        <is>
          <t>Exercise of share options, shares | shares</t>
        </is>
      </c>
      <c r="B20" s="5" t="n">
        <v>600014</v>
      </c>
      <c r="C20" s="5" t="n">
        <v>600014</v>
      </c>
      <c r="D20" s="5" t="n">
        <v>600014</v>
      </c>
      <c r="E20" s="5" t="n">
        <v>600014</v>
      </c>
      <c r="F20" s="5" t="n">
        <v>13438974</v>
      </c>
    </row>
    <row r="21">
      <c r="A21" s="4" t="inlineStr">
        <is>
          <t>Retirement of ordinary shares | shares</t>
        </is>
      </c>
      <c r="D21" s="5" t="n">
        <v>-1</v>
      </c>
      <c r="E21" s="5" t="n">
        <v>-1</v>
      </c>
    </row>
    <row r="22">
      <c r="A22" s="4" t="inlineStr">
        <is>
          <t>Liquidation of subsidiaries' equity from non-controlling interest holders</t>
        </is>
      </c>
      <c r="B22" s="6" t="n">
        <v>-467433</v>
      </c>
      <c r="O22" s="5" t="n">
        <v>-467433</v>
      </c>
    </row>
    <row r="23">
      <c r="A23" s="4" t="inlineStr">
        <is>
          <t>Stock-based compensation (note 18)</t>
        </is>
      </c>
      <c r="B23" s="5" t="n">
        <v>78754828</v>
      </c>
      <c r="G23" s="5" t="n">
        <v>78754828</v>
      </c>
      <c r="M23" s="5" t="n">
        <v>78754828</v>
      </c>
    </row>
    <row r="24">
      <c r="A24" s="4" t="inlineStr">
        <is>
          <t>Net income (loss)</t>
        </is>
      </c>
      <c r="B24" s="5" t="n">
        <v>3373420061</v>
      </c>
      <c r="K24" s="5" t="n">
        <v>3369517847</v>
      </c>
      <c r="M24" s="5" t="n">
        <v>3369517847</v>
      </c>
      <c r="O24" s="6" t="n">
        <v>3902214</v>
      </c>
    </row>
    <row r="25">
      <c r="A25" s="4" t="inlineStr">
        <is>
          <t>Other comprehensive income (loss)</t>
        </is>
      </c>
      <c r="B25" s="5" t="n">
        <v>-234817165</v>
      </c>
      <c r="I25" s="5" t="n">
        <v>-234817165</v>
      </c>
      <c r="M25" s="5" t="n">
        <v>-234817165</v>
      </c>
    </row>
    <row r="26">
      <c r="A26" s="4" t="inlineStr">
        <is>
          <t>Dividends to Shareholders</t>
        </is>
      </c>
      <c r="B26" s="5" t="n">
        <v>-266671843</v>
      </c>
      <c r="K26" s="5" t="n">
        <v>-266671843</v>
      </c>
      <c r="M26" s="5" t="n">
        <v>-266671843</v>
      </c>
    </row>
    <row r="27">
      <c r="A27" s="4" t="inlineStr">
        <is>
          <t>Balance, Ending at Dec. 31, 2020</t>
        </is>
      </c>
      <c r="B27" s="5" t="n">
        <v>8375209137</v>
      </c>
      <c r="D27" s="6" t="n">
        <v>204260</v>
      </c>
      <c r="F27" s="6" t="n">
        <v>-56419225</v>
      </c>
      <c r="G27" s="5" t="n">
        <v>4591455557</v>
      </c>
      <c r="I27" s="5" t="n">
        <v>-115386427</v>
      </c>
      <c r="K27" s="5" t="n">
        <v>3955354972</v>
      </c>
      <c r="M27" s="5" t="n">
        <v>8375209137</v>
      </c>
    </row>
    <row r="28">
      <c r="A28" s="4" t="inlineStr">
        <is>
          <t>Balance, Share Ending at Dec. 31, 2020 | shares</t>
        </is>
      </c>
      <c r="D28" s="5" t="n">
        <v>299749760</v>
      </c>
      <c r="E28" s="5" t="n">
        <v>299749760</v>
      </c>
    </row>
    <row r="29">
      <c r="A29" s="4" t="inlineStr">
        <is>
          <t>Repurchase of ordinary shares</t>
        </is>
      </c>
      <c r="B29" s="5" t="n">
        <v>-444401172</v>
      </c>
      <c r="M29" s="5" t="n">
        <v>-444401172</v>
      </c>
    </row>
    <row r="30">
      <c r="A30" s="4" t="inlineStr">
        <is>
          <t>Repurchase of ordinary shares, shares | shares</t>
        </is>
      </c>
      <c r="D30" s="5" t="n">
        <v>-21001856</v>
      </c>
      <c r="E30" s="5" t="n">
        <v>-21001856</v>
      </c>
      <c r="F30" s="5" t="n">
        <v>-444401172</v>
      </c>
    </row>
    <row r="31">
      <c r="A31" s="4" t="inlineStr">
        <is>
          <t>Exercise of share options</t>
        </is>
      </c>
      <c r="B31" s="6" t="n">
        <v>8236613</v>
      </c>
      <c r="G31" s="5" t="n">
        <v>-7320571</v>
      </c>
      <c r="M31" s="5" t="n">
        <v>8236613</v>
      </c>
    </row>
    <row r="32">
      <c r="A32" s="4" t="inlineStr">
        <is>
          <t>Exercise of share options, shares | shares</t>
        </is>
      </c>
      <c r="B32" s="5" t="n">
        <v>737228</v>
      </c>
      <c r="C32" s="5" t="n">
        <v>737228</v>
      </c>
      <c r="D32" s="5" t="n">
        <v>737228</v>
      </c>
      <c r="E32" s="5" t="n">
        <v>737228</v>
      </c>
      <c r="F32" s="5" t="n">
        <v>15557184</v>
      </c>
    </row>
    <row r="33">
      <c r="A33" s="4" t="inlineStr">
        <is>
          <t>Stock-based compensation (note 18)</t>
        </is>
      </c>
      <c r="B33" s="6" t="n">
        <v>87634835</v>
      </c>
      <c r="G33" s="5" t="n">
        <v>87634835</v>
      </c>
      <c r="M33" s="5" t="n">
        <v>87634835</v>
      </c>
    </row>
    <row r="34">
      <c r="A34" s="4" t="inlineStr">
        <is>
          <t>Net income (loss)</t>
        </is>
      </c>
      <c r="B34" s="5" t="n">
        <v>-8544352</v>
      </c>
      <c r="C34" s="7" t="n">
        <v>-1340794</v>
      </c>
      <c r="K34" s="5" t="n">
        <v>-8544352</v>
      </c>
      <c r="M34" s="5" t="n">
        <v>-8544352</v>
      </c>
    </row>
    <row r="35">
      <c r="A35" s="4" t="inlineStr">
        <is>
          <t>Other comprehensive income (loss)</t>
        </is>
      </c>
      <c r="B35" s="5" t="n">
        <v>-72130683</v>
      </c>
      <c r="I35" s="5" t="n">
        <v>-72130683</v>
      </c>
      <c r="M35" s="5" t="n">
        <v>-72130683</v>
      </c>
    </row>
    <row r="36">
      <c r="A36" s="4" t="inlineStr">
        <is>
          <t>Dividends to Shareholders</t>
        </is>
      </c>
      <c r="B36" s="5" t="n">
        <v>-955437557</v>
      </c>
      <c r="K36" s="5" t="n">
        <v>-955437557</v>
      </c>
      <c r="M36" s="5" t="n">
        <v>-955437557</v>
      </c>
    </row>
    <row r="37">
      <c r="A37" s="4" t="inlineStr">
        <is>
          <t>Balance, Ending at Dec. 31, 2021</t>
        </is>
      </c>
      <c r="B37" s="6" t="n">
        <v>6990566821</v>
      </c>
      <c r="C37" s="7" t="n">
        <v>1096972480</v>
      </c>
      <c r="D37" s="6" t="n">
        <v>204260</v>
      </c>
      <c r="E37" s="7" t="n">
        <v>32053</v>
      </c>
      <c r="F37" s="6" t="n">
        <v>-485263213</v>
      </c>
      <c r="G37" s="6" t="n">
        <v>4671769821</v>
      </c>
      <c r="H37" s="7" t="n">
        <v>733102630</v>
      </c>
      <c r="I37" s="6" t="n">
        <v>-187517110</v>
      </c>
      <c r="J37" s="7" t="n">
        <v>-29425526</v>
      </c>
      <c r="K37" s="6" t="n">
        <v>2991373063</v>
      </c>
      <c r="L37" s="7" t="n">
        <v>469411710</v>
      </c>
      <c r="M37" s="6" t="n">
        <v>6990566821</v>
      </c>
      <c r="N37" s="7" t="n">
        <v>1096972480</v>
      </c>
    </row>
    <row r="38">
      <c r="A38" s="4" t="inlineStr">
        <is>
          <t>Balance, Share Ending at Dec. 31, 2021 | shares</t>
        </is>
      </c>
      <c r="D38" s="5" t="n">
        <v>279485132</v>
      </c>
      <c r="E38" s="5" t="n">
        <v>279485132</v>
      </c>
      <c r="F38" s="5" t="n">
        <v>-76148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Payments under Non-Cancelable Operating Leases</t>
        </is>
      </c>
      <c r="B4" s="4" t="inlineStr">
        <is>
          <t>Future minimum payments under non-cancelable
RMB US$
Year ending December 31:
2022 15,710,485 2,465,318
2023 14,124,342 2,216,417
2024 13,873,588 2,177,069
2025 13,459,582 2,112,102
2026 13,459,582 2,112,102
2027 and after 48,629,836 7,631,082
Total 119,257,415 18,714,0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 Summary of Company's Subsidiaries and VIE (Detail)</t>
        </is>
      </c>
      <c r="B1" s="2" t="inlineStr">
        <is>
          <t>12 Months Ended</t>
        </is>
      </c>
    </row>
    <row r="2">
      <c r="B2" s="2" t="inlineStr">
        <is>
          <t>Dec. 31, 2021</t>
        </is>
      </c>
    </row>
    <row r="3">
      <c r="A3" s="3" t="inlineStr">
        <is>
          <t>Organization [Line Items]</t>
        </is>
      </c>
    </row>
    <row r="4">
      <c r="A4" s="4" t="inlineStr">
        <is>
          <t>Place of incorporation</t>
        </is>
      </c>
      <c r="B4" s="4" t="inlineStr">
        <is>
          <t>E9</t>
        </is>
      </c>
    </row>
    <row r="5">
      <c r="A5" s="4" t="inlineStr">
        <is>
          <t>Cango Group Limited [Member]</t>
        </is>
      </c>
    </row>
    <row r="6">
      <c r="A6" s="3" t="inlineStr">
        <is>
          <t>Organization [Line Items]</t>
        </is>
      </c>
    </row>
    <row r="7">
      <c r="A7" s="4" t="inlineStr">
        <is>
          <t>Date of incorporation</t>
        </is>
      </c>
      <c r="B7" s="4" t="inlineStr">
        <is>
          <t>Oct. 31,
		2017</t>
        </is>
      </c>
    </row>
    <row r="8">
      <c r="A8" s="4" t="inlineStr">
        <is>
          <t>Place of incorporation</t>
        </is>
      </c>
      <c r="B8" s="4" t="inlineStr">
        <is>
          <t>K3</t>
        </is>
      </c>
    </row>
    <row r="9">
      <c r="A9" s="4" t="inlineStr">
        <is>
          <t>Percentage of legal ownership by the Company</t>
        </is>
      </c>
      <c r="B9" s="4" t="inlineStr">
        <is>
          <t>100.00%</t>
        </is>
      </c>
    </row>
    <row r="10">
      <c r="A10" s="4" t="inlineStr">
        <is>
          <t>Principal activities</t>
        </is>
      </c>
      <c r="B10" s="4" t="inlineStr">
        <is>
          <t>Investment holding</t>
        </is>
      </c>
    </row>
    <row r="11">
      <c r="A11" s="4" t="inlineStr">
        <is>
          <t>Express Group Development Limited [Member]</t>
        </is>
      </c>
    </row>
    <row r="12">
      <c r="A12" s="3" t="inlineStr">
        <is>
          <t>Organization [Line Items]</t>
        </is>
      </c>
    </row>
    <row r="13">
      <c r="A13" s="4" t="inlineStr">
        <is>
          <t>Date of incorporation</t>
        </is>
      </c>
      <c r="B13" s="4" t="inlineStr">
        <is>
          <t>Jun. 30,
		2016</t>
        </is>
      </c>
    </row>
    <row r="14">
      <c r="A14" s="4" t="inlineStr">
        <is>
          <t>Place of incorporation</t>
        </is>
      </c>
      <c r="B14" s="4" t="inlineStr">
        <is>
          <t>K3</t>
        </is>
      </c>
    </row>
    <row r="15">
      <c r="A15" s="4" t="inlineStr">
        <is>
          <t>Percentage of legal ownership by the Company</t>
        </is>
      </c>
      <c r="B15" s="4" t="inlineStr">
        <is>
          <t>100.00%</t>
        </is>
      </c>
    </row>
    <row r="16">
      <c r="A16" s="4" t="inlineStr">
        <is>
          <t>Principal activities</t>
        </is>
      </c>
      <c r="B16" s="4" t="inlineStr">
        <is>
          <t>Investment holding</t>
        </is>
      </c>
    </row>
    <row r="17">
      <c r="A17" s="4" t="inlineStr">
        <is>
          <t>Can Gu Long (Shanghai) Information Technology Consultation Service Co., Ltd. [Member]</t>
        </is>
      </c>
    </row>
    <row r="18">
      <c r="A18" s="3" t="inlineStr">
        <is>
          <t>Organization [Line Items]</t>
        </is>
      </c>
    </row>
    <row r="19">
      <c r="A19" s="4" t="inlineStr">
        <is>
          <t>Date of incorporation</t>
        </is>
      </c>
      <c r="B19" s="4" t="inlineStr">
        <is>
          <t>Jan. 25,
		2018</t>
        </is>
      </c>
    </row>
    <row r="20">
      <c r="A20" s="4" t="inlineStr">
        <is>
          <t>Place of incorporation</t>
        </is>
      </c>
      <c r="B20" s="4" t="inlineStr">
        <is>
          <t>F4</t>
        </is>
      </c>
    </row>
    <row r="21">
      <c r="A21" s="4" t="inlineStr">
        <is>
          <t>Percentage of legal ownership by the Company</t>
        </is>
      </c>
      <c r="B21" s="4" t="inlineStr">
        <is>
          <t>100.00%</t>
        </is>
      </c>
    </row>
    <row r="22">
      <c r="A22" s="4" t="inlineStr">
        <is>
          <t>Principal activities</t>
        </is>
      </c>
      <c r="B22" s="4" t="inlineStr">
        <is>
          <t>Investment holding</t>
        </is>
      </c>
    </row>
    <row r="23">
      <c r="A23" s="4" t="inlineStr">
        <is>
          <t>Shanghai Cango Investment and Management Consultation Service Co., Ltd. [Member]</t>
        </is>
      </c>
    </row>
    <row r="24">
      <c r="A24" s="3" t="inlineStr">
        <is>
          <t>Organization [Line Items]</t>
        </is>
      </c>
    </row>
    <row r="25">
      <c r="A25" s="4" t="inlineStr">
        <is>
          <t>Date of incorporation</t>
        </is>
      </c>
      <c r="B25" s="4" t="inlineStr">
        <is>
          <t>Aug. 30,
		2010</t>
        </is>
      </c>
    </row>
    <row r="26">
      <c r="A26" s="4" t="inlineStr">
        <is>
          <t>Place of incorporation</t>
        </is>
      </c>
      <c r="B26" s="4" t="inlineStr">
        <is>
          <t>F4</t>
        </is>
      </c>
    </row>
    <row r="27">
      <c r="A27" s="4" t="inlineStr">
        <is>
          <t>Percentage of legal ownership by the Company</t>
        </is>
      </c>
      <c r="B27" s="4" t="inlineStr">
        <is>
          <t>0.00%</t>
        </is>
      </c>
    </row>
    <row r="28">
      <c r="A28" s="4" t="inlineStr">
        <is>
          <t>Principal activities</t>
        </is>
      </c>
      <c r="B28" s="4" t="inlineStr">
        <is>
          <t>Provision of automotive financing facilitation, automobile trading transaction and aftermarket service facilit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Summary of Assets and Liabilities of VIE's in Consolidated Balance Sheets (Detail)</t>
        </is>
      </c>
      <c r="B1" s="2" t="inlineStr">
        <is>
          <t>Dec. 31, 2021CNY (¥)</t>
        </is>
      </c>
      <c r="C1" s="2" t="inlineStr">
        <is>
          <t>Dec. 31, 2021USD ($)</t>
        </is>
      </c>
      <c r="D1" s="2" t="inlineStr">
        <is>
          <t>Dec. 31, 2020CNY (¥)</t>
        </is>
      </c>
      <c r="E1" s="2" t="inlineStr">
        <is>
          <t>Dec. 31, 2019CNY (¥)</t>
        </is>
      </c>
    </row>
    <row r="2">
      <c r="A2" s="3" t="inlineStr">
        <is>
          <t>Variable Interest Entity [Line Items]</t>
        </is>
      </c>
    </row>
    <row r="3">
      <c r="A3" s="4" t="inlineStr">
        <is>
          <t>Cash and cash equivalents</t>
        </is>
      </c>
      <c r="B3" s="6" t="n">
        <v>1434806922</v>
      </c>
      <c r="C3" s="7" t="n">
        <v>225152516</v>
      </c>
      <c r="D3" s="6" t="n">
        <v>1426899576</v>
      </c>
      <c r="E3" s="6" t="n">
        <v>2002314688</v>
      </c>
    </row>
    <row r="4">
      <c r="A4" s="4" t="inlineStr">
        <is>
          <t>Other current assets</t>
        </is>
      </c>
      <c r="B4" s="5" t="n">
        <v>18857709</v>
      </c>
      <c r="C4" s="5" t="n">
        <v>2959187</v>
      </c>
      <c r="D4" s="5" t="n">
        <v>24467956</v>
      </c>
    </row>
    <row r="5">
      <c r="A5" s="4" t="inlineStr">
        <is>
          <t>Total current assets</t>
        </is>
      </c>
      <c r="B5" s="5" t="n">
        <v>7607930351</v>
      </c>
      <c r="C5" s="5" t="n">
        <v>1193850290</v>
      </c>
      <c r="D5" s="5" t="n">
        <v>8899049546</v>
      </c>
    </row>
    <row r="6">
      <c r="A6" s="4" t="inlineStr">
        <is>
          <t>Finance lease receivables—non-current</t>
        </is>
      </c>
      <c r="B6" s="5" t="n">
        <v>1029262174</v>
      </c>
      <c r="C6" s="5" t="n">
        <v>161513695</v>
      </c>
      <c r="D6" s="5" t="n">
        <v>1454499864</v>
      </c>
    </row>
    <row r="7">
      <c r="A7" s="4" t="inlineStr">
        <is>
          <t>Other non-current assets</t>
        </is>
      </c>
      <c r="B7" s="5" t="n">
        <v>11568164</v>
      </c>
      <c r="C7" s="5" t="n">
        <v>1815297</v>
      </c>
      <c r="D7" s="5" t="n">
        <v>261495158</v>
      </c>
    </row>
    <row r="8">
      <c r="A8" s="4" t="inlineStr">
        <is>
          <t>Total non-current assets</t>
        </is>
      </c>
      <c r="B8" s="5" t="n">
        <v>3339173681</v>
      </c>
      <c r="C8" s="5" t="n">
        <v>523989217</v>
      </c>
      <c r="D8" s="5" t="n">
        <v>3246883053</v>
      </c>
    </row>
    <row r="9">
      <c r="A9" s="4" t="inlineStr">
        <is>
          <t>Total assets</t>
        </is>
      </c>
      <c r="B9" s="5" t="n">
        <v>10947104032</v>
      </c>
      <c r="C9" s="5" t="n">
        <v>1717839507</v>
      </c>
      <c r="D9" s="5" t="n">
        <v>12145932599</v>
      </c>
    </row>
    <row r="10">
      <c r="A10" s="4" t="inlineStr">
        <is>
          <t>Short-term debts</t>
        </is>
      </c>
      <c r="B10" s="5" t="n">
        <v>579776131</v>
      </c>
      <c r="C10" s="5" t="n">
        <v>90979527</v>
      </c>
      <c r="D10" s="5" t="n">
        <v>355816940</v>
      </c>
    </row>
    <row r="11">
      <c r="A11" s="4" t="inlineStr">
        <is>
          <t>Other current liabilities</t>
        </is>
      </c>
      <c r="B11" s="5" t="n">
        <v>50495262</v>
      </c>
      <c r="C11" s="5" t="n">
        <v>7923811</v>
      </c>
      <c r="D11" s="5" t="n">
        <v>27255779</v>
      </c>
    </row>
    <row r="12">
      <c r="A12" s="4" t="inlineStr">
        <is>
          <t>Total current liabilities</t>
        </is>
      </c>
      <c r="B12" s="5" t="n">
        <v>3417702889</v>
      </c>
      <c r="C12" s="5" t="n">
        <v>536312164</v>
      </c>
      <c r="D12" s="5" t="n">
        <v>2457296626</v>
      </c>
    </row>
    <row r="13">
      <c r="A13" s="4" t="inlineStr">
        <is>
          <t>Long-term debts</t>
        </is>
      </c>
      <c r="B13" s="5" t="n">
        <v>486371672</v>
      </c>
      <c r="C13" s="5" t="n">
        <v>76322329</v>
      </c>
      <c r="D13" s="5" t="n">
        <v>977791191</v>
      </c>
    </row>
    <row r="14">
      <c r="A14" s="4" t="inlineStr">
        <is>
          <t>Other non-current liabilities</t>
        </is>
      </c>
      <c r="B14" s="5" t="n">
        <v>991610</v>
      </c>
      <c r="C14" s="5" t="n">
        <v>155605</v>
      </c>
      <c r="D14" s="5" t="n">
        <v>4870616</v>
      </c>
    </row>
    <row r="15">
      <c r="A15" s="4" t="inlineStr">
        <is>
          <t>Total non-current liabilities</t>
        </is>
      </c>
      <c r="B15" s="5" t="n">
        <v>538834322</v>
      </c>
      <c r="C15" s="5" t="n">
        <v>84554863</v>
      </c>
      <c r="D15" s="5" t="n">
        <v>1313426836</v>
      </c>
    </row>
    <row r="16">
      <c r="A16" s="4" t="inlineStr">
        <is>
          <t>Total liabilities</t>
        </is>
      </c>
      <c r="B16" s="5" t="n">
        <v>3956537211</v>
      </c>
      <c r="C16" s="5" t="n">
        <v>620867027</v>
      </c>
      <c r="D16" s="5" t="n">
        <v>3770723462</v>
      </c>
    </row>
    <row r="17">
      <c r="A17" s="4" t="inlineStr">
        <is>
          <t>Consolidated VIE [Member]</t>
        </is>
      </c>
    </row>
    <row r="18">
      <c r="A18" s="3" t="inlineStr">
        <is>
          <t>Variable Interest Entity [Line Items]</t>
        </is>
      </c>
    </row>
    <row r="19">
      <c r="A19" s="4" t="inlineStr">
        <is>
          <t>Cash and cash equivalents</t>
        </is>
      </c>
      <c r="B19" s="5" t="n">
        <v>531317393</v>
      </c>
      <c r="C19" s="5" t="n">
        <v>83375293</v>
      </c>
      <c r="D19" s="5" t="n">
        <v>1003740459</v>
      </c>
    </row>
    <row r="20">
      <c r="A20" s="4" t="inlineStr">
        <is>
          <t>Other current assets</t>
        </is>
      </c>
      <c r="B20" s="5" t="n">
        <v>3899508069</v>
      </c>
      <c r="C20" s="5" t="n">
        <v>611917909</v>
      </c>
      <c r="D20" s="5" t="n">
        <v>3194408176</v>
      </c>
    </row>
    <row r="21">
      <c r="A21" s="4" t="inlineStr">
        <is>
          <t>Total current assets</t>
        </is>
      </c>
      <c r="B21" s="5" t="n">
        <v>4430825462</v>
      </c>
      <c r="C21" s="5" t="n">
        <v>695293202</v>
      </c>
      <c r="D21" s="5" t="n">
        <v>4198148635</v>
      </c>
    </row>
    <row r="22">
      <c r="A22" s="4" t="inlineStr">
        <is>
          <t>Finance lease receivables—non-current</t>
        </is>
      </c>
      <c r="B22" s="5" t="n">
        <v>1029262174</v>
      </c>
      <c r="C22" s="5" t="n">
        <v>161513695</v>
      </c>
      <c r="D22" s="5" t="n">
        <v>1454499864</v>
      </c>
    </row>
    <row r="23">
      <c r="A23" s="4" t="inlineStr">
        <is>
          <t>Other non-current assets</t>
        </is>
      </c>
      <c r="B23" s="5" t="n">
        <v>2272293047</v>
      </c>
      <c r="C23" s="5" t="n">
        <v>356572364</v>
      </c>
      <c r="D23" s="5" t="n">
        <v>1754832407</v>
      </c>
    </row>
    <row r="24">
      <c r="A24" s="4" t="inlineStr">
        <is>
          <t>Total non-current assets</t>
        </is>
      </c>
      <c r="B24" s="5" t="n">
        <v>3301555221</v>
      </c>
      <c r="C24" s="5" t="n">
        <v>518086059</v>
      </c>
      <c r="D24" s="5" t="n">
        <v>3209332271</v>
      </c>
    </row>
    <row r="25">
      <c r="A25" s="4" t="inlineStr">
        <is>
          <t>Total assets</t>
        </is>
      </c>
      <c r="B25" s="5" t="n">
        <v>7732380683</v>
      </c>
      <c r="C25" s="5" t="n">
        <v>1213379261</v>
      </c>
      <c r="D25" s="5" t="n">
        <v>7407480906</v>
      </c>
    </row>
    <row r="26">
      <c r="A26" s="4" t="inlineStr">
        <is>
          <t>Short-term debts</t>
        </is>
      </c>
      <c r="B26" s="5" t="n">
        <v>579776131</v>
      </c>
      <c r="C26" s="5" t="n">
        <v>90979527</v>
      </c>
      <c r="D26" s="5" t="n">
        <v>355816940</v>
      </c>
    </row>
    <row r="27">
      <c r="A27" s="4" t="inlineStr">
        <is>
          <t>Other current liabilities</t>
        </is>
      </c>
      <c r="B27" s="5" t="n">
        <v>2561535815</v>
      </c>
      <c r="C27" s="5" t="n">
        <v>401960866</v>
      </c>
      <c r="D27" s="5" t="n">
        <v>2088849541</v>
      </c>
    </row>
    <row r="28">
      <c r="A28" s="4" t="inlineStr">
        <is>
          <t>Total current liabilities</t>
        </is>
      </c>
      <c r="B28" s="5" t="n">
        <v>3141311946</v>
      </c>
      <c r="C28" s="5" t="n">
        <v>492940393</v>
      </c>
      <c r="D28" s="5" t="n">
        <v>2444666481</v>
      </c>
    </row>
    <row r="29">
      <c r="A29" s="4" t="inlineStr">
        <is>
          <t>Long-term debts</t>
        </is>
      </c>
      <c r="B29" s="5" t="n">
        <v>486371672</v>
      </c>
      <c r="C29" s="5" t="n">
        <v>76322329</v>
      </c>
      <c r="D29" s="5" t="n">
        <v>977791191</v>
      </c>
    </row>
    <row r="30">
      <c r="A30" s="4" t="inlineStr">
        <is>
          <t>Other non-current liabilities</t>
        </is>
      </c>
      <c r="B30" s="5" t="n">
        <v>11715736</v>
      </c>
      <c r="C30" s="5" t="n">
        <v>1838455</v>
      </c>
      <c r="D30" s="5" t="n">
        <v>17394154</v>
      </c>
    </row>
    <row r="31">
      <c r="A31" s="4" t="inlineStr">
        <is>
          <t>Total non-current liabilities</t>
        </is>
      </c>
      <c r="B31" s="5" t="n">
        <v>498087408</v>
      </c>
      <c r="C31" s="5" t="n">
        <v>78160784</v>
      </c>
      <c r="D31" s="5" t="n">
        <v>995185345</v>
      </c>
    </row>
    <row r="32">
      <c r="A32" s="4" t="inlineStr">
        <is>
          <t>Total liabilities</t>
        </is>
      </c>
      <c r="B32" s="6" t="n">
        <v>3639399354</v>
      </c>
      <c r="C32" s="7" t="n">
        <v>571101177</v>
      </c>
      <c r="D32" s="6" t="n">
        <v>34398518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Organization - Additional Information (Detail)</t>
        </is>
      </c>
      <c r="B1" s="2" t="inlineStr">
        <is>
          <t>Dec. 31, 2021CNY (¥)</t>
        </is>
      </c>
      <c r="C1" s="2" t="inlineStr">
        <is>
          <t>Dec. 31, 2021USD ($)</t>
        </is>
      </c>
      <c r="D1" s="2" t="inlineStr">
        <is>
          <t>Dec. 31, 2020CNY (¥)</t>
        </is>
      </c>
    </row>
    <row r="2">
      <c r="A2" s="3" t="inlineStr">
        <is>
          <t>Organization [Line Items]</t>
        </is>
      </c>
    </row>
    <row r="3">
      <c r="A3" s="4" t="inlineStr">
        <is>
          <t>VIE's net asset balance</t>
        </is>
      </c>
      <c r="B3" s="6" t="n">
        <v>4092981329</v>
      </c>
      <c r="C3" s="7" t="n">
        <v>642278086</v>
      </c>
      <c r="D3" s="6" t="n">
        <v>3967629080</v>
      </c>
    </row>
    <row r="4">
      <c r="A4" s="4" t="inlineStr">
        <is>
          <t>Restricted cash</t>
        </is>
      </c>
      <c r="B4" s="5" t="n">
        <v>51793630</v>
      </c>
      <c r="C4" s="5" t="n">
        <v>8127551</v>
      </c>
      <c r="D4" s="5" t="n">
        <v>0</v>
      </c>
    </row>
    <row r="5">
      <c r="A5" s="4" t="inlineStr">
        <is>
          <t>Short term investment</t>
        </is>
      </c>
      <c r="B5" s="5" t="n">
        <v>2598935704</v>
      </c>
      <c r="C5" s="5" t="n">
        <v>407829725</v>
      </c>
      <c r="D5" s="5" t="n">
        <v>4342356612</v>
      </c>
    </row>
    <row r="6">
      <c r="A6" s="4" t="inlineStr">
        <is>
          <t>Finance lease receivables</t>
        </is>
      </c>
      <c r="B6" s="5" t="n">
        <v>2443426799</v>
      </c>
      <c r="C6" s="5" t="n">
        <v>383426984</v>
      </c>
      <c r="D6" s="6" t="n">
        <v>3489897389</v>
      </c>
    </row>
    <row r="7">
      <c r="A7" s="4" t="inlineStr">
        <is>
          <t>Variable Interest Entity, Primary Beneficiary [Member]</t>
        </is>
      </c>
    </row>
    <row r="8">
      <c r="A8" s="3" t="inlineStr">
        <is>
          <t>Organization [Line Items]</t>
        </is>
      </c>
    </row>
    <row r="9">
      <c r="A9" s="4" t="inlineStr">
        <is>
          <t>Short term investment</t>
        </is>
      </c>
      <c r="B9" s="5" t="n">
        <v>114706800</v>
      </c>
      <c r="C9" s="5" t="n">
        <v>18000000</v>
      </c>
    </row>
    <row r="10">
      <c r="A10" s="4" t="inlineStr">
        <is>
          <t>Finance lease receivables</t>
        </is>
      </c>
      <c r="B10" s="6" t="n">
        <v>945403768</v>
      </c>
      <c r="C10" s="7" t="n">
        <v>1483544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Summary of Operations of VIE Included in Consolidated Statements of Comprehensive Income (los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 [Line Items]</t>
        </is>
      </c>
    </row>
    <row r="4">
      <c r="A4" s="4" t="inlineStr">
        <is>
          <t>Revenues</t>
        </is>
      </c>
      <c r="B4" s="6" t="n">
        <v>3921716406</v>
      </c>
      <c r="C4" s="7" t="n">
        <v>615402882</v>
      </c>
      <c r="D4" s="6" t="n">
        <v>2052431752</v>
      </c>
      <c r="E4" s="6" t="n">
        <v>1440068825</v>
      </c>
    </row>
    <row r="5">
      <c r="A5" s="4" t="inlineStr">
        <is>
          <t>Net income</t>
        </is>
      </c>
      <c r="B5" s="5" t="n">
        <v>-8544352</v>
      </c>
      <c r="C5" s="5" t="n">
        <v>-1340794</v>
      </c>
      <c r="D5" s="5" t="n">
        <v>3373420061</v>
      </c>
      <c r="E5" s="5" t="n">
        <v>404858740</v>
      </c>
    </row>
    <row r="6">
      <c r="A6" s="4" t="inlineStr">
        <is>
          <t>Consolidated VIE [Member]</t>
        </is>
      </c>
    </row>
    <row r="7">
      <c r="A7" s="3" t="inlineStr">
        <is>
          <t>Variable Interest Entity [Line Items]</t>
        </is>
      </c>
    </row>
    <row r="8">
      <c r="A8" s="4" t="inlineStr">
        <is>
          <t>Revenues</t>
        </is>
      </c>
      <c r="B8" s="5" t="n">
        <v>3921688104</v>
      </c>
      <c r="C8" s="5" t="n">
        <v>615398441</v>
      </c>
      <c r="D8" s="5" t="n">
        <v>2052431752</v>
      </c>
      <c r="E8" s="5" t="n">
        <v>1440068825</v>
      </c>
    </row>
    <row r="9">
      <c r="A9" s="4" t="inlineStr">
        <is>
          <t>Net income</t>
        </is>
      </c>
      <c r="B9" s="6" t="n">
        <v>37717411</v>
      </c>
      <c r="C9" s="7" t="n">
        <v>5918685</v>
      </c>
      <c r="D9" s="6" t="n">
        <v>399366632</v>
      </c>
      <c r="E9" s="6" t="n">
        <v>353558726</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 Summary of Cash Flows of VIE Included in Consolidated Statements of Cash Flow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 [Line Items]</t>
        </is>
      </c>
    </row>
    <row r="4">
      <c r="A4" s="4" t="inlineStr">
        <is>
          <t>Net cash provided by (used in) operating activities</t>
        </is>
      </c>
      <c r="B4" s="6" t="n">
        <v>-404390831</v>
      </c>
      <c r="C4" s="7" t="n">
        <v>-63457746</v>
      </c>
      <c r="D4" s="6" t="n">
        <v>-621612202</v>
      </c>
      <c r="E4" s="6" t="n">
        <v>422895235</v>
      </c>
    </row>
    <row r="5">
      <c r="A5" s="4" t="inlineStr">
        <is>
          <t>Net cash (used in) provided by investing activities</t>
        </is>
      </c>
      <c r="B5" s="5" t="n">
        <v>2661222986</v>
      </c>
      <c r="C5" s="5" t="n">
        <v>417603959</v>
      </c>
      <c r="D5" s="5" t="n">
        <v>-493563047</v>
      </c>
      <c r="E5" s="5" t="n">
        <v>-1198405622</v>
      </c>
    </row>
    <row r="6">
      <c r="A6" s="4" t="inlineStr">
        <is>
          <t>Net cash provided by/ (used in) financing activities</t>
        </is>
      </c>
      <c r="B6" s="5" t="n">
        <v>-1946434308</v>
      </c>
      <c r="C6" s="5" t="n">
        <v>-305438017</v>
      </c>
      <c r="D6" s="5" t="n">
        <v>-380822429</v>
      </c>
      <c r="E6" s="5" t="n">
        <v>730547890</v>
      </c>
    </row>
    <row r="7">
      <c r="A7" s="4" t="inlineStr">
        <is>
          <t>Effect of exchange rate changes on cash, cash equivalents and restricted cash</t>
        </is>
      </c>
      <c r="B7" s="5" t="n">
        <v>-15008806</v>
      </c>
      <c r="C7" s="5" t="n">
        <v>-2355209</v>
      </c>
      <c r="D7" s="5" t="n">
        <v>-36093321</v>
      </c>
      <c r="E7" s="5" t="n">
        <v>11516258</v>
      </c>
    </row>
    <row r="8">
      <c r="A8" s="4" t="inlineStr">
        <is>
          <t>Consolidated VIE [Member]</t>
        </is>
      </c>
    </row>
    <row r="9">
      <c r="A9" s="3" t="inlineStr">
        <is>
          <t>Variable Interest Entity [Line Items]</t>
        </is>
      </c>
    </row>
    <row r="10">
      <c r="A10" s="4" t="inlineStr">
        <is>
          <t>Net cash provided by (used in) operating activities</t>
        </is>
      </c>
      <c r="B10" s="5" t="n">
        <v>-374886851</v>
      </c>
      <c r="C10" s="5" t="n">
        <v>-58827928</v>
      </c>
      <c r="D10" s="5" t="n">
        <v>-626884394</v>
      </c>
      <c r="E10" s="5" t="n">
        <v>405810921</v>
      </c>
    </row>
    <row r="11">
      <c r="A11" s="4" t="inlineStr">
        <is>
          <t>Net cash (used in) provided by investing activities</t>
        </is>
      </c>
      <c r="B11" s="5" t="n">
        <v>744832757</v>
      </c>
      <c r="C11" s="5" t="n">
        <v>116880513</v>
      </c>
      <c r="D11" s="5" t="n">
        <v>-81038760</v>
      </c>
      <c r="E11" s="5" t="n">
        <v>-782481722</v>
      </c>
    </row>
    <row r="12">
      <c r="A12" s="4" t="inlineStr">
        <is>
          <t>Net cash provided by/ (used in) financing activities</t>
        </is>
      </c>
      <c r="B12" s="5" t="n">
        <v>-554832190</v>
      </c>
      <c r="C12" s="5" t="n">
        <v>-87065278</v>
      </c>
      <c r="D12" s="6" t="n">
        <v>-71082260</v>
      </c>
      <c r="E12" s="6" t="n">
        <v>1004220135</v>
      </c>
    </row>
    <row r="13">
      <c r="A13" s="4" t="inlineStr">
        <is>
          <t>Effect of exchange rate changes on cash, cash equivalents and restricted cash</t>
        </is>
      </c>
      <c r="B13" s="6" t="n">
        <v>-55087</v>
      </c>
      <c r="C13" s="7" t="n">
        <v>-8644</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Summary of Assets and Liabilities of Consolidated Trusts, ABS's and ABN Included in Consolidated Balance Sheets (Detail)</t>
        </is>
      </c>
      <c r="B1" s="2" t="inlineStr">
        <is>
          <t>Dec. 31, 2021CNY (¥)</t>
        </is>
      </c>
      <c r="C1" s="2" t="inlineStr">
        <is>
          <t>Dec. 31, 2021USD ($)</t>
        </is>
      </c>
      <c r="D1" s="2" t="inlineStr">
        <is>
          <t>Dec. 31, 2020CNY (¥)</t>
        </is>
      </c>
    </row>
    <row r="2">
      <c r="A2" s="3" t="inlineStr">
        <is>
          <t>Organization [Line Items]</t>
        </is>
      </c>
    </row>
    <row r="3">
      <c r="A3" s="4" t="inlineStr">
        <is>
          <t>Finance lease receivables – current</t>
        </is>
      </c>
      <c r="B3" s="6" t="n">
        <v>1414164625</v>
      </c>
      <c r="C3" s="7" t="n">
        <v>221913289</v>
      </c>
      <c r="D3" s="6" t="n">
        <v>2035397525</v>
      </c>
    </row>
    <row r="4">
      <c r="A4" s="4" t="inlineStr">
        <is>
          <t>Other current assets</t>
        </is>
      </c>
      <c r="B4" s="5" t="n">
        <v>18857709</v>
      </c>
      <c r="C4" s="5" t="n">
        <v>2959187</v>
      </c>
      <c r="D4" s="5" t="n">
        <v>24467956</v>
      </c>
    </row>
    <row r="5">
      <c r="A5" s="4" t="inlineStr">
        <is>
          <t>Total current assets</t>
        </is>
      </c>
      <c r="B5" s="5" t="n">
        <v>7607930351</v>
      </c>
      <c r="C5" s="5" t="n">
        <v>1193850290</v>
      </c>
      <c r="D5" s="5" t="n">
        <v>8899049546</v>
      </c>
    </row>
    <row r="6">
      <c r="A6" s="4" t="inlineStr">
        <is>
          <t>Finance lease receivable – non-current</t>
        </is>
      </c>
      <c r="B6" s="5" t="n">
        <v>1029262174</v>
      </c>
      <c r="C6" s="5" t="n">
        <v>161513695</v>
      </c>
      <c r="D6" s="5" t="n">
        <v>1454499864</v>
      </c>
    </row>
    <row r="7">
      <c r="A7" s="4" t="inlineStr">
        <is>
          <t>Total non-current assets</t>
        </is>
      </c>
      <c r="B7" s="5" t="n">
        <v>3339173681</v>
      </c>
      <c r="C7" s="5" t="n">
        <v>523989217</v>
      </c>
      <c r="D7" s="5" t="n">
        <v>3246883053</v>
      </c>
    </row>
    <row r="8">
      <c r="A8" s="4" t="inlineStr">
        <is>
          <t>TOTAL ASSETS</t>
        </is>
      </c>
      <c r="B8" s="5" t="n">
        <v>10947104032</v>
      </c>
      <c r="C8" s="5" t="n">
        <v>1717839507</v>
      </c>
      <c r="D8" s="5" t="n">
        <v>12145932599</v>
      </c>
    </row>
    <row r="9">
      <c r="A9" s="4" t="inlineStr">
        <is>
          <t>Long-term debts—current</t>
        </is>
      </c>
      <c r="B9" s="5" t="n">
        <v>938014362</v>
      </c>
      <c r="C9" s="5" t="n">
        <v>147194922</v>
      </c>
      <c r="D9" s="5" t="n">
        <v>1228783730</v>
      </c>
    </row>
    <row r="10">
      <c r="A10" s="4" t="inlineStr">
        <is>
          <t>Other current liabilities</t>
        </is>
      </c>
      <c r="B10" s="5" t="n">
        <v>50495262</v>
      </c>
      <c r="C10" s="5" t="n">
        <v>7923811</v>
      </c>
      <c r="D10" s="5" t="n">
        <v>27255779</v>
      </c>
    </row>
    <row r="11">
      <c r="A11" s="4" t="inlineStr">
        <is>
          <t>Total current liabilities</t>
        </is>
      </c>
      <c r="B11" s="5" t="n">
        <v>3417702889</v>
      </c>
      <c r="C11" s="5" t="n">
        <v>536312164</v>
      </c>
      <c r="D11" s="5" t="n">
        <v>2457296626</v>
      </c>
    </row>
    <row r="12">
      <c r="A12" s="4" t="inlineStr">
        <is>
          <t>Long-term borrowings</t>
        </is>
      </c>
      <c r="B12" s="5" t="n">
        <v>486371672</v>
      </c>
      <c r="C12" s="5" t="n">
        <v>76322329</v>
      </c>
      <c r="D12" s="5" t="n">
        <v>977791191</v>
      </c>
    </row>
    <row r="13">
      <c r="A13" s="4" t="inlineStr">
        <is>
          <t>Total non-current liabilities</t>
        </is>
      </c>
      <c r="B13" s="5" t="n">
        <v>538834322</v>
      </c>
      <c r="C13" s="5" t="n">
        <v>84554863</v>
      </c>
      <c r="D13" s="5" t="n">
        <v>1313426836</v>
      </c>
    </row>
    <row r="14">
      <c r="A14" s="4" t="inlineStr">
        <is>
          <t>Total liabilities</t>
        </is>
      </c>
      <c r="B14" s="5" t="n">
        <v>3956537211</v>
      </c>
      <c r="C14" s="5" t="n">
        <v>620867027</v>
      </c>
      <c r="D14" s="5" t="n">
        <v>3770723462</v>
      </c>
    </row>
    <row r="15">
      <c r="A15" s="4" t="inlineStr">
        <is>
          <t>Consolidated Trust, ABS's and ABN [Member]</t>
        </is>
      </c>
    </row>
    <row r="16">
      <c r="A16" s="3" t="inlineStr">
        <is>
          <t>Organization [Line Items]</t>
        </is>
      </c>
    </row>
    <row r="17">
      <c r="A17" s="4" t="inlineStr">
        <is>
          <t>Finance lease receivables – current</t>
        </is>
      </c>
      <c r="B17" s="5" t="n">
        <v>0</v>
      </c>
      <c r="C17" s="5" t="n">
        <v>0</v>
      </c>
      <c r="D17" s="5" t="n">
        <v>605746128</v>
      </c>
    </row>
    <row r="18">
      <c r="A18" s="4" t="inlineStr">
        <is>
          <t>Other current assets</t>
        </is>
      </c>
      <c r="B18" s="5" t="n">
        <v>0</v>
      </c>
      <c r="C18" s="5" t="n">
        <v>0</v>
      </c>
      <c r="D18" s="5" t="n">
        <v>224309</v>
      </c>
    </row>
    <row r="19">
      <c r="A19" s="4" t="inlineStr">
        <is>
          <t>Total current assets</t>
        </is>
      </c>
      <c r="B19" s="5" t="n">
        <v>0</v>
      </c>
      <c r="C19" s="5" t="n">
        <v>0</v>
      </c>
      <c r="D19" s="5" t="n">
        <v>605970437</v>
      </c>
    </row>
    <row r="20">
      <c r="A20" s="4" t="inlineStr">
        <is>
          <t>Finance lease receivable – non-current</t>
        </is>
      </c>
      <c r="B20" s="5" t="n">
        <v>0</v>
      </c>
      <c r="C20" s="5" t="n">
        <v>0</v>
      </c>
      <c r="D20" s="5" t="n">
        <v>101206823</v>
      </c>
    </row>
    <row r="21">
      <c r="A21" s="4" t="inlineStr">
        <is>
          <t>Total non-current assets</t>
        </is>
      </c>
      <c r="B21" s="5" t="n">
        <v>0</v>
      </c>
      <c r="C21" s="5" t="n">
        <v>0</v>
      </c>
      <c r="D21" s="5" t="n">
        <v>101206823</v>
      </c>
    </row>
    <row r="22">
      <c r="A22" s="4" t="inlineStr">
        <is>
          <t>TOTAL ASSETS</t>
        </is>
      </c>
      <c r="B22" s="5" t="n">
        <v>0</v>
      </c>
      <c r="C22" s="5" t="n">
        <v>0</v>
      </c>
      <c r="D22" s="5" t="n">
        <v>707177260</v>
      </c>
    </row>
    <row r="23">
      <c r="A23" s="4" t="inlineStr">
        <is>
          <t>Long-term debts—current</t>
        </is>
      </c>
      <c r="B23" s="5" t="n">
        <v>0</v>
      </c>
      <c r="C23" s="5" t="n">
        <v>0</v>
      </c>
      <c r="D23" s="5" t="n">
        <v>401761874</v>
      </c>
    </row>
    <row r="24">
      <c r="A24" s="4" t="inlineStr">
        <is>
          <t>Other current liabilities</t>
        </is>
      </c>
      <c r="B24" s="5" t="n">
        <v>0</v>
      </c>
      <c r="C24" s="5" t="n">
        <v>0</v>
      </c>
      <c r="D24" s="5" t="n">
        <v>59187</v>
      </c>
    </row>
    <row r="25">
      <c r="A25" s="4" t="inlineStr">
        <is>
          <t>Total current liabilities</t>
        </is>
      </c>
      <c r="B25" s="5" t="n">
        <v>0</v>
      </c>
      <c r="C25" s="5" t="n">
        <v>0</v>
      </c>
      <c r="D25" s="5" t="n">
        <v>401821061</v>
      </c>
    </row>
    <row r="26">
      <c r="A26" s="4" t="inlineStr">
        <is>
          <t>Long-term borrowings</t>
        </is>
      </c>
      <c r="D26" s="5" t="n">
        <v>0</v>
      </c>
    </row>
    <row r="27">
      <c r="A27" s="4" t="inlineStr">
        <is>
          <t>Total non-current liabilities</t>
        </is>
      </c>
      <c r="D27" s="5" t="n">
        <v>0</v>
      </c>
    </row>
    <row r="28">
      <c r="A28" s="4" t="inlineStr">
        <is>
          <t>Total liabilities</t>
        </is>
      </c>
      <c r="B28" s="6" t="n">
        <v>0</v>
      </c>
      <c r="C28" s="7" t="n">
        <v>0</v>
      </c>
      <c r="D28" s="6" t="n">
        <v>401821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21" customWidth="1" min="3" max="3"/>
    <col width="23" customWidth="1" min="4" max="4"/>
    <col width="23" customWidth="1" min="5" max="5"/>
    <col width="24"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t>
        </is>
      </c>
      <c r="B1" s="2" t="inlineStr">
        <is>
          <t>3 Months Ended</t>
        </is>
      </c>
      <c r="C1" s="2" t="inlineStr">
        <is>
          <t>9 Months Ended</t>
        </is>
      </c>
      <c r="D1" s="2" t="inlineStr">
        <is>
          <t>12 Months Ended</t>
        </is>
      </c>
    </row>
    <row r="2">
      <c r="B2" s="2" t="inlineStr">
        <is>
          <t>Mar. 31, 2019</t>
        </is>
      </c>
      <c r="C2" s="2" t="inlineStr">
        <is>
          <t>Dec. 31, 2019CNY (¥)</t>
        </is>
      </c>
      <c r="D2" s="2" t="inlineStr">
        <is>
          <t>Dec. 31, 2021CNY (¥)</t>
        </is>
      </c>
      <c r="E2" s="2" t="inlineStr">
        <is>
          <t>Dec. 31, 2021USD ($)</t>
        </is>
      </c>
      <c r="F2" s="2" t="inlineStr">
        <is>
          <t>Dec. 31, 2020CNY (¥)</t>
        </is>
      </c>
      <c r="G2" s="2" t="inlineStr">
        <is>
          <t>Dec. 31, 2019CNY (¥)</t>
        </is>
      </c>
      <c r="H2" s="2" t="inlineStr">
        <is>
          <t>Dec. 31, 2021USD ($)</t>
        </is>
      </c>
      <c r="I2" s="2" t="inlineStr">
        <is>
          <t>Jan. 01, 2019CNY (¥)</t>
        </is>
      </c>
      <c r="J2" s="2" t="inlineStr">
        <is>
          <t>Dec. 31, 2018CNY (¥)</t>
        </is>
      </c>
    </row>
    <row r="3">
      <c r="A3" s="3" t="inlineStr">
        <is>
          <t>Summary Of Significant Accounting Policies [Line Items]</t>
        </is>
      </c>
    </row>
    <row r="4">
      <c r="A4" s="4" t="inlineStr">
        <is>
          <t>Restricted cash</t>
        </is>
      </c>
      <c r="C4" s="6" t="n">
        <v>970993759</v>
      </c>
      <c r="D4" s="6" t="n">
        <v>61293114</v>
      </c>
      <c r="F4" s="6" t="n">
        <v>9693008</v>
      </c>
      <c r="G4" s="6" t="n">
        <v>970993759</v>
      </c>
      <c r="H4" s="7" t="n">
        <v>9618227</v>
      </c>
    </row>
    <row r="5">
      <c r="A5" s="4" t="inlineStr">
        <is>
          <t>Impairment loss</t>
        </is>
      </c>
      <c r="D5" s="5" t="n">
        <v>0</v>
      </c>
      <c r="F5" s="5" t="n">
        <v>0</v>
      </c>
      <c r="G5" s="5" t="n">
        <v>0</v>
      </c>
    </row>
    <row r="6">
      <c r="A6" s="4" t="inlineStr">
        <is>
          <t>Employee defined contribution plan expensed</t>
        </is>
      </c>
      <c r="D6" s="5" t="n">
        <v>87227402</v>
      </c>
      <c r="E6" s="7" t="n">
        <v>13687883</v>
      </c>
      <c r="F6" s="5" t="n">
        <v>35451168</v>
      </c>
      <c r="G6" s="5" t="n">
        <v>66584898</v>
      </c>
    </row>
    <row r="7">
      <c r="A7" s="4" t="inlineStr">
        <is>
          <t>VAT incurred</t>
        </is>
      </c>
      <c r="C7" s="5" t="n">
        <v>130059457</v>
      </c>
      <c r="D7" s="5" t="n">
        <v>478981515</v>
      </c>
      <c r="F7" s="5" t="n">
        <v>207266214</v>
      </c>
      <c r="G7" s="5" t="n">
        <v>130059457</v>
      </c>
      <c r="H7" s="5" t="n">
        <v>75162652</v>
      </c>
    </row>
    <row r="8">
      <c r="A8" s="4" t="inlineStr">
        <is>
          <t>Exchange rate</t>
        </is>
      </c>
      <c r="D8" s="11" t="n">
        <v>6.3726</v>
      </c>
      <c r="E8" s="5" t="n">
        <v>1</v>
      </c>
    </row>
    <row r="9">
      <c r="A9" s="4" t="inlineStr">
        <is>
          <t>Contract assets</t>
        </is>
      </c>
      <c r="D9" s="5" t="n">
        <v>1325397497</v>
      </c>
      <c r="F9" s="5" t="n">
        <v>645992745</v>
      </c>
      <c r="H9" s="5" t="n">
        <v>207983789</v>
      </c>
    </row>
    <row r="10">
      <c r="A10" s="4" t="inlineStr">
        <is>
          <t>Unsatisfied performance obligations</t>
        </is>
      </c>
      <c r="D10" s="5" t="n">
        <v>5461882</v>
      </c>
      <c r="F10" s="5" t="n">
        <v>38381520</v>
      </c>
      <c r="H10" s="5" t="n">
        <v>857088</v>
      </c>
    </row>
    <row r="11">
      <c r="A11" s="4" t="inlineStr">
        <is>
          <t>Unrealized gains (losses) on interest rate swap contracts</t>
        </is>
      </c>
      <c r="G11" s="5" t="n">
        <v>3300000</v>
      </c>
    </row>
    <row r="12">
      <c r="A12" s="4" t="inlineStr">
        <is>
          <t>Right-of-use assets</t>
        </is>
      </c>
      <c r="D12" s="5" t="n">
        <v>97000000</v>
      </c>
      <c r="H12" s="5" t="n">
        <v>15000000</v>
      </c>
    </row>
    <row r="13">
      <c r="A13" s="4" t="inlineStr">
        <is>
          <t>Lease liabilities</t>
        </is>
      </c>
      <c r="D13" s="5" t="n">
        <v>94000000</v>
      </c>
      <c r="H13" s="5" t="n">
        <v>15000000</v>
      </c>
    </row>
    <row r="14">
      <c r="A14" s="4" t="inlineStr">
        <is>
          <t>Financing receivables written off</t>
        </is>
      </c>
      <c r="D14" s="5" t="n">
        <v>140834287</v>
      </c>
      <c r="E14" s="5" t="n">
        <v>22099973</v>
      </c>
      <c r="F14" s="5" t="n">
        <v>66742161</v>
      </c>
    </row>
    <row r="15">
      <c r="A15" s="4" t="inlineStr">
        <is>
          <t>Post Origination Administrative Services Revenue</t>
        </is>
      </c>
      <c r="D15" s="5" t="n">
        <v>41561564</v>
      </c>
      <c r="E15" s="5" t="n">
        <v>6521916</v>
      </c>
      <c r="F15" s="5" t="n">
        <v>73775464</v>
      </c>
      <c r="G15" s="5" t="n">
        <v>86251498</v>
      </c>
    </row>
    <row r="16">
      <c r="A16" s="4" t="inlineStr">
        <is>
          <t>Adjustments due to the adoption of ASC  606</t>
        </is>
      </c>
      <c r="C16" s="6" t="n">
        <v>5491660291</v>
      </c>
      <c r="D16" s="5" t="n">
        <v>6990566821</v>
      </c>
      <c r="F16" s="5" t="n">
        <v>8375209137</v>
      </c>
      <c r="G16" s="6" t="n">
        <v>5491660291</v>
      </c>
      <c r="H16" s="7" t="n">
        <v>1096972480</v>
      </c>
      <c r="I16" s="6" t="n">
        <v>17585853</v>
      </c>
      <c r="J16" s="6" t="n">
        <v>5255366828</v>
      </c>
    </row>
    <row r="17">
      <c r="A17" s="4" t="inlineStr">
        <is>
          <t>Contract with Customer, Liability, Revenue Recognized</t>
        </is>
      </c>
      <c r="D17" s="6" t="n">
        <v>89300000</v>
      </c>
      <c r="E17" s="5" t="n">
        <v>14100000</v>
      </c>
      <c r="F17" s="6" t="n">
        <v>34900000</v>
      </c>
    </row>
    <row r="18">
      <c r="A18" s="4" t="inlineStr">
        <is>
          <t>Lessee, Operating Lease, Term of Contract</t>
        </is>
      </c>
      <c r="D18" s="4" t="inlineStr">
        <is>
          <t>12 months</t>
        </is>
      </c>
      <c r="H18" s="4" t="inlineStr">
        <is>
          <t>12 months</t>
        </is>
      </c>
    </row>
    <row r="19">
      <c r="A19" s="4" t="inlineStr">
        <is>
          <t>Operating Lease, Liability, Statement of Financial Position [Extensible Enumeration]</t>
        </is>
      </c>
      <c r="D19" s="4" t="inlineStr">
        <is>
          <t>Lease liabilities</t>
        </is>
      </c>
      <c r="F19" s="4" t="inlineStr">
        <is>
          <t>Lease liabilities</t>
        </is>
      </c>
      <c r="H19" s="4" t="inlineStr">
        <is>
          <t>Lease liabilities</t>
        </is>
      </c>
    </row>
    <row r="20">
      <c r="A20" s="4" t="inlineStr">
        <is>
          <t>Operating Lease, Right-of-Use Asset, Statement of Financial Position [Extensible Enumeration]</t>
        </is>
      </c>
      <c r="D20" s="4" t="inlineStr">
        <is>
          <t>Assets, Current</t>
        </is>
      </c>
      <c r="F20" s="4" t="inlineStr">
        <is>
          <t>Assets, Current</t>
        </is>
      </c>
      <c r="H20" s="4" t="inlineStr">
        <is>
          <t>Assets, Current</t>
        </is>
      </c>
    </row>
    <row r="21">
      <c r="A21" s="4" t="inlineStr">
        <is>
          <t>Cross Currency Interest Rate Contract [Member]</t>
        </is>
      </c>
    </row>
    <row r="22">
      <c r="A22" s="3" t="inlineStr">
        <is>
          <t>Summary Of Significant Accounting Policies [Line Items]</t>
        </is>
      </c>
    </row>
    <row r="23">
      <c r="A23" s="4" t="inlineStr">
        <is>
          <t>Outstanding notional amount of interest rate swap contracts</t>
        </is>
      </c>
      <c r="D23" s="12" t="n">
        <v>103.6</v>
      </c>
      <c r="F23" s="6" t="n">
        <v>0</v>
      </c>
      <c r="H23" s="13" t="n">
        <v>16.3</v>
      </c>
    </row>
    <row r="24">
      <c r="A24" s="4" t="inlineStr">
        <is>
          <t>Unrealized gains (losses) on interest rate swap contracts</t>
        </is>
      </c>
      <c r="D24" s="6" t="n">
        <v>5300000</v>
      </c>
      <c r="E24" s="7" t="n">
        <v>800000</v>
      </c>
      <c r="F24" s="6" t="n">
        <v>0</v>
      </c>
    </row>
    <row r="25">
      <c r="A25" s="4" t="inlineStr">
        <is>
          <t>Customer Concentration Risk [Member] | Revenue Benchmark [Member] | Two Financial Institutions [Member]</t>
        </is>
      </c>
    </row>
    <row r="26">
      <c r="A26" s="3" t="inlineStr">
        <is>
          <t>Summary Of Significant Accounting Policies [Line Items]</t>
        </is>
      </c>
    </row>
    <row r="27">
      <c r="A27" s="4" t="inlineStr">
        <is>
          <t>Percentage of revenue generated from customers</t>
        </is>
      </c>
      <c r="D27" s="4" t="inlineStr">
        <is>
          <t>10.00%</t>
        </is>
      </c>
      <c r="E27" s="4" t="inlineStr">
        <is>
          <t>10.00%</t>
        </is>
      </c>
      <c r="F27" s="4" t="inlineStr">
        <is>
          <t>36.50%</t>
        </is>
      </c>
      <c r="G27" s="4" t="inlineStr">
        <is>
          <t>39.10%</t>
        </is>
      </c>
    </row>
    <row r="28">
      <c r="A28" s="4" t="inlineStr">
        <is>
          <t>Customer Concentration Risk [Member] | Revenue Benchmark [Member] | One Financial Institutions [Member]</t>
        </is>
      </c>
    </row>
    <row r="29">
      <c r="A29" s="3" t="inlineStr">
        <is>
          <t>Summary Of Significant Accounting Policies [Line Items]</t>
        </is>
      </c>
    </row>
    <row r="30">
      <c r="A30" s="4" t="inlineStr">
        <is>
          <t>Percentage of revenue generated from customers</t>
        </is>
      </c>
      <c r="D30" s="4" t="inlineStr">
        <is>
          <t>16.80%</t>
        </is>
      </c>
      <c r="E30" s="4" t="inlineStr">
        <is>
          <t>16.80%</t>
        </is>
      </c>
    </row>
    <row r="31">
      <c r="A31" s="4" t="inlineStr">
        <is>
          <t>General VAT [Member]</t>
        </is>
      </c>
    </row>
    <row r="32">
      <c r="A32" s="3" t="inlineStr">
        <is>
          <t>Summary Of Significant Accounting Policies [Line Items]</t>
        </is>
      </c>
    </row>
    <row r="33">
      <c r="A33" s="4" t="inlineStr">
        <is>
          <t>Applicable tax rate</t>
        </is>
      </c>
      <c r="D33" s="4" t="inlineStr">
        <is>
          <t>6.00%</t>
        </is>
      </c>
      <c r="E33" s="4" t="inlineStr">
        <is>
          <t>6.00%</t>
        </is>
      </c>
    </row>
    <row r="34">
      <c r="A34" s="4" t="inlineStr">
        <is>
          <t>Small Scale VAT [Member]</t>
        </is>
      </c>
    </row>
    <row r="35">
      <c r="A35" s="3" t="inlineStr">
        <is>
          <t>Summary Of Significant Accounting Policies [Line Items]</t>
        </is>
      </c>
    </row>
    <row r="36">
      <c r="A36" s="4" t="inlineStr">
        <is>
          <t>Applicable tax rate</t>
        </is>
      </c>
      <c r="D36" s="4" t="inlineStr">
        <is>
          <t>3.00%</t>
        </is>
      </c>
      <c r="E36" s="4" t="inlineStr">
        <is>
          <t>3.00%</t>
        </is>
      </c>
    </row>
    <row r="37">
      <c r="A37" s="4" t="inlineStr">
        <is>
          <t>General Collaboration Deposits [Member]</t>
        </is>
      </c>
    </row>
    <row r="38">
      <c r="A38" s="3" t="inlineStr">
        <is>
          <t>Summary Of Significant Accounting Policies [Line Items]</t>
        </is>
      </c>
    </row>
    <row r="39">
      <c r="A39" s="4" t="inlineStr">
        <is>
          <t>Restricted cash</t>
        </is>
      </c>
      <c r="D39" s="6" t="n">
        <v>149343409</v>
      </c>
      <c r="F39" s="6" t="n">
        <v>140785028</v>
      </c>
      <c r="H39" s="5" t="n">
        <v>23435240</v>
      </c>
    </row>
    <row r="40">
      <c r="A40" s="4" t="inlineStr">
        <is>
          <t>Guarantee Deposits Risk Assured Arrangements [Member]</t>
        </is>
      </c>
    </row>
    <row r="41">
      <c r="A41" s="3" t="inlineStr">
        <is>
          <t>Summary Of Significant Accounting Policies [Line Items]</t>
        </is>
      </c>
    </row>
    <row r="42">
      <c r="A42" s="4" t="inlineStr">
        <is>
          <t>Restricted cash</t>
        </is>
      </c>
      <c r="D42" s="6" t="n">
        <v>974336804</v>
      </c>
      <c r="F42" s="5" t="n">
        <v>747207120</v>
      </c>
      <c r="H42" s="5" t="n">
        <v>152894706</v>
      </c>
    </row>
    <row r="43">
      <c r="A43" s="4" t="inlineStr">
        <is>
          <t>Collateral for Short-term Borrowings [Member]</t>
        </is>
      </c>
    </row>
    <row r="44">
      <c r="A44" s="3" t="inlineStr">
        <is>
          <t>Summary Of Significant Accounting Policies [Line Items]</t>
        </is>
      </c>
    </row>
    <row r="45">
      <c r="A45" s="4" t="inlineStr">
        <is>
          <t>Restricted cash</t>
        </is>
      </c>
      <c r="F45" s="6" t="n">
        <v>51793630</v>
      </c>
      <c r="H45" s="7" t="n">
        <v>8127551</v>
      </c>
    </row>
    <row r="46">
      <c r="A46" s="4" t="inlineStr">
        <is>
          <t>Minimum [Member]</t>
        </is>
      </c>
    </row>
    <row r="47">
      <c r="A47" s="3" t="inlineStr">
        <is>
          <t>Summary Of Significant Accounting Policies [Line Items]</t>
        </is>
      </c>
    </row>
    <row r="48">
      <c r="A48" s="4" t="inlineStr">
        <is>
          <t>Estimated useful life of intangible assets</t>
        </is>
      </c>
      <c r="D48" s="4" t="inlineStr">
        <is>
          <t>6 years</t>
        </is>
      </c>
      <c r="E48" s="4" t="inlineStr">
        <is>
          <t>6 years</t>
        </is>
      </c>
    </row>
    <row r="49">
      <c r="A49" s="4" t="inlineStr">
        <is>
          <t>Minimum [Member] | Automobile Sales [Member]</t>
        </is>
      </c>
    </row>
    <row r="50">
      <c r="A50" s="3" t="inlineStr">
        <is>
          <t>Summary Of Significant Accounting Policies [Line Items]</t>
        </is>
      </c>
    </row>
    <row r="51">
      <c r="A51" s="4" t="inlineStr">
        <is>
          <t>Applicable tax rate</t>
        </is>
      </c>
      <c r="B51" s="4" t="inlineStr">
        <is>
          <t>6.00%</t>
        </is>
      </c>
    </row>
    <row r="52">
      <c r="A52" s="4" t="inlineStr">
        <is>
          <t>Minimum [Member] | Electronic Technology [member]</t>
        </is>
      </c>
    </row>
    <row r="53">
      <c r="A53" s="3" t="inlineStr">
        <is>
          <t>Summary Of Significant Accounting Policies [Line Items]</t>
        </is>
      </c>
    </row>
    <row r="54">
      <c r="A54" s="4" t="inlineStr">
        <is>
          <t>Applicable tax rate</t>
        </is>
      </c>
      <c r="C54" s="4" t="inlineStr">
        <is>
          <t>6.00%</t>
        </is>
      </c>
    </row>
    <row r="55">
      <c r="A55" s="4" t="inlineStr">
        <is>
          <t>Minimum [Member] | Computer Software [Member]</t>
        </is>
      </c>
    </row>
    <row r="56">
      <c r="A56" s="3" t="inlineStr">
        <is>
          <t>Summary Of Significant Accounting Policies [Line Items]</t>
        </is>
      </c>
    </row>
    <row r="57">
      <c r="A57" s="4" t="inlineStr">
        <is>
          <t>Estimated useful life of intangible assets</t>
        </is>
      </c>
      <c r="D57" s="4" t="inlineStr">
        <is>
          <t>6 years</t>
        </is>
      </c>
      <c r="E57" s="4" t="inlineStr">
        <is>
          <t>6 years</t>
        </is>
      </c>
    </row>
    <row r="58">
      <c r="A58" s="4" t="inlineStr">
        <is>
          <t>Maximum [Member]</t>
        </is>
      </c>
    </row>
    <row r="59">
      <c r="A59" s="3" t="inlineStr">
        <is>
          <t>Summary Of Significant Accounting Policies [Line Items]</t>
        </is>
      </c>
    </row>
    <row r="60">
      <c r="A60" s="4" t="inlineStr">
        <is>
          <t>Estimated useful life of intangible assets</t>
        </is>
      </c>
      <c r="D60" s="4" t="inlineStr">
        <is>
          <t>10 years</t>
        </is>
      </c>
      <c r="E60" s="4" t="inlineStr">
        <is>
          <t>10 years</t>
        </is>
      </c>
    </row>
    <row r="61">
      <c r="A61" s="4" t="inlineStr">
        <is>
          <t>Maximum [Member] | Automobile Sales [Member]</t>
        </is>
      </c>
    </row>
    <row r="62">
      <c r="A62" s="3" t="inlineStr">
        <is>
          <t>Summary Of Significant Accounting Policies [Line Items]</t>
        </is>
      </c>
    </row>
    <row r="63">
      <c r="A63" s="4" t="inlineStr">
        <is>
          <t>Applicable tax rate</t>
        </is>
      </c>
      <c r="B63" s="4" t="inlineStr">
        <is>
          <t>16.00%</t>
        </is>
      </c>
    </row>
    <row r="64">
      <c r="A64" s="4" t="inlineStr">
        <is>
          <t>Maximum [Member] | Electronic Technology [member]</t>
        </is>
      </c>
    </row>
    <row r="65">
      <c r="A65" s="3" t="inlineStr">
        <is>
          <t>Summary Of Significant Accounting Policies [Line Items]</t>
        </is>
      </c>
    </row>
    <row r="66">
      <c r="A66" s="4" t="inlineStr">
        <is>
          <t>Applicable tax rate</t>
        </is>
      </c>
      <c r="C66" s="4" t="inlineStr">
        <is>
          <t>13.00%</t>
        </is>
      </c>
    </row>
    <row r="67">
      <c r="A67" s="4" t="inlineStr">
        <is>
          <t>Maximum [Member] | Computer Software [Member]</t>
        </is>
      </c>
    </row>
    <row r="68">
      <c r="A68" s="3" t="inlineStr">
        <is>
          <t>Summary Of Significant Accounting Policies [Line Items]</t>
        </is>
      </c>
    </row>
    <row r="69">
      <c r="A69" s="4" t="inlineStr">
        <is>
          <t>Estimated useful life of intangible assets</t>
        </is>
      </c>
      <c r="D69" s="4" t="inlineStr">
        <is>
          <t>10 years</t>
        </is>
      </c>
      <c r="E69" s="4" t="inlineStr">
        <is>
          <t>10 years</t>
        </is>
      </c>
    </row>
    <row r="70">
      <c r="A70" s="4" t="inlineStr">
        <is>
          <t>Weighted Average [Member] | Computer Software, Intangible Asset [Member]</t>
        </is>
      </c>
    </row>
    <row r="71">
      <c r="A71" s="3" t="inlineStr">
        <is>
          <t>Summary Of Significant Accounting Policies [Line Items]</t>
        </is>
      </c>
    </row>
    <row r="72">
      <c r="A72" s="4" t="inlineStr">
        <is>
          <t>Weighted average amortization period</t>
        </is>
      </c>
      <c r="D72" s="4" t="inlineStr">
        <is>
          <t>9 years 1 month 9 days</t>
        </is>
      </c>
      <c r="E72" s="4" t="inlineStr">
        <is>
          <t>9 years 1 month 9 days</t>
        </is>
      </c>
      <c r="F72" s="4" t="inlineStr">
        <is>
          <t>9 years 3 months 3 days</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Estimated Useful Lives of Class of Asset (Detail)</t>
        </is>
      </c>
      <c r="B1" s="2" t="inlineStr">
        <is>
          <t>12 Months Ended</t>
        </is>
      </c>
    </row>
    <row r="2">
      <c r="B2" s="2" t="inlineStr">
        <is>
          <t>Dec. 31, 2021</t>
        </is>
      </c>
    </row>
    <row r="3">
      <c r="A3" s="4" t="inlineStr">
        <is>
          <t>Office and Electronic Equipment [Member]</t>
        </is>
      </c>
    </row>
    <row r="4">
      <c r="A4" s="3" t="inlineStr">
        <is>
          <t>Property, Plant and Equipment [Line Items]</t>
        </is>
      </c>
    </row>
    <row r="5">
      <c r="A5" s="4" t="inlineStr">
        <is>
          <t>Estimated Residual Value</t>
        </is>
      </c>
      <c r="B5" s="4" t="inlineStr">
        <is>
          <t>5.00%</t>
        </is>
      </c>
    </row>
    <row r="6">
      <c r="A6" s="4" t="inlineStr">
        <is>
          <t>Office and Electronic Equipment [Member] | Minimum [Member]</t>
        </is>
      </c>
    </row>
    <row r="7">
      <c r="A7" s="3" t="inlineStr">
        <is>
          <t>Property, Plant and Equipment [Line Items]</t>
        </is>
      </c>
    </row>
    <row r="8">
      <c r="A8" s="4" t="inlineStr">
        <is>
          <t>Estimated Useful Life</t>
        </is>
      </c>
      <c r="B8" s="4" t="inlineStr">
        <is>
          <t>3 years</t>
        </is>
      </c>
    </row>
    <row r="9">
      <c r="A9" s="4" t="inlineStr">
        <is>
          <t>Office and Electronic Equipment [Member] | Maximum [Member]</t>
        </is>
      </c>
    </row>
    <row r="10">
      <c r="A10" s="3" t="inlineStr">
        <is>
          <t>Property, Plant and Equipment [Line Items]</t>
        </is>
      </c>
    </row>
    <row r="11">
      <c r="A11" s="4" t="inlineStr">
        <is>
          <t>Estimated Useful Life</t>
        </is>
      </c>
      <c r="B11" s="4" t="inlineStr">
        <is>
          <t>5 years</t>
        </is>
      </c>
    </row>
    <row r="12">
      <c r="A12" s="4" t="inlineStr">
        <is>
          <t>Motor Vehicles [Member]</t>
        </is>
      </c>
    </row>
    <row r="13">
      <c r="A13" s="3" t="inlineStr">
        <is>
          <t>Property, Plant and Equipment [Line Items]</t>
        </is>
      </c>
    </row>
    <row r="14">
      <c r="A14" s="4" t="inlineStr">
        <is>
          <t>Estimated Useful Life</t>
        </is>
      </c>
      <c r="B14" s="4" t="inlineStr">
        <is>
          <t>4 years</t>
        </is>
      </c>
    </row>
    <row r="15">
      <c r="A15" s="4" t="inlineStr">
        <is>
          <t>Estimated Residual Value</t>
        </is>
      </c>
      <c r="B15" s="4" t="inlineStr">
        <is>
          <t>5.00%</t>
        </is>
      </c>
    </row>
    <row r="16">
      <c r="A16" s="4" t="inlineStr">
        <is>
          <t>Leasehold Improvements [Member]</t>
        </is>
      </c>
    </row>
    <row r="17">
      <c r="A17" s="3" t="inlineStr">
        <is>
          <t>Property, Plant and Equipment [Line Items]</t>
        </is>
      </c>
    </row>
    <row r="18">
      <c r="A18" s="4" t="inlineStr">
        <is>
          <t>Estimated Useful Life</t>
        </is>
      </c>
      <c r="B18" s="4" t="inlineStr">
        <is>
          <t>Over the shorter of the expected life of leasehold improvements or the lease term</t>
        </is>
      </c>
    </row>
    <row r="19">
      <c r="A19" s="4" t="inlineStr">
        <is>
          <t>Estimated Residual Value</t>
        </is>
      </c>
      <c r="B19"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Short-Term Investments (Detai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chedule of short term investment [Line Items]</t>
        </is>
      </c>
    </row>
    <row r="4">
      <c r="A4" s="4" t="inlineStr">
        <is>
          <t>gain or loss on the held-to-maturity time deposit</t>
        </is>
      </c>
      <c r="B4" s="6" t="n">
        <v>0</v>
      </c>
      <c r="D4" s="6" t="n">
        <v>0</v>
      </c>
      <c r="F4" s="7" t="n">
        <v>0</v>
      </c>
    </row>
    <row r="5">
      <c r="A5" s="4" t="inlineStr">
        <is>
          <t>interest income related to debt securities</t>
        </is>
      </c>
      <c r="B5" s="6" t="n">
        <v>26373471</v>
      </c>
      <c r="C5" s="7" t="n">
        <v>4138573</v>
      </c>
      <c r="D5" s="6" t="n">
        <v>34901335</v>
      </c>
      <c r="E5" s="6" t="n">
        <v>5157446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8544352</v>
      </c>
      <c r="C4" s="7" t="n">
        <v>-1340794</v>
      </c>
      <c r="D4" s="6" t="n">
        <v>3373420061</v>
      </c>
      <c r="E4" s="6" t="n">
        <v>404858740</v>
      </c>
    </row>
    <row r="5">
      <c r="A5" s="3" t="inlineStr">
        <is>
          <t>Adjustments to reconcile net income to net cash provided by operating activities:</t>
        </is>
      </c>
    </row>
    <row r="6">
      <c r="A6" s="4" t="inlineStr">
        <is>
          <t>Depreciation and amortization</t>
        </is>
      </c>
      <c r="B6" s="5" t="n">
        <v>8514969</v>
      </c>
      <c r="C6" s="5" t="n">
        <v>1336184</v>
      </c>
      <c r="D6" s="5" t="n">
        <v>9544137</v>
      </c>
      <c r="E6" s="5" t="n">
        <v>10466942</v>
      </c>
    </row>
    <row r="7">
      <c r="A7" s="4" t="inlineStr">
        <is>
          <t>Share-based compensation expense</t>
        </is>
      </c>
      <c r="B7" s="5" t="n">
        <v>87634835</v>
      </c>
      <c r="C7" s="5" t="n">
        <v>13751819</v>
      </c>
      <c r="D7" s="5" t="n">
        <v>78754828</v>
      </c>
      <c r="E7" s="5" t="n">
        <v>82265991</v>
      </c>
    </row>
    <row r="8">
      <c r="A8" s="4" t="inlineStr">
        <is>
          <t>Loss on risk assurance liabilities</t>
        </is>
      </c>
      <c r="B8" s="5" t="n">
        <v>197750449</v>
      </c>
      <c r="C8" s="5" t="n">
        <v>31031361</v>
      </c>
      <c r="D8" s="5" t="n">
        <v>2268180</v>
      </c>
      <c r="E8" s="5" t="n">
        <v>34257754</v>
      </c>
    </row>
    <row r="9">
      <c r="A9" s="4" t="inlineStr">
        <is>
          <t>Provision for credit losses and other assets</t>
        </is>
      </c>
      <c r="B9" s="5" t="n">
        <v>203415094</v>
      </c>
      <c r="C9" s="5" t="n">
        <v>31920267</v>
      </c>
      <c r="D9" s="5" t="n">
        <v>109564631</v>
      </c>
      <c r="E9" s="5" t="n">
        <v>56478959</v>
      </c>
    </row>
    <row r="10">
      <c r="A10" s="4" t="inlineStr">
        <is>
          <t>Loss on equity method investment</t>
        </is>
      </c>
      <c r="B10" s="5" t="n">
        <v>0</v>
      </c>
      <c r="C10" s="5" t="n">
        <v>0</v>
      </c>
      <c r="D10" s="5" t="n">
        <v>0</v>
      </c>
      <c r="E10" s="5" t="n">
        <v>926205</v>
      </c>
    </row>
    <row r="11">
      <c r="A11" s="4" t="inlineStr">
        <is>
          <t>Fair value change of derivative instruments</t>
        </is>
      </c>
      <c r="B11" s="5" t="n">
        <v>5346389</v>
      </c>
      <c r="C11" s="5" t="n">
        <v>838965</v>
      </c>
      <c r="D11" s="5" t="n">
        <v>-3289676</v>
      </c>
      <c r="E11" s="5" t="n">
        <v>3289676</v>
      </c>
    </row>
    <row r="12">
      <c r="A12" s="4" t="inlineStr">
        <is>
          <t>Net (gain) loss on equity securities</t>
        </is>
      </c>
      <c r="B12" s="5" t="n">
        <v>-27278116</v>
      </c>
      <c r="C12" s="5" t="n">
        <v>-4280532</v>
      </c>
      <c r="D12" s="5" t="n">
        <v>-3315475734</v>
      </c>
      <c r="E12" s="5" t="n">
        <v>-41581818</v>
      </c>
    </row>
    <row r="13">
      <c r="A13" s="4" t="inlineStr">
        <is>
          <t>Investment income</t>
        </is>
      </c>
      <c r="E13" s="5" t="n">
        <v>-32516817</v>
      </c>
    </row>
    <row r="14">
      <c r="A14" s="4" t="inlineStr">
        <is>
          <t>Loss on disposal of property and equipment</t>
        </is>
      </c>
      <c r="B14" s="5" t="n">
        <v>78221</v>
      </c>
      <c r="C14" s="5" t="n">
        <v>12275</v>
      </c>
      <c r="D14" s="5" t="n">
        <v>79756</v>
      </c>
      <c r="E14" s="5" t="n">
        <v>45639</v>
      </c>
    </row>
    <row r="15">
      <c r="A15" s="4" t="inlineStr">
        <is>
          <t>Unrealized foreign exchange (gain) loss, net</t>
        </is>
      </c>
      <c r="B15" s="5" t="n">
        <v>-1351400</v>
      </c>
      <c r="C15" s="5" t="n">
        <v>-212064</v>
      </c>
      <c r="D15" s="5" t="n">
        <v>8848354</v>
      </c>
      <c r="E15" s="5" t="n">
        <v>-5141112</v>
      </c>
    </row>
    <row r="16">
      <c r="A16" s="4" t="inlineStr">
        <is>
          <t>Deferred income tax (benefit) expense</t>
        </is>
      </c>
      <c r="B16" s="5" t="n">
        <v>-582913268</v>
      </c>
      <c r="C16" s="5" t="n">
        <v>-91471812</v>
      </c>
      <c r="D16" s="5" t="n">
        <v>248151964</v>
      </c>
      <c r="E16" s="5" t="n">
        <v>-9034211</v>
      </c>
    </row>
    <row r="17">
      <c r="A17" s="3" t="inlineStr">
        <is>
          <t>Changes in operating assets and liabilities:</t>
        </is>
      </c>
    </row>
    <row r="18">
      <c r="A18" s="4" t="inlineStr">
        <is>
          <t>Accounts receivable</t>
        </is>
      </c>
      <c r="B18" s="5" t="n">
        <v>-78030840</v>
      </c>
      <c r="C18" s="5" t="n">
        <v>-12244742</v>
      </c>
      <c r="D18" s="5" t="n">
        <v>6968776</v>
      </c>
      <c r="E18" s="5" t="n">
        <v>-56086171</v>
      </c>
    </row>
    <row r="19">
      <c r="A19" s="4" t="inlineStr">
        <is>
          <t>Financing receivables</t>
        </is>
      </c>
      <c r="B19" s="5" t="n">
        <v>-217252025</v>
      </c>
      <c r="C19" s="5" t="n">
        <v>-34091583</v>
      </c>
      <c r="D19" s="5" t="n">
        <v>-83186886</v>
      </c>
      <c r="E19" s="5" t="n">
        <v>-39987198</v>
      </c>
    </row>
    <row r="20">
      <c r="A20" s="4" t="inlineStr">
        <is>
          <t>Contract assets</t>
        </is>
      </c>
      <c r="B20" s="5" t="n">
        <v>-679404752</v>
      </c>
      <c r="C20" s="5" t="n">
        <v>-106613431</v>
      </c>
      <c r="D20" s="5" t="n">
        <v>-613648965</v>
      </c>
      <c r="E20" s="5" t="n">
        <v>23104124</v>
      </c>
    </row>
    <row r="21">
      <c r="A21" s="4" t="inlineStr">
        <is>
          <t>Other current and non-current assets</t>
        </is>
      </c>
      <c r="B21" s="5" t="n">
        <v>-180898244</v>
      </c>
      <c r="C21" s="5" t="n">
        <v>-28386882</v>
      </c>
      <c r="D21" s="5" t="n">
        <v>-694994714</v>
      </c>
      <c r="E21" s="5" t="n">
        <v>-56811099</v>
      </c>
    </row>
    <row r="22">
      <c r="A22" s="4" t="inlineStr">
        <is>
          <t>Risk assurance liabilities</t>
        </is>
      </c>
      <c r="B22" s="5" t="n">
        <v>40443166</v>
      </c>
      <c r="C22" s="5" t="n">
        <v>6346415</v>
      </c>
      <c r="D22" s="5" t="n">
        <v>198608646</v>
      </c>
      <c r="E22" s="5" t="n">
        <v>52484356</v>
      </c>
    </row>
    <row r="23">
      <c r="A23" s="4" t="inlineStr">
        <is>
          <t>Other current and non-current liabilities</t>
        </is>
      </c>
      <c r="B23" s="5" t="n">
        <v>773542811</v>
      </c>
      <c r="C23" s="5" t="n">
        <v>121385744</v>
      </c>
      <c r="D23" s="5" t="n">
        <v>52774440</v>
      </c>
      <c r="E23" s="5" t="n">
        <v>-4124725</v>
      </c>
    </row>
    <row r="24">
      <c r="A24" s="4" t="inlineStr">
        <is>
          <t>Net cash provided by/ (used in) operating activities</t>
        </is>
      </c>
      <c r="B24" s="5" t="n">
        <v>-404390831</v>
      </c>
      <c r="C24" s="5" t="n">
        <v>-63457746</v>
      </c>
      <c r="D24" s="5" t="n">
        <v>-621612202</v>
      </c>
      <c r="E24" s="5" t="n">
        <v>422895235</v>
      </c>
    </row>
    <row r="25">
      <c r="A25" s="3" t="inlineStr">
        <is>
          <t>Cash flows from investing activities:</t>
        </is>
      </c>
    </row>
    <row r="26">
      <c r="A26" s="4" t="inlineStr">
        <is>
          <t>Repayments of finance lease receivables</t>
        </is>
      </c>
      <c r="B26" s="5" t="n">
        <v>2112046802</v>
      </c>
      <c r="C26" s="5" t="n">
        <v>331426231</v>
      </c>
      <c r="D26" s="5" t="n">
        <v>1839778206</v>
      </c>
      <c r="E26" s="5" t="n">
        <v>1358838393</v>
      </c>
    </row>
    <row r="27">
      <c r="A27" s="4" t="inlineStr">
        <is>
          <t>Origination of finance lease receivables</t>
        </is>
      </c>
      <c r="B27" s="5" t="n">
        <v>-1091415329</v>
      </c>
      <c r="C27" s="5" t="n">
        <v>-171266881</v>
      </c>
      <c r="D27" s="5" t="n">
        <v>-2256358577</v>
      </c>
      <c r="E27" s="5" t="n">
        <v>-2071721858</v>
      </c>
    </row>
    <row r="28">
      <c r="A28" s="4" t="inlineStr">
        <is>
          <t>Proceeds from collection of short-term consumer financing receivables</t>
        </is>
      </c>
      <c r="B28" s="5" t="n">
        <v>0</v>
      </c>
      <c r="C28" s="5" t="n">
        <v>0</v>
      </c>
      <c r="D28" s="5" t="n">
        <v>12248145</v>
      </c>
      <c r="E28" s="5" t="n">
        <v>25140348</v>
      </c>
    </row>
    <row r="29">
      <c r="A29" s="4" t="inlineStr">
        <is>
          <t>Origination of short-term consumer financing receivables</t>
        </is>
      </c>
      <c r="E29" s="5" t="n">
        <v>-39716300</v>
      </c>
    </row>
    <row r="30">
      <c r="A30" s="4" t="inlineStr">
        <is>
          <t>Purchase of held-to-maturity investment</t>
        </is>
      </c>
      <c r="B30" s="5" t="n">
        <v>-2342226408</v>
      </c>
      <c r="C30" s="5" t="n">
        <v>-367546434</v>
      </c>
      <c r="D30" s="5" t="n">
        <v>-1115661108</v>
      </c>
      <c r="E30" s="5" t="n">
        <v>-210499840</v>
      </c>
    </row>
    <row r="31">
      <c r="A31" s="4" t="inlineStr">
        <is>
          <t>Maturities of held-to-maturity investment</t>
        </is>
      </c>
      <c r="B31" s="5" t="n">
        <v>1158122796</v>
      </c>
      <c r="C31" s="5" t="n">
        <v>181734739</v>
      </c>
      <c r="D31" s="5" t="n">
        <v>658209985</v>
      </c>
    </row>
    <row r="32">
      <c r="A32" s="4" t="inlineStr">
        <is>
          <t>Purchase of other short-term investment, net</t>
        </is>
      </c>
      <c r="E32" s="5" t="n">
        <v>-107837789</v>
      </c>
    </row>
    <row r="33">
      <c r="A33" s="4" t="inlineStr">
        <is>
          <t>Proceeds from sale or redemption of other short-term investments, net</t>
        </is>
      </c>
      <c r="B33" s="5" t="n">
        <v>2841860867</v>
      </c>
      <c r="C33" s="5" t="n">
        <v>445949983</v>
      </c>
      <c r="D33" s="5" t="n">
        <v>361366081</v>
      </c>
    </row>
    <row r="34">
      <c r="A34" s="4" t="inlineStr">
        <is>
          <t>Proceeds from available for sale financial assets</t>
        </is>
      </c>
      <c r="B34" s="5" t="n">
        <v>0</v>
      </c>
      <c r="C34" s="5" t="n">
        <v>0</v>
      </c>
      <c r="D34" s="5" t="n">
        <v>12182947</v>
      </c>
      <c r="E34" s="5" t="n">
        <v>179351253</v>
      </c>
    </row>
    <row r="35">
      <c r="A35" s="4" t="inlineStr">
        <is>
          <t>Proceeds from third party loans</t>
        </is>
      </c>
      <c r="E35" s="5" t="n">
        <v>26743400</v>
      </c>
    </row>
    <row r="36">
      <c r="A36" s="4" t="inlineStr">
        <is>
          <t>Proceeds from long-term investments</t>
        </is>
      </c>
      <c r="E36" s="5" t="n">
        <v>90521295</v>
      </c>
    </row>
    <row r="37">
      <c r="A37" s="4" t="inlineStr">
        <is>
          <t>Disposal of equity method investments</t>
        </is>
      </c>
      <c r="E37" s="5" t="n">
        <v>100000</v>
      </c>
    </row>
    <row r="38">
      <c r="A38" s="4" t="inlineStr">
        <is>
          <t>Disposal of property and equipment and intangible assets</t>
        </is>
      </c>
      <c r="B38" s="5" t="n">
        <v>51241</v>
      </c>
      <c r="C38" s="5" t="n">
        <v>8041</v>
      </c>
      <c r="D38" s="5" t="n">
        <v>31840</v>
      </c>
      <c r="E38" s="5" t="n">
        <v>8475</v>
      </c>
    </row>
    <row r="39">
      <c r="A39" s="4" t="inlineStr">
        <is>
          <t>Purchase of long-term investments</t>
        </is>
      </c>
      <c r="E39" s="5" t="n">
        <v>-406307000</v>
      </c>
    </row>
    <row r="40">
      <c r="A40" s="4" t="inlineStr">
        <is>
          <t>Purchases of property and equipment and intangible assets</t>
        </is>
      </c>
      <c r="B40" s="5" t="n">
        <v>-18922066</v>
      </c>
      <c r="C40" s="5" t="n">
        <v>-2969285</v>
      </c>
      <c r="D40" s="5" t="n">
        <v>-5360566</v>
      </c>
      <c r="E40" s="5" t="n">
        <v>-43025999</v>
      </c>
    </row>
    <row r="41">
      <c r="A41" s="4" t="inlineStr">
        <is>
          <t>Payment for acquiring subsidiary, net of cash acquired</t>
        </is>
      </c>
      <c r="B41" s="5" t="n">
        <v>1705083</v>
      </c>
      <c r="C41" s="5" t="n">
        <v>267565</v>
      </c>
    </row>
    <row r="42">
      <c r="A42" s="4" t="inlineStr">
        <is>
          <t>Net cash (used in) provided by investing activities</t>
        </is>
      </c>
      <c r="B42" s="5" t="n">
        <v>2661222986</v>
      </c>
      <c r="C42" s="5" t="n">
        <v>417603959</v>
      </c>
      <c r="D42" s="5" t="n">
        <v>-493563047</v>
      </c>
      <c r="E42" s="5" t="n">
        <v>-1198405622</v>
      </c>
    </row>
    <row r="43">
      <c r="A43" s="3" t="inlineStr">
        <is>
          <t>Cash flows from financing activities:</t>
        </is>
      </c>
    </row>
    <row r="44">
      <c r="A44" s="4" t="inlineStr">
        <is>
          <t>Payment to repurchase treasury shares</t>
        </is>
      </c>
      <c r="B44" s="5" t="n">
        <v>-444401172</v>
      </c>
      <c r="C44" s="5" t="n">
        <v>-69736241</v>
      </c>
      <c r="D44" s="5" t="n">
        <v>-49219318</v>
      </c>
      <c r="E44" s="5" t="n">
        <v>-20638881</v>
      </c>
    </row>
    <row r="45">
      <c r="A45" s="4" t="inlineStr">
        <is>
          <t>Liquidation of subsidiaries</t>
        </is>
      </c>
      <c r="D45" s="5" t="n">
        <v>-467433</v>
      </c>
      <c r="E45" s="5" t="n">
        <v>-574212</v>
      </c>
    </row>
    <row r="46">
      <c r="A46" s="4" t="inlineStr">
        <is>
          <t>Proceeds from borrowings</t>
        </is>
      </c>
      <c r="B46" s="5" t="n">
        <v>1546736325</v>
      </c>
      <c r="C46" s="5" t="n">
        <v>242716682</v>
      </c>
      <c r="D46" s="5" t="n">
        <v>3369740855</v>
      </c>
      <c r="E46" s="5" t="n">
        <v>2695357550</v>
      </c>
    </row>
    <row r="47">
      <c r="A47" s="4" t="inlineStr">
        <is>
          <t>Proceeds from exercise of share options</t>
        </is>
      </c>
      <c r="B47" s="5" t="n">
        <v>8236613</v>
      </c>
      <c r="C47" s="5" t="n">
        <v>1292504</v>
      </c>
      <c r="D47" s="5" t="n">
        <v>6693716</v>
      </c>
    </row>
    <row r="48">
      <c r="A48" s="4" t="inlineStr">
        <is>
          <t>Purchase of subsidiary's equity from non-controlling interest holder</t>
        </is>
      </c>
      <c r="D48" s="5" t="n">
        <v>-24144000</v>
      </c>
    </row>
    <row r="49">
      <c r="A49" s="4" t="inlineStr">
        <is>
          <t>Repayment of borrowings</t>
        </is>
      </c>
      <c r="B49" s="5" t="n">
        <v>-2101568517</v>
      </c>
      <c r="C49" s="5" t="n">
        <v>-329781960</v>
      </c>
      <c r="D49" s="5" t="n">
        <v>-3416211500</v>
      </c>
      <c r="E49" s="5" t="n">
        <v>-1686482435</v>
      </c>
    </row>
    <row r="50">
      <c r="A50" s="4" t="inlineStr">
        <is>
          <t>Distribution to shareholders</t>
        </is>
      </c>
      <c r="B50" s="5" t="n">
        <v>-955437557</v>
      </c>
      <c r="C50" s="5" t="n">
        <v>-149929002</v>
      </c>
      <c r="D50" s="5" t="n">
        <v>-267214749</v>
      </c>
      <c r="E50" s="5" t="n">
        <v>-257114132</v>
      </c>
    </row>
    <row r="51">
      <c r="A51" s="4" t="inlineStr">
        <is>
          <t>Net cash provided by/ (used in) financing activities</t>
        </is>
      </c>
      <c r="B51" s="5" t="n">
        <v>-1946434308</v>
      </c>
      <c r="C51" s="5" t="n">
        <v>-305438017</v>
      </c>
      <c r="D51" s="5" t="n">
        <v>-380822429</v>
      </c>
      <c r="E51" s="5" t="n">
        <v>730547890</v>
      </c>
    </row>
    <row r="52">
      <c r="A52" s="4" t="inlineStr">
        <is>
          <t>Effect of exchange rate changes on cash, cash equivalents and restricted cash</t>
        </is>
      </c>
      <c r="B52" s="5" t="n">
        <v>-15008806</v>
      </c>
      <c r="C52" s="5" t="n">
        <v>-2355209</v>
      </c>
      <c r="D52" s="5" t="n">
        <v>-36093321</v>
      </c>
      <c r="E52" s="5" t="n">
        <v>11516258</v>
      </c>
    </row>
    <row r="53">
      <c r="A53" s="4" t="inlineStr">
        <is>
          <t>Net (decrease) increase in cash, cash equivalents and restricted cash</t>
        </is>
      </c>
      <c r="B53" s="5" t="n">
        <v>295389041</v>
      </c>
      <c r="C53" s="5" t="n">
        <v>46352987</v>
      </c>
      <c r="D53" s="5" t="n">
        <v>-1532090999</v>
      </c>
      <c r="E53" s="5" t="n">
        <v>-33446239</v>
      </c>
    </row>
    <row r="54">
      <c r="A54" s="4" t="inlineStr">
        <is>
          <t>Cash and cash equivalents and restricted cash at beginning of the year</t>
        </is>
      </c>
      <c r="B54" s="5" t="n">
        <v>2314891724</v>
      </c>
      <c r="C54" s="5" t="n">
        <v>363257026</v>
      </c>
      <c r="D54" s="5" t="n">
        <v>3846982723</v>
      </c>
      <c r="E54" s="5" t="n">
        <v>3880428962</v>
      </c>
    </row>
    <row r="55">
      <c r="A55" s="4" t="inlineStr">
        <is>
          <t>Cash and cash equivalents and restricted cash at end of the year</t>
        </is>
      </c>
      <c r="B55" s="5" t="n">
        <v>2610280765</v>
      </c>
      <c r="C55" s="5" t="n">
        <v>409610013</v>
      </c>
      <c r="D55" s="5" t="n">
        <v>2314891724</v>
      </c>
      <c r="E55" s="5" t="n">
        <v>3846982723</v>
      </c>
    </row>
    <row r="56">
      <c r="A56" s="3" t="inlineStr">
        <is>
          <t>Reconciliation of cash, cash equivalents and restricted cash to the consolidated balance sheets</t>
        </is>
      </c>
    </row>
    <row r="57">
      <c r="A57" s="4" t="inlineStr">
        <is>
          <t>Cash and cash equivalents</t>
        </is>
      </c>
      <c r="B57" s="5" t="n">
        <v>1434806922</v>
      </c>
      <c r="C57" s="5" t="n">
        <v>225152516</v>
      </c>
      <c r="D57" s="5" t="n">
        <v>1426899576</v>
      </c>
      <c r="E57" s="5" t="n">
        <v>2002314688</v>
      </c>
    </row>
    <row r="58">
      <c r="A58" s="4" t="inlineStr">
        <is>
          <t>Restricted cash - current</t>
        </is>
      </c>
      <c r="B58" s="5" t="n">
        <v>61293114</v>
      </c>
      <c r="C58" s="5" t="n">
        <v>9618227</v>
      </c>
      <c r="D58" s="5" t="n">
        <v>9693008</v>
      </c>
      <c r="E58" s="5" t="n">
        <v>970993759</v>
      </c>
    </row>
    <row r="59">
      <c r="A59" s="4" t="inlineStr">
        <is>
          <t>Restricted cash - non-current</t>
        </is>
      </c>
      <c r="B59" s="5" t="n">
        <v>1114180729</v>
      </c>
      <c r="C59" s="5" t="n">
        <v>174839270</v>
      </c>
      <c r="D59" s="5" t="n">
        <v>878299140</v>
      </c>
      <c r="E59" s="5" t="n">
        <v>873674276</v>
      </c>
    </row>
    <row r="60">
      <c r="A60" s="4" t="inlineStr">
        <is>
          <t>Cash and cash equivalents and restricted cash at end of the year</t>
        </is>
      </c>
      <c r="B60" s="5" t="n">
        <v>2610280765</v>
      </c>
      <c r="C60" s="5" t="n">
        <v>409610013</v>
      </c>
      <c r="D60" s="5" t="n">
        <v>2314891724</v>
      </c>
      <c r="E60" s="5" t="n">
        <v>3846982723</v>
      </c>
    </row>
    <row r="61">
      <c r="A61" s="3" t="inlineStr">
        <is>
          <t>Supplemental disclosures of cash flow information:</t>
        </is>
      </c>
    </row>
    <row r="62">
      <c r="A62" s="4" t="inlineStr">
        <is>
          <t>Cash paid for income taxes</t>
        </is>
      </c>
      <c r="B62" s="5" t="n">
        <v>209044264</v>
      </c>
      <c r="C62" s="5" t="n">
        <v>32803607</v>
      </c>
      <c r="D62" s="5" t="n">
        <v>101878045</v>
      </c>
      <c r="E62" s="5" t="n">
        <v>78203607</v>
      </c>
    </row>
    <row r="63">
      <c r="A63" s="4" t="inlineStr">
        <is>
          <t>Cash paid for interest</t>
        </is>
      </c>
      <c r="B63" s="6" t="n">
        <v>134173921</v>
      </c>
      <c r="C63" s="7" t="n">
        <v>21054816</v>
      </c>
      <c r="D63" s="6" t="n">
        <v>139952105</v>
      </c>
      <c r="E63" s="6" t="n">
        <v>15458975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Summary of Short Term Available For sale Products (Detail)</t>
        </is>
      </c>
      <c r="B1" s="2" t="inlineStr">
        <is>
          <t>Dec. 31, 2021CNY (¥)</t>
        </is>
      </c>
      <c r="C1" s="2" t="inlineStr">
        <is>
          <t>Dec. 31, 2021USD ($)</t>
        </is>
      </c>
      <c r="D1" s="2" t="inlineStr">
        <is>
          <t>Dec. 31, 2020CNY (¥)</t>
        </is>
      </c>
    </row>
    <row r="2">
      <c r="A2" s="3" t="inlineStr">
        <is>
          <t>Debt securities:</t>
        </is>
      </c>
    </row>
    <row r="3">
      <c r="A3" s="4" t="inlineStr">
        <is>
          <t>Held-to-maturity time deposit</t>
        </is>
      </c>
      <c r="B3" s="6" t="n">
        <v>1803362875</v>
      </c>
      <c r="C3" s="7" t="n">
        <v>282986987</v>
      </c>
      <c r="D3" s="6" t="n">
        <v>584229003</v>
      </c>
    </row>
    <row r="4">
      <c r="A4" s="3" t="inlineStr">
        <is>
          <t>Equity securities:</t>
        </is>
      </c>
    </row>
    <row r="5">
      <c r="A5" s="4" t="inlineStr">
        <is>
          <t>Marketable wealth management products</t>
        </is>
      </c>
      <c r="B5" s="5" t="n">
        <v>330857592</v>
      </c>
      <c r="C5" s="5" t="n">
        <v>51918777</v>
      </c>
      <c r="D5" s="5" t="n">
        <v>71584410</v>
      </c>
    </row>
    <row r="6">
      <c r="A6" s="4" t="inlineStr">
        <is>
          <t>Marketable investment in Li Auto</t>
        </is>
      </c>
      <c r="B6" s="5" t="n">
        <v>464715237</v>
      </c>
      <c r="C6" s="5" t="n">
        <v>72923961</v>
      </c>
      <c r="D6" s="5" t="n">
        <v>3686543199</v>
      </c>
    </row>
    <row r="7">
      <c r="A7" s="4" t="inlineStr">
        <is>
          <t>Total short-term investments</t>
        </is>
      </c>
      <c r="B7" s="6" t="n">
        <v>2598935704</v>
      </c>
      <c r="C7" s="7" t="n">
        <v>407829725</v>
      </c>
      <c r="D7" s="6" t="n">
        <v>43423566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s Receivables And Related Allowance For Doubtful Accounts (Detail)</t>
        </is>
      </c>
      <c r="B1" s="2" t="inlineStr">
        <is>
          <t>Dec. 31, 2021CNY (¥)</t>
        </is>
      </c>
      <c r="C1" s="2" t="inlineStr">
        <is>
          <t>Dec. 31, 2021USD ($)</t>
        </is>
      </c>
      <c r="D1" s="2" t="inlineStr">
        <is>
          <t>Dec. 31, 2020CNY (¥)</t>
        </is>
      </c>
    </row>
    <row r="2">
      <c r="A2" s="3" t="inlineStr">
        <is>
          <t>Receivables [Abstract]</t>
        </is>
      </c>
    </row>
    <row r="3">
      <c r="A3" s="4" t="inlineStr">
        <is>
          <t>Accounts receivable</t>
        </is>
      </c>
      <c r="B3" s="6" t="n">
        <v>223544396</v>
      </c>
      <c r="C3" s="7" t="n">
        <v>35078994</v>
      </c>
      <c r="D3" s="6" t="n">
        <v>141594170</v>
      </c>
    </row>
    <row r="4">
      <c r="A4" s="4" t="inlineStr">
        <is>
          <t>Less: Allowance for doubtful accounts</t>
        </is>
      </c>
      <c r="B4" s="5" t="n">
        <v>0</v>
      </c>
      <c r="C4" s="5" t="n">
        <v>0</v>
      </c>
      <c r="D4" s="5" t="n">
        <v>0</v>
      </c>
    </row>
    <row r="5">
      <c r="A5" s="4" t="inlineStr">
        <is>
          <t>Accounts receivable, net</t>
        </is>
      </c>
      <c r="B5" s="6" t="n">
        <v>223544396</v>
      </c>
      <c r="C5" s="7" t="n">
        <v>35078994</v>
      </c>
      <c r="D5" s="6" t="n">
        <v>1415941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ounts Receivable, Net - Additional Information (Detail) - CNY (¥)</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s, written off</t>
        </is>
      </c>
      <c r="B4" s="6" t="n">
        <v>0</v>
      </c>
      <c r="C4" s="6" t="n">
        <v>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odwill - Summary of Goodwill (Detail)</t>
        </is>
      </c>
      <c r="B1" s="2" t="inlineStr">
        <is>
          <t>12 Months Ended</t>
        </is>
      </c>
    </row>
    <row r="2">
      <c r="B2" s="2" t="inlineStr">
        <is>
          <t>Dec. 31, 2021CNY (¥)</t>
        </is>
      </c>
      <c r="C2" s="2" t="inlineStr">
        <is>
          <t>Dec. 31, 2021USD ($)</t>
        </is>
      </c>
      <c r="D2" s="2" t="inlineStr">
        <is>
          <t>Dec. 31, 2021USD ($)</t>
        </is>
      </c>
      <c r="E2" s="2" t="inlineStr">
        <is>
          <t>Dec. 31, 2020CNY (¥)</t>
        </is>
      </c>
      <c r="F2" s="2" t="inlineStr">
        <is>
          <t>Dec. 31, 2020USD ($)</t>
        </is>
      </c>
      <c r="G2" s="2" t="inlineStr">
        <is>
          <t>Dec. 31, 2019CNY (¥)</t>
        </is>
      </c>
      <c r="H2" s="2" t="inlineStr">
        <is>
          <t>Dec. 31, 2019USD ($)</t>
        </is>
      </c>
    </row>
    <row r="3">
      <c r="A3" s="4" t="inlineStr">
        <is>
          <t>Balance at December 31, 2019</t>
        </is>
      </c>
      <c r="B3" s="6" t="n">
        <v>148657971</v>
      </c>
      <c r="D3" s="7" t="n">
        <v>23327680</v>
      </c>
      <c r="E3" s="6" t="n">
        <v>145063857</v>
      </c>
      <c r="F3" s="7" t="n">
        <v>22232009</v>
      </c>
      <c r="G3" s="6" t="n">
        <v>145063857</v>
      </c>
      <c r="H3" s="7" t="n">
        <v>20837119</v>
      </c>
    </row>
    <row r="4">
      <c r="A4" s="4" t="inlineStr">
        <is>
          <t>Balance at December 31, 2020</t>
        </is>
      </c>
      <c r="B4" s="5" t="n">
        <v>148657971</v>
      </c>
      <c r="D4" s="5" t="n">
        <v>23327680</v>
      </c>
      <c r="E4" s="5" t="n">
        <v>145063857</v>
      </c>
      <c r="F4" s="5" t="n">
        <v>22232009</v>
      </c>
      <c r="G4" s="5" t="n">
        <v>145063857</v>
      </c>
      <c r="H4" s="5" t="n">
        <v>20837119</v>
      </c>
    </row>
    <row r="5">
      <c r="A5" s="4" t="inlineStr">
        <is>
          <t>Goodwill acquired</t>
        </is>
      </c>
      <c r="B5" s="4" t="inlineStr">
        <is>
          <t xml:space="preserve"> </t>
        </is>
      </c>
      <c r="C5" s="7" t="n">
        <v>563995</v>
      </c>
    </row>
    <row r="6">
      <c r="A6" s="4" t="inlineStr">
        <is>
          <t>Balance at December 31, 2021</t>
        </is>
      </c>
      <c r="B6" s="6" t="n">
        <v>148657971</v>
      </c>
      <c r="D6" s="7" t="n">
        <v>23327680</v>
      </c>
      <c r="E6" s="6" t="n">
        <v>145063857</v>
      </c>
      <c r="F6" s="7" t="n">
        <v>22232009</v>
      </c>
      <c r="G6" s="6" t="n">
        <v>145063857</v>
      </c>
      <c r="H6" s="7" t="n">
        <v>20837119</v>
      </c>
    </row>
  </sheetData>
  <mergeCells count="4">
    <mergeCell ref="A1:A2"/>
    <mergeCell ref="B1:C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Finance Lease Receivables, Net - Summary of Finance Lease Receivables (Detail)</t>
        </is>
      </c>
      <c r="B1" s="2" t="inlineStr">
        <is>
          <t>Dec. 31, 2021CNY (¥)</t>
        </is>
      </c>
      <c r="C1" s="2" t="inlineStr">
        <is>
          <t>Dec. 31, 2021USD ($)</t>
        </is>
      </c>
      <c r="D1" s="2" t="inlineStr">
        <is>
          <t>Dec. 31, 2020CNY (¥)</t>
        </is>
      </c>
    </row>
    <row r="2">
      <c r="A2" s="3" t="inlineStr">
        <is>
          <t>Capital Leases, Net Investment in Direct Financing Leases [Abstract]</t>
        </is>
      </c>
    </row>
    <row r="3">
      <c r="A3" s="4" t="inlineStr">
        <is>
          <t>Finance lease receivables</t>
        </is>
      </c>
      <c r="B3" s="6" t="n">
        <v>2716511586</v>
      </c>
      <c r="C3" s="7" t="n">
        <v>426279946</v>
      </c>
      <c r="D3" s="6" t="n">
        <v>3848670074</v>
      </c>
    </row>
    <row r="4">
      <c r="A4" s="4" t="inlineStr">
        <is>
          <t>Add: unamortized initial direct costs</t>
        </is>
      </c>
      <c r="B4" s="5" t="n">
        <v>388585</v>
      </c>
      <c r="C4" s="5" t="n">
        <v>60977</v>
      </c>
      <c r="D4" s="5" t="n">
        <v>390796</v>
      </c>
    </row>
    <row r="5">
      <c r="A5" s="4" t="inlineStr">
        <is>
          <t>Less: unearned income</t>
        </is>
      </c>
      <c r="B5" s="5" t="n">
        <v>-241256613</v>
      </c>
      <c r="C5" s="5" t="n">
        <v>-37858426</v>
      </c>
      <c r="D5" s="5" t="n">
        <v>-335437061</v>
      </c>
    </row>
    <row r="6">
      <c r="A6" s="4" t="inlineStr">
        <is>
          <t>Less: allowance for finance lease receivables—collective</t>
        </is>
      </c>
      <c r="B6" s="5" t="n">
        <v>-32216759</v>
      </c>
      <c r="C6" s="5" t="n">
        <v>-5055513</v>
      </c>
      <c r="D6" s="5" t="n">
        <v>-23726420</v>
      </c>
    </row>
    <row r="7">
      <c r="A7" s="4" t="inlineStr">
        <is>
          <t>Total finance lease receivables, net</t>
        </is>
      </c>
      <c r="B7" s="5" t="n">
        <v>2443426799</v>
      </c>
      <c r="C7" s="5" t="n">
        <v>383426984</v>
      </c>
      <c r="D7" s="5" t="n">
        <v>3489897389</v>
      </c>
    </row>
    <row r="8">
      <c r="A8" s="4" t="inlineStr">
        <is>
          <t>Finance lease receivables—current</t>
        </is>
      </c>
      <c r="B8" s="5" t="n">
        <v>1414164625</v>
      </c>
      <c r="C8" s="5" t="n">
        <v>221913289</v>
      </c>
      <c r="D8" s="5" t="n">
        <v>2035397525</v>
      </c>
    </row>
    <row r="9">
      <c r="A9" s="4" t="inlineStr">
        <is>
          <t>Finance lease receivables—non-current</t>
        </is>
      </c>
      <c r="B9" s="6" t="n">
        <v>1029262174</v>
      </c>
      <c r="C9" s="7" t="n">
        <v>161513695</v>
      </c>
      <c r="D9" s="6" t="n">
        <v>1454499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 Receivables, Net - Summary of Future Minimum Lease Payments Receivable (Detail) - Dec. 31, 2021</t>
        </is>
      </c>
      <c r="B1" s="2" t="inlineStr">
        <is>
          <t>CNY (¥)</t>
        </is>
      </c>
      <c r="C1" s="2" t="inlineStr">
        <is>
          <t>USD ($)</t>
        </is>
      </c>
    </row>
    <row r="2">
      <c r="A2" s="3" t="inlineStr">
        <is>
          <t>Capital Leases, Future Minimum Payments Receivable, Fiscal Year Maturity [Abstract]</t>
        </is>
      </c>
    </row>
    <row r="3">
      <c r="A3" s="4" t="inlineStr">
        <is>
          <t>2022</t>
        </is>
      </c>
      <c r="B3" s="6" t="n">
        <v>1519798191</v>
      </c>
      <c r="C3" s="7" t="n">
        <v>238489500</v>
      </c>
    </row>
    <row r="4">
      <c r="A4" s="4" t="inlineStr">
        <is>
          <t>2023</t>
        </is>
      </c>
      <c r="B4" s="5" t="n">
        <v>896477696</v>
      </c>
      <c r="C4" s="5" t="n">
        <v>140676913</v>
      </c>
    </row>
    <row r="5">
      <c r="A5" s="4" t="inlineStr">
        <is>
          <t>2024</t>
        </is>
      </c>
      <c r="B5" s="5" t="n">
        <v>249411737</v>
      </c>
      <c r="C5" s="5" t="n">
        <v>39138144</v>
      </c>
    </row>
    <row r="6">
      <c r="A6" s="4" t="inlineStr">
        <is>
          <t>2025</t>
        </is>
      </c>
      <c r="B6" s="5" t="n">
        <v>33033582</v>
      </c>
      <c r="C6" s="5" t="n">
        <v>5183690</v>
      </c>
    </row>
    <row r="7">
      <c r="A7" s="4" t="inlineStr">
        <is>
          <t>2026</t>
        </is>
      </c>
      <c r="B7" s="5" t="n">
        <v>17790380</v>
      </c>
      <c r="C7" s="5" t="n">
        <v>2791699</v>
      </c>
    </row>
    <row r="8">
      <c r="A8" s="4" t="inlineStr">
        <is>
          <t>Total</t>
        </is>
      </c>
      <c r="B8" s="6" t="n">
        <v>2716511586</v>
      </c>
      <c r="C8" s="7" t="n">
        <v>426279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Net - Summary of Analysis of Aging Finance Lease Receivables Principal (Detail)</t>
        </is>
      </c>
      <c r="B1" s="2" t="inlineStr">
        <is>
          <t>Dec. 31, 2021CNY (¥)</t>
        </is>
      </c>
      <c r="C1" s="2" t="inlineStr">
        <is>
          <t>Dec. 31, 2021USD ($)</t>
        </is>
      </c>
      <c r="D1" s="2" t="inlineStr">
        <is>
          <t>Dec. 31, 2020CNY (¥)</t>
        </is>
      </c>
    </row>
    <row r="2">
      <c r="A2" s="3" t="inlineStr">
        <is>
          <t>Financing Receivable, Recorded Investment, Past Due [Line Items]</t>
        </is>
      </c>
    </row>
    <row r="3">
      <c r="A3" s="4" t="inlineStr">
        <is>
          <t>Finance lease receivables</t>
        </is>
      </c>
      <c r="B3" s="6" t="n">
        <v>2366189534</v>
      </c>
      <c r="C3" s="7" t="n">
        <v>371306770</v>
      </c>
      <c r="D3" s="6" t="n">
        <v>3423777666</v>
      </c>
    </row>
    <row r="4">
      <c r="A4" s="4" t="inlineStr">
        <is>
          <t>Aging of finance lease receivables principal</t>
        </is>
      </c>
      <c r="B4" s="5" t="n">
        <v>2475643558</v>
      </c>
      <c r="C4" s="5" t="n">
        <v>388482497</v>
      </c>
      <c r="D4" s="5" t="n">
        <v>3513623809</v>
      </c>
    </row>
    <row r="5">
      <c r="A5" s="4" t="inlineStr">
        <is>
          <t>1 to 30 Days Past Due</t>
        </is>
      </c>
    </row>
    <row r="6">
      <c r="A6" s="3" t="inlineStr">
        <is>
          <t>Financing Receivable, Recorded Investment, Past Due [Line Items]</t>
        </is>
      </c>
    </row>
    <row r="7">
      <c r="A7" s="4" t="inlineStr">
        <is>
          <t>Aging of finance lease receivables principal, past due</t>
        </is>
      </c>
      <c r="B7" s="5" t="n">
        <v>90969086</v>
      </c>
      <c r="C7" s="5" t="n">
        <v>14275035</v>
      </c>
      <c r="D7" s="5" t="n">
        <v>68919540</v>
      </c>
    </row>
    <row r="8">
      <c r="A8" s="4" t="inlineStr">
        <is>
          <t>31 to 60 Days Past Due</t>
        </is>
      </c>
    </row>
    <row r="9">
      <c r="A9" s="3" t="inlineStr">
        <is>
          <t>Financing Receivable, Recorded Investment, Past Due [Line Items]</t>
        </is>
      </c>
    </row>
    <row r="10">
      <c r="A10" s="4" t="inlineStr">
        <is>
          <t>Aging of finance lease receivables principal, past due</t>
        </is>
      </c>
      <c r="B10" s="5" t="n">
        <v>6290856</v>
      </c>
      <c r="C10" s="5" t="n">
        <v>987173</v>
      </c>
      <c r="D10" s="5" t="n">
        <v>7515295</v>
      </c>
    </row>
    <row r="11">
      <c r="A11" s="4" t="inlineStr">
        <is>
          <t>61 to 90 Days Past Due</t>
        </is>
      </c>
    </row>
    <row r="12">
      <c r="A12" s="3" t="inlineStr">
        <is>
          <t>Financing Receivable, Recorded Investment, Past Due [Line Items]</t>
        </is>
      </c>
    </row>
    <row r="13">
      <c r="A13" s="4" t="inlineStr">
        <is>
          <t>Aging of finance lease receivables principal, past due</t>
        </is>
      </c>
      <c r="B13" s="5" t="n">
        <v>3656847</v>
      </c>
      <c r="C13" s="5" t="n">
        <v>573839</v>
      </c>
      <c r="D13" s="5" t="n">
        <v>5260689</v>
      </c>
    </row>
    <row r="14">
      <c r="A14" s="4" t="inlineStr">
        <is>
          <t>91 to 120 Days Past Due</t>
        </is>
      </c>
    </row>
    <row r="15">
      <c r="A15" s="3" t="inlineStr">
        <is>
          <t>Financing Receivable, Recorded Investment, Past Due [Line Items]</t>
        </is>
      </c>
    </row>
    <row r="16">
      <c r="A16" s="4" t="inlineStr">
        <is>
          <t>Aging of finance lease receivables principal, past due</t>
        </is>
      </c>
      <c r="B16" s="5" t="n">
        <v>3868995</v>
      </c>
      <c r="C16" s="5" t="n">
        <v>607130</v>
      </c>
      <c r="D16" s="5" t="n">
        <v>3678200</v>
      </c>
    </row>
    <row r="17">
      <c r="A17" s="4" t="inlineStr">
        <is>
          <t>121 to 150 Days Past Due</t>
        </is>
      </c>
    </row>
    <row r="18">
      <c r="A18" s="3" t="inlineStr">
        <is>
          <t>Financing Receivable, Recorded Investment, Past Due [Line Items]</t>
        </is>
      </c>
    </row>
    <row r="19">
      <c r="A19" s="4" t="inlineStr">
        <is>
          <t>Aging of finance lease receivables principal, past due</t>
        </is>
      </c>
      <c r="B19" s="5" t="n">
        <v>2201790</v>
      </c>
      <c r="C19" s="5" t="n">
        <v>345509</v>
      </c>
      <c r="D19" s="5" t="n">
        <v>2570865</v>
      </c>
    </row>
    <row r="20">
      <c r="A20" s="4" t="inlineStr">
        <is>
          <t>151 to 180 Days Past Due</t>
        </is>
      </c>
    </row>
    <row r="21">
      <c r="A21" s="3" t="inlineStr">
        <is>
          <t>Financing Receivable, Recorded Investment, Past Due [Line Items]</t>
        </is>
      </c>
    </row>
    <row r="22">
      <c r="A22" s="4" t="inlineStr">
        <is>
          <t>Aging of finance lease receivables principal, past due</t>
        </is>
      </c>
      <c r="B22" s="6" t="n">
        <v>2466450</v>
      </c>
      <c r="C22" s="7" t="n">
        <v>387041</v>
      </c>
      <c r="D22" s="6" t="n">
        <v>19015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Net - Summary of Movement of Allowance for Finance Lease Receivables (Detail)</t>
        </is>
      </c>
      <c r="B1" s="2" t="inlineStr">
        <is>
          <t>12 Months Ended</t>
        </is>
      </c>
    </row>
    <row r="2">
      <c r="B2" s="2" t="inlineStr">
        <is>
          <t>Dec. 31, 2021CNY (¥)</t>
        </is>
      </c>
      <c r="C2" s="2" t="inlineStr">
        <is>
          <t>Dec. 31, 2021USD ($)</t>
        </is>
      </c>
      <c r="D2" s="2" t="inlineStr">
        <is>
          <t>Dec. 31, 2020CNY (¥)</t>
        </is>
      </c>
    </row>
    <row r="3">
      <c r="A3" s="3" t="inlineStr">
        <is>
          <t>Capital Leases, Future Minimum Payments Receivable, Fiscal Year Maturity [Abstract]</t>
        </is>
      </c>
    </row>
    <row r="4">
      <c r="A4" s="4" t="inlineStr">
        <is>
          <t>Balance at the beginning of the year</t>
        </is>
      </c>
      <c r="B4" s="6" t="n">
        <v>23726420</v>
      </c>
      <c r="C4" s="7" t="n">
        <v>3723193</v>
      </c>
      <c r="D4" s="6" t="n">
        <v>19088837</v>
      </c>
    </row>
    <row r="5">
      <c r="A5" s="4" t="inlineStr">
        <is>
          <t>Additions</t>
        </is>
      </c>
      <c r="B5" s="5" t="n">
        <v>25839117</v>
      </c>
      <c r="C5" s="5" t="n">
        <v>4054721</v>
      </c>
      <c r="D5" s="5" t="n">
        <v>36282049</v>
      </c>
    </row>
    <row r="6">
      <c r="A6" s="4" t="inlineStr">
        <is>
          <t>Charge-offs</t>
        </is>
      </c>
      <c r="B6" s="5" t="n">
        <v>-17348778</v>
      </c>
      <c r="C6" s="5" t="n">
        <v>-2722401</v>
      </c>
      <c r="D6" s="5" t="n">
        <v>-31644466</v>
      </c>
    </row>
    <row r="7">
      <c r="A7" s="4" t="inlineStr">
        <is>
          <t>Balance at the end of the year</t>
        </is>
      </c>
      <c r="B7" s="6" t="n">
        <v>32216759</v>
      </c>
      <c r="C7" s="7" t="n">
        <v>5055513</v>
      </c>
      <c r="D7" s="6" t="n">
        <v>237264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t>
        </is>
      </c>
      <c r="B1" s="2" t="inlineStr">
        <is>
          <t>Dec. 31, 2021CNY (¥)</t>
        </is>
      </c>
      <c r="C1" s="2" t="inlineStr">
        <is>
          <t>Dec. 31, 2021USD ($)</t>
        </is>
      </c>
      <c r="D1" s="2" t="inlineStr">
        <is>
          <t>Dec. 31, 2020CNY (¥)</t>
        </is>
      </c>
    </row>
    <row r="2">
      <c r="A2" s="3" t="inlineStr">
        <is>
          <t>Prepaid Expense and Other Assets [Abstract]</t>
        </is>
      </c>
    </row>
    <row r="3">
      <c r="A3" s="4" t="inlineStr">
        <is>
          <t>Prepayments for vehicles</t>
        </is>
      </c>
      <c r="B3" s="6" t="n">
        <v>712544814</v>
      </c>
      <c r="C3" s="7" t="n">
        <v>111813830</v>
      </c>
      <c r="D3" s="6" t="n">
        <v>403116119</v>
      </c>
    </row>
    <row r="4">
      <c r="A4" s="4" t="inlineStr">
        <is>
          <t>Vehicles and telematics devices</t>
        </is>
      </c>
      <c r="B4" s="5" t="n">
        <v>131722840</v>
      </c>
      <c r="C4" s="5" t="n">
        <v>20670188</v>
      </c>
      <c r="D4" s="5" t="n">
        <v>54725824</v>
      </c>
    </row>
    <row r="5">
      <c r="A5" s="4" t="inlineStr">
        <is>
          <t>Deposits held by third-parties</t>
        </is>
      </c>
      <c r="B5" s="5" t="n">
        <v>48176225</v>
      </c>
      <c r="C5" s="5" t="n">
        <v>7559901</v>
      </c>
      <c r="D5" s="5" t="n">
        <v>18171682</v>
      </c>
    </row>
    <row r="6">
      <c r="A6" s="4" t="inlineStr">
        <is>
          <t>Other receivables from third parties</t>
        </is>
      </c>
      <c r="B6" s="5" t="n">
        <v>33092696</v>
      </c>
      <c r="C6" s="5" t="n">
        <v>5192966</v>
      </c>
      <c r="D6" s="5" t="n">
        <v>10461282</v>
      </c>
    </row>
    <row r="7">
      <c r="A7" s="4" t="inlineStr">
        <is>
          <t>Accrued input value-added tax</t>
        </is>
      </c>
      <c r="B7" s="5" t="n">
        <v>22922301</v>
      </c>
      <c r="C7" s="5" t="n">
        <v>3597009</v>
      </c>
      <c r="D7" s="5" t="n">
        <v>26623275</v>
      </c>
    </row>
    <row r="8">
      <c r="A8" s="4" t="inlineStr">
        <is>
          <t>Prepaid expenses</t>
        </is>
      </c>
      <c r="B8" s="5" t="n">
        <v>9977021</v>
      </c>
      <c r="C8" s="5" t="n">
        <v>1565612</v>
      </c>
      <c r="D8" s="5" t="n">
        <v>14331513</v>
      </c>
    </row>
    <row r="9">
      <c r="A9" s="4" t="inlineStr">
        <is>
          <t>Interest receivables</t>
        </is>
      </c>
      <c r="B9" s="5" t="n">
        <v>5655031</v>
      </c>
      <c r="C9" s="5" t="n">
        <v>887398</v>
      </c>
      <c r="D9" s="5" t="n">
        <v>4889508</v>
      </c>
    </row>
    <row r="10">
      <c r="A10" s="4" t="inlineStr">
        <is>
          <t>Loan to suppliers</t>
        </is>
      </c>
      <c r="B10" s="5" t="n">
        <v>0</v>
      </c>
      <c r="C10" s="5" t="n">
        <v>0</v>
      </c>
      <c r="D10" s="5" t="n">
        <v>1573800</v>
      </c>
    </row>
    <row r="11">
      <c r="A11" s="4" t="inlineStr">
        <is>
          <t>Others</t>
        </is>
      </c>
      <c r="B11" s="5" t="n">
        <v>18857709</v>
      </c>
      <c r="C11" s="5" t="n">
        <v>2959187</v>
      </c>
      <c r="D11" s="5" t="n">
        <v>24467956</v>
      </c>
    </row>
    <row r="12">
      <c r="A12" s="4" t="inlineStr">
        <is>
          <t>Total</t>
        </is>
      </c>
      <c r="B12" s="6" t="n">
        <v>982948637</v>
      </c>
      <c r="C12" s="7" t="n">
        <v>154246091</v>
      </c>
      <c r="D12" s="6" t="n">
        <v>558360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Intangible Assets - Schedule of Intangible assets (Detail)</t>
        </is>
      </c>
      <c r="B1" s="2" t="inlineStr">
        <is>
          <t>Dec. 31, 2021CNY (¥)</t>
        </is>
      </c>
      <c r="C1" s="2" t="inlineStr">
        <is>
          <t>Dec. 31, 2021USD ($)</t>
        </is>
      </c>
      <c r="D1" s="2" t="inlineStr">
        <is>
          <t>Dec. 31, 2020CNY (¥)</t>
        </is>
      </c>
    </row>
    <row r="2">
      <c r="A2" s="3" t="inlineStr">
        <is>
          <t>Finite-lived intangible asset:</t>
        </is>
      </c>
    </row>
    <row r="3">
      <c r="A3" s="4" t="inlineStr">
        <is>
          <t>Software</t>
        </is>
      </c>
      <c r="B3" s="6" t="n">
        <v>5796893</v>
      </c>
      <c r="C3" s="7" t="n">
        <v>909659</v>
      </c>
      <c r="D3" s="6" t="n">
        <v>4164764</v>
      </c>
    </row>
    <row r="4">
      <c r="A4" s="4" t="inlineStr">
        <is>
          <t>Less: Accumulated amortization</t>
        </is>
      </c>
      <c r="B4" s="5" t="n">
        <v>-2956852</v>
      </c>
      <c r="C4" s="5" t="n">
        <v>-463995</v>
      </c>
      <c r="D4" s="5" t="n">
        <v>-2368396</v>
      </c>
    </row>
    <row r="5">
      <c r="A5" s="4" t="inlineStr">
        <is>
          <t>Total finite-lived intangible asset</t>
        </is>
      </c>
      <c r="B5" s="5" t="n">
        <v>2840041</v>
      </c>
      <c r="C5" s="5" t="n">
        <v>445664</v>
      </c>
      <c r="D5" s="5" t="n">
        <v>1796368</v>
      </c>
    </row>
    <row r="6">
      <c r="A6" s="3" t="inlineStr">
        <is>
          <t>Indefinite-lived intangible asset:</t>
        </is>
      </c>
    </row>
    <row r="7">
      <c r="A7" s="4" t="inlineStr">
        <is>
          <t>License</t>
        </is>
      </c>
      <c r="B7" s="5" t="n">
        <v>43091503</v>
      </c>
      <c r="C7" s="5" t="n">
        <v>6761998</v>
      </c>
      <c r="D7" s="5" t="n">
        <v>43091503</v>
      </c>
    </row>
    <row r="8">
      <c r="A8" s="4" t="inlineStr">
        <is>
          <t>Total infinite-lived intangible asset</t>
        </is>
      </c>
      <c r="B8" s="5" t="n">
        <v>43091503</v>
      </c>
      <c r="C8" s="5" t="n">
        <v>6761998</v>
      </c>
      <c r="D8" s="5" t="n">
        <v>43091503</v>
      </c>
    </row>
    <row r="9">
      <c r="A9" s="4" t="inlineStr">
        <is>
          <t>Total</t>
        </is>
      </c>
      <c r="B9" s="6" t="n">
        <v>45931544</v>
      </c>
      <c r="C9" s="7" t="n">
        <v>7207662</v>
      </c>
      <c r="D9" s="6" t="n">
        <v>44887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Cango Inc.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October 9, 2017. The Company, through its subsidiaries, variable interest entity (“VIE”), and subsidiaries of the VIE, are principally engaged in the provision of automotive financing facilitation, automobile trading transaction, and aftermarket service facilitation in the People’s Republic of China (the “PRC”). The Company conducts its primary business operations through its VIE and the subsidiaries of the VIE. As of December 31, 2021, the Company’s subsidiaries and VIE are as follows:
Entity Date of incorporation Place of incorporation Percentage of Principal activities
Subsidiaries
Cango Group Limited (“Cango HK”) October 31, 2017 Hong Kong (“HK”) 100 % Investment holding
Express Group Development Limited (“Express Limited”) June 30, 2016 H 100 % Investment holding
Can Gu Long (Shanghai) Information Technology Consultation Service Co., Ltd. (“Cangulong” or Wholly Foreign Owned Enterprise “WFOE”) January 25, 2018 PR 100 % Investment holding
VIE
Shanghai Cango Investment and Management Consultation Service Co., Ltd. (“Shanghai Cango”) August 30, 2010 PR Nil Provision of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The Company operates its business primarily through the VIE and the subsidiaries of the VIE.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WFOE, which obligate the WFOE to absorb a majority of the risk of loss from the VIE’s activities and entitles the WFOE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As a result of the VIE Agreements, the Company exercises effective control over the significant business activities of the VIE through the WFOE and provides unlimited financial support to the VIE. Therefore, Cango Inc. is determined to be most closely associated with the VIE within the group of related parties and was considered to be the Primary Beneficiary of the VIE.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option agreement, exclusive business cooperation agreement, and equity pledge agreement, the Company, through its wholly-owned subsidiaries in the PRC, have the right to receive economic benefits from the VIE that potentially could be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3A-02 Consolidation The following is a summary of the VIE Agreements:
(1) Power of Attorney Agreements: Pursuant to the power of attorney signed between Shanghai Cango’s nominee shareholders and the WFOE, each nominee shareholder irrevocably appointed the WFOE as its attorney-in-fact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Pledge Agreement Pursuant to the equity pledge agreements,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 obligations have been terminated under the other controlling agreements. In March 2018,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March 22, 2018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As of December 31, 2021, RMB51,793,630 (US$8,127,551) restricted cash, RMB114,706,800 (US$18,000,000) short-term investment and RMB945,403,768 (US$148,354,481) finance lease receivables are pledged or collateralized for the VIE’s obligations. Creditors of the VIE have no recourse to the general credit of the Company, who is the primary beneficiary of the VIE, through its 100% controlled subsidiary Cangulong. The Company has not provided any financial or other support that it was not previously contractually required to provide to the VIE during the periods presented. The table sets forth the assets and liabilities of the VIE’s included in the Company’s consolidated balance sheets:
As of December 31,
2020 2021
RMB RMB US$
Cash and cash equivalents 1,003,740,459 531,317,393 83,375,293
Other current assets 3,194,408,176 3,899,508,069 611,917,909
Total current assets 4,198,148,635 4,430,825,462 695,293,202
Finance lease receivables—non-current 1,454,499,864 1,029,262,174 161,513,695
Other non-current 1,754,832,407 2,272,293,047 356,572,364
Total non-current 3,209,332,271 3,301,555,221 518,086,059
Total assets 7,407,480,906 7,732,380,683 1,213,379,261
Short-term debts 355,816,940 579,776,131 90,979,527
Other current liabilities 2,088,849,541 2,561,535,815 401,960,866
Total current liabilities 2,444,666,481 3,141,311,946 492,940,393
Long-term debts 977,791,191 486,371,672 76,322,329
Other non-current 17,394,154 11,715,736 1,838,455
Total non-current 995,185,345 498,087,408 78,160,784
Total liabilities 3,439,851,826 3,639,399,354 571,101,177
The VIE’s net asset balance was RMB3,967,629,080 and RMB4,092,981,329 (US$642,278,086) as of December 31, 2020 and 2021. The table sets forth the results of operations of the VIE included in the Company’s consolidated statements of comprehensive income (loss):
For the years ended December 31,
2019 2020 2021
RMB RMB RMB US$
Revenues 1,440,068,825 2,052,431,752 3,921,688,104 615,398,441
Net income 353,558,726 399,366,632 37,717,411 5,918,685 The table sets forth the cash flows of the VIE included in the Company’s consolidated statements of cash flows:
For the years ended December 31,
2019 2020 2021
RMB RMB RMB US$
Net cash provided by (used in) operating activities 405,810,921 (626,884,394 ) (374,886,851 ) (58,827,928 )
Net cash (used in) provided by investing activities (782,481,722 ) (81,038,760 ) 744,832,757 116,880,513
Net cash provided by (used in) financing activities 1,004,220,135 (71,082,260 ) (554,832,190 ) (87,065,278 )
Effect of exchange rate changes on cash, cash equivalents and — — (55,087 ) (8,644 ) Consolidated trusts, asset-backed securities and asset backed note (“Trusts , ABSs and ABN”) Since December 2017, the Company established several Trusts, ABSs and ABN to invest in automobile backed loans and consumer loans. The Company contributed capital to these Trusts and ABSs, determined the investment strategy, and is the sole beneficiary of these Trusts, ABSs and ABN. These Trusts, ABSs and ABN are administered by third-party trust companies and security companies as the trustees. The Company consolidates these Trusts, ABSs and ABN as it has the power to direct the activities that most significantly impacts their economic performance, the right to share residual profits and the obligation to absorb losses of these Trusts, ABSs and ABN that potentially could be significant to the Company. As of December 31, 2021, all the Trusts, ABSs and ABN were matured and redeemed. The table sets forth the assets and liabilities of the consolidated Trusts and ABSs included in the Company’s consolidated balance sheets:
As of December 31,
2020 2021
RMB RMB US$
Finance lease receivables – current 605,746,128 — —
Other current assets 224,309 — —
Total current assets 605,970,437 — —
Finance lease receivable – non-current 101,206,823 — —
Total non-current 101,206,823 — —
Total assets 707,177,260 — —
Long-term debts—current 401,761,874 — —
Other current liabilities 59,187 — —
Total current liabilities 401,821,061 — —
Long-term borrowings — — —
Total non-current — — —
Total liabilities 401,821,061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finite-lived intangible assets, future amortization expense (Detail) - Dec. 31, 2021</t>
        </is>
      </c>
      <c r="B1" s="2" t="inlineStr">
        <is>
          <t>CNY (¥)</t>
        </is>
      </c>
      <c r="C1" s="2" t="inlineStr">
        <is>
          <t>USD ($)</t>
        </is>
      </c>
    </row>
    <row r="2">
      <c r="A2" s="3" t="inlineStr">
        <is>
          <t>Finite-Lived Intangible Assets, Gross [Abstract]</t>
        </is>
      </c>
    </row>
    <row r="3">
      <c r="A3" s="4" t="inlineStr">
        <is>
          <t>2022</t>
        </is>
      </c>
      <c r="B3" s="6" t="n">
        <v>638471</v>
      </c>
      <c r="C3" s="7" t="n">
        <v>100190</v>
      </c>
    </row>
    <row r="4">
      <c r="A4" s="4" t="inlineStr">
        <is>
          <t>2023</t>
        </is>
      </c>
      <c r="B4" s="5" t="n">
        <v>335489</v>
      </c>
      <c r="C4" s="5" t="n">
        <v>52646</v>
      </c>
    </row>
    <row r="5">
      <c r="A5" s="4" t="inlineStr">
        <is>
          <t>2024</t>
        </is>
      </c>
      <c r="B5" s="5" t="n">
        <v>329697</v>
      </c>
      <c r="C5" s="5" t="n">
        <v>51737</v>
      </c>
    </row>
    <row r="6">
      <c r="A6" s="4" t="inlineStr">
        <is>
          <t>2025</t>
        </is>
      </c>
      <c r="B6" s="5" t="n">
        <v>328671</v>
      </c>
      <c r="C6" s="5" t="n">
        <v>51576</v>
      </c>
    </row>
    <row r="7">
      <c r="A7" s="4" t="inlineStr">
        <is>
          <t>2026</t>
        </is>
      </c>
      <c r="B7" s="6" t="n">
        <v>270141</v>
      </c>
      <c r="C7" s="7" t="n">
        <v>42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Intangible Assets - Additional Information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Lived Intangible Assets [Line Items]</t>
        </is>
      </c>
    </row>
    <row r="4">
      <c r="A4" s="4" t="inlineStr">
        <is>
          <t>Amortization expenses of finite-lived intangible asset</t>
        </is>
      </c>
      <c r="B4" s="6" t="n">
        <v>588456</v>
      </c>
      <c r="C4" s="7" t="n">
        <v>92342</v>
      </c>
      <c r="D4" s="6" t="n">
        <v>393547</v>
      </c>
      <c r="E4" s="6" t="n">
        <v>496072</v>
      </c>
    </row>
    <row r="5">
      <c r="A5" s="4" t="inlineStr">
        <is>
          <t>Minimum [Member]</t>
        </is>
      </c>
    </row>
    <row r="6">
      <c r="A6" s="3" t="inlineStr">
        <is>
          <t>Finite-Lived Intangible Assets [Line Items]</t>
        </is>
      </c>
    </row>
    <row r="7">
      <c r="A7" s="4" t="inlineStr">
        <is>
          <t>Estimated useful life of intangible assets</t>
        </is>
      </c>
      <c r="B7" s="4" t="inlineStr">
        <is>
          <t>6 years</t>
        </is>
      </c>
    </row>
    <row r="8">
      <c r="A8" s="4" t="inlineStr">
        <is>
          <t>Maximum [Member]</t>
        </is>
      </c>
    </row>
    <row r="9">
      <c r="A9" s="3" t="inlineStr">
        <is>
          <t>Finite-Lived Intangible Assets [Line Items]</t>
        </is>
      </c>
    </row>
    <row r="10">
      <c r="A10" s="4" t="inlineStr">
        <is>
          <t>Estimated useful life of intangible assets</t>
        </is>
      </c>
      <c r="B10"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Short-Term and Long-Term Debts - Summary of Short-Term Debts (Detail)</t>
        </is>
      </c>
      <c r="B1" s="2" t="inlineStr">
        <is>
          <t>12 Months Ended</t>
        </is>
      </c>
    </row>
    <row r="2">
      <c r="B2" s="2" t="inlineStr">
        <is>
          <t>Dec. 31, 2021CNY (¥)</t>
        </is>
      </c>
      <c r="C2" s="2" t="inlineStr">
        <is>
          <t>Dec. 31, 2020CNY (¥)</t>
        </is>
      </c>
      <c r="D2" s="2" t="inlineStr">
        <is>
          <t>Dec. 31, 2021USD ($)</t>
        </is>
      </c>
    </row>
    <row r="3">
      <c r="A3" s="3" t="inlineStr">
        <is>
          <t>Short-term Debt [Line Items]</t>
        </is>
      </c>
    </row>
    <row r="4">
      <c r="A4" s="4" t="inlineStr">
        <is>
          <t>Short-term borrowings</t>
        </is>
      </c>
      <c r="B4" s="6" t="n">
        <v>579776131</v>
      </c>
      <c r="C4" s="6" t="n">
        <v>355816940</v>
      </c>
      <c r="D4" s="7" t="n">
        <v>90979527</v>
      </c>
    </row>
    <row r="5">
      <c r="A5" s="4" t="inlineStr">
        <is>
          <t>Minimum [Member]</t>
        </is>
      </c>
    </row>
    <row r="6">
      <c r="A6" s="3" t="inlineStr">
        <is>
          <t>Short-term Debt [Line Items]</t>
        </is>
      </c>
    </row>
    <row r="7">
      <c r="A7" s="4" t="inlineStr">
        <is>
          <t>Short-term borrowings, Fixed annual rate</t>
        </is>
      </c>
      <c r="B7" s="4" t="inlineStr">
        <is>
          <t>3.75%</t>
        </is>
      </c>
      <c r="C7" s="4" t="inlineStr">
        <is>
          <t>3.40%</t>
        </is>
      </c>
      <c r="D7" s="4" t="inlineStr">
        <is>
          <t>3.75%</t>
        </is>
      </c>
    </row>
    <row r="8">
      <c r="A8" s="4" t="inlineStr">
        <is>
          <t>Short-term borrowings, Term</t>
        </is>
      </c>
      <c r="B8" s="4" t="inlineStr">
        <is>
          <t>1 month</t>
        </is>
      </c>
      <c r="C8" s="4" t="inlineStr">
        <is>
          <t>1 month</t>
        </is>
      </c>
    </row>
    <row r="9">
      <c r="A9" s="4" t="inlineStr">
        <is>
          <t>Maximum [Member]</t>
        </is>
      </c>
    </row>
    <row r="10">
      <c r="A10" s="3" t="inlineStr">
        <is>
          <t>Short-term Debt [Line Items]</t>
        </is>
      </c>
    </row>
    <row r="11">
      <c r="A11" s="4" t="inlineStr">
        <is>
          <t>Short-term borrowings, Fixed annual rate</t>
        </is>
      </c>
      <c r="B11" s="4" t="inlineStr">
        <is>
          <t>6.50%</t>
        </is>
      </c>
      <c r="C11" s="4" t="inlineStr">
        <is>
          <t>6.80%</t>
        </is>
      </c>
      <c r="D11" s="4" t="inlineStr">
        <is>
          <t>6.50%</t>
        </is>
      </c>
    </row>
    <row r="12">
      <c r="A12" s="4" t="inlineStr">
        <is>
          <t>Short-term borrowings, Term</t>
        </is>
      </c>
      <c r="B12" s="4" t="inlineStr">
        <is>
          <t>12 months</t>
        </is>
      </c>
      <c r="C12" s="4" t="inlineStr">
        <is>
          <t>12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hort-Term and Long-Term Debts - Summary of Long-Term Debts (Detail)</t>
        </is>
      </c>
      <c r="B1" s="2" t="inlineStr">
        <is>
          <t>Dec. 31, 2021CNY (¥)</t>
        </is>
      </c>
      <c r="C1" s="2" t="inlineStr">
        <is>
          <t>Dec. 31, 2021USD ($)</t>
        </is>
      </c>
      <c r="D1" s="2" t="inlineStr">
        <is>
          <t>Dec. 31, 2020CNY (¥)</t>
        </is>
      </c>
    </row>
    <row r="2">
      <c r="A2" s="3" t="inlineStr">
        <is>
          <t>Debt Instrument [Line Items]</t>
        </is>
      </c>
    </row>
    <row r="3">
      <c r="A3" s="4" t="inlineStr">
        <is>
          <t>Long-term debts</t>
        </is>
      </c>
      <c r="B3" s="6" t="n">
        <v>1424386034</v>
      </c>
      <c r="C3" s="7" t="n">
        <v>223517251</v>
      </c>
      <c r="D3" s="6" t="n">
        <v>2206574921</v>
      </c>
    </row>
    <row r="4">
      <c r="A4" s="4" t="inlineStr">
        <is>
          <t>Long Term Borrowings [Member]</t>
        </is>
      </c>
    </row>
    <row r="5">
      <c r="A5" s="3" t="inlineStr">
        <is>
          <t>Debt Instrument [Line Items]</t>
        </is>
      </c>
    </row>
    <row r="6">
      <c r="A6" s="4" t="inlineStr">
        <is>
          <t>Long-term debts, Term</t>
        </is>
      </c>
      <c r="D6" s="4" t="inlineStr">
        <is>
          <t>36 months</t>
        </is>
      </c>
    </row>
    <row r="7">
      <c r="A7" s="4" t="inlineStr">
        <is>
          <t>Long-term debts</t>
        </is>
      </c>
      <c r="B7" s="6" t="n">
        <v>469941863</v>
      </c>
      <c r="C7" s="7" t="n">
        <v>73744133</v>
      </c>
      <c r="D7" s="6" t="n">
        <v>107055556</v>
      </c>
    </row>
    <row r="8">
      <c r="A8" s="4" t="inlineStr">
        <is>
          <t>Long Term Borrowings [Member] | Minimum [Member]</t>
        </is>
      </c>
    </row>
    <row r="9">
      <c r="A9" s="3" t="inlineStr">
        <is>
          <t>Debt Instrument [Line Items]</t>
        </is>
      </c>
    </row>
    <row r="10">
      <c r="A10" s="4" t="inlineStr">
        <is>
          <t>Long-term debts, Fixed annual rate</t>
        </is>
      </c>
      <c r="B10" s="4" t="inlineStr">
        <is>
          <t>4.45%</t>
        </is>
      </c>
      <c r="C10" s="4" t="inlineStr">
        <is>
          <t>4.45%</t>
        </is>
      </c>
      <c r="D10" s="4" t="inlineStr">
        <is>
          <t>4.75%</t>
        </is>
      </c>
    </row>
    <row r="11">
      <c r="A11" s="4" t="inlineStr">
        <is>
          <t>Long-term debts, Term</t>
        </is>
      </c>
      <c r="B11" s="4" t="inlineStr">
        <is>
          <t>15 months</t>
        </is>
      </c>
      <c r="C11" s="4" t="inlineStr">
        <is>
          <t>15 months</t>
        </is>
      </c>
    </row>
    <row r="12">
      <c r="A12" s="4" t="inlineStr">
        <is>
          <t>Long Term Borrowings [Member] | Maximum [Member]</t>
        </is>
      </c>
    </row>
    <row r="13">
      <c r="A13" s="3" t="inlineStr">
        <is>
          <t>Debt Instrument [Line Items]</t>
        </is>
      </c>
    </row>
    <row r="14">
      <c r="A14" s="4" t="inlineStr">
        <is>
          <t>Long-term debts, Fixed annual rate</t>
        </is>
      </c>
      <c r="B14" s="4" t="inlineStr">
        <is>
          <t>6.00%</t>
        </is>
      </c>
      <c r="C14" s="4" t="inlineStr">
        <is>
          <t>6.00%</t>
        </is>
      </c>
      <c r="D14" s="4" t="inlineStr">
        <is>
          <t>6.00%</t>
        </is>
      </c>
    </row>
    <row r="15">
      <c r="A15" s="4" t="inlineStr">
        <is>
          <t>Long-term debts, Term</t>
        </is>
      </c>
      <c r="B15" s="4" t="inlineStr">
        <is>
          <t>36 months</t>
        </is>
      </c>
      <c r="C15" s="4" t="inlineStr">
        <is>
          <t>36 months</t>
        </is>
      </c>
    </row>
    <row r="16">
      <c r="A16" s="4" t="inlineStr">
        <is>
          <t>Securitization Debts Payable [Member]</t>
        </is>
      </c>
    </row>
    <row r="17">
      <c r="A17" s="3" t="inlineStr">
        <is>
          <t>Debt Instrument [Line Items]</t>
        </is>
      </c>
    </row>
    <row r="18">
      <c r="A18" s="4" t="inlineStr">
        <is>
          <t>Long-term debts</t>
        </is>
      </c>
      <c r="D18" s="6" t="n">
        <v>401761874</v>
      </c>
    </row>
    <row r="19">
      <c r="A19" s="4" t="inlineStr">
        <is>
          <t>Securitization Debts Payable [Member] | Minimum [Member]</t>
        </is>
      </c>
    </row>
    <row r="20">
      <c r="A20" s="3" t="inlineStr">
        <is>
          <t>Debt Instrument [Line Items]</t>
        </is>
      </c>
    </row>
    <row r="21">
      <c r="A21" s="4" t="inlineStr">
        <is>
          <t>Long-term debts, Fixed annual rate</t>
        </is>
      </c>
      <c r="D21" s="4" t="inlineStr">
        <is>
          <t>4.73%</t>
        </is>
      </c>
    </row>
    <row r="22">
      <c r="A22" s="4" t="inlineStr">
        <is>
          <t>Long-term debts, Term</t>
        </is>
      </c>
      <c r="D22" s="4" t="inlineStr">
        <is>
          <t>18 months</t>
        </is>
      </c>
    </row>
    <row r="23">
      <c r="A23" s="4" t="inlineStr">
        <is>
          <t>Securitization Debts Payable [Member] | Maximum [Member]</t>
        </is>
      </c>
    </row>
    <row r="24">
      <c r="A24" s="3" t="inlineStr">
        <is>
          <t>Debt Instrument [Line Items]</t>
        </is>
      </c>
    </row>
    <row r="25">
      <c r="A25" s="4" t="inlineStr">
        <is>
          <t>Long-term debts, Fixed annual rate</t>
        </is>
      </c>
      <c r="D25" s="4" t="inlineStr">
        <is>
          <t>6.00%</t>
        </is>
      </c>
    </row>
    <row r="26">
      <c r="A26" s="4" t="inlineStr">
        <is>
          <t>Long-term debts, Term</t>
        </is>
      </c>
      <c r="D26" s="4" t="inlineStr">
        <is>
          <t>20 months</t>
        </is>
      </c>
    </row>
    <row r="27">
      <c r="A27" s="4" t="inlineStr">
        <is>
          <t>Co-financing Debt Payables [Member]</t>
        </is>
      </c>
    </row>
    <row r="28">
      <c r="A28" s="3" t="inlineStr">
        <is>
          <t>Debt Instrument [Line Items]</t>
        </is>
      </c>
    </row>
    <row r="29">
      <c r="A29" s="4" t="inlineStr">
        <is>
          <t>Long-term debts</t>
        </is>
      </c>
      <c r="B29" s="6" t="n">
        <v>954444171</v>
      </c>
      <c r="C29" s="7" t="n">
        <v>149773118</v>
      </c>
      <c r="D29" s="6" t="n">
        <v>1697757491</v>
      </c>
    </row>
    <row r="30">
      <c r="A30" s="4" t="inlineStr">
        <is>
          <t>Co-financing Debt Payables [Member] | Minimum [Member]</t>
        </is>
      </c>
    </row>
    <row r="31">
      <c r="A31" s="3" t="inlineStr">
        <is>
          <t>Debt Instrument [Line Items]</t>
        </is>
      </c>
    </row>
    <row r="32">
      <c r="A32" s="4" t="inlineStr">
        <is>
          <t>Long-term debts, Fixed annual rate</t>
        </is>
      </c>
      <c r="B32" s="4" t="inlineStr">
        <is>
          <t>5.50%</t>
        </is>
      </c>
      <c r="C32" s="4" t="inlineStr">
        <is>
          <t>5.50%</t>
        </is>
      </c>
      <c r="D32" s="4" t="inlineStr">
        <is>
          <t>5.50%</t>
        </is>
      </c>
    </row>
    <row r="33">
      <c r="A33" s="4" t="inlineStr">
        <is>
          <t>Long-term debts, Term</t>
        </is>
      </c>
      <c r="B33" s="4" t="inlineStr">
        <is>
          <t>24 months</t>
        </is>
      </c>
      <c r="C33" s="4" t="inlineStr">
        <is>
          <t>24 months</t>
        </is>
      </c>
      <c r="D33" s="4" t="inlineStr">
        <is>
          <t>24 months</t>
        </is>
      </c>
    </row>
    <row r="34">
      <c r="A34" s="4" t="inlineStr">
        <is>
          <t>Co-financing Debt Payables [Member] | Maximum [Member]</t>
        </is>
      </c>
    </row>
    <row r="35">
      <c r="A35" s="3" t="inlineStr">
        <is>
          <t>Debt Instrument [Line Items]</t>
        </is>
      </c>
    </row>
    <row r="36">
      <c r="A36" s="4" t="inlineStr">
        <is>
          <t>Long-term debts, Fixed annual rate</t>
        </is>
      </c>
      <c r="B36" s="4" t="inlineStr">
        <is>
          <t>6.60%</t>
        </is>
      </c>
      <c r="C36" s="4" t="inlineStr">
        <is>
          <t>6.60%</t>
        </is>
      </c>
      <c r="D36" s="4" t="inlineStr">
        <is>
          <t>6.60%</t>
        </is>
      </c>
    </row>
    <row r="37">
      <c r="A37" s="4" t="inlineStr">
        <is>
          <t>Long-term debts, Term</t>
        </is>
      </c>
      <c r="B37" s="4" t="inlineStr">
        <is>
          <t>36 months</t>
        </is>
      </c>
      <c r="C37" s="4" t="inlineStr">
        <is>
          <t>36 months</t>
        </is>
      </c>
      <c r="D37" s="4" t="inlineStr">
        <is>
          <t>3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and Long-Term Debts - Summary of Long-Term Debts (Parenthetical) (Detail)</t>
        </is>
      </c>
      <c r="B1" s="2" t="inlineStr">
        <is>
          <t>Dec. 31, 2021CNY (¥)</t>
        </is>
      </c>
      <c r="C1" s="2" t="inlineStr">
        <is>
          <t>Dec. 31, 2021USD ($)</t>
        </is>
      </c>
      <c r="D1" s="2" t="inlineStr">
        <is>
          <t>Dec. 31, 2020CNY (¥)</t>
        </is>
      </c>
    </row>
    <row r="2">
      <c r="A2" s="3" t="inlineStr">
        <is>
          <t>Debt Instrument [Line Items]</t>
        </is>
      </c>
    </row>
    <row r="3">
      <c r="A3" s="4" t="inlineStr">
        <is>
          <t>Long term debt</t>
        </is>
      </c>
      <c r="B3" s="6" t="n">
        <v>1424386034</v>
      </c>
      <c r="C3" s="7" t="n">
        <v>223517251</v>
      </c>
      <c r="D3" s="6" t="n">
        <v>2206574921</v>
      </c>
    </row>
    <row r="4">
      <c r="A4" s="4" t="inlineStr">
        <is>
          <t>Lease Financing [Member]</t>
        </is>
      </c>
    </row>
    <row r="5">
      <c r="A5" s="3" t="inlineStr">
        <is>
          <t>Debt Instrument [Line Items]</t>
        </is>
      </c>
    </row>
    <row r="6">
      <c r="A6" s="4" t="inlineStr">
        <is>
          <t>Long term debt</t>
        </is>
      </c>
      <c r="B6" s="6" t="n">
        <v>0</v>
      </c>
      <c r="C6" s="7" t="n">
        <v>0</v>
      </c>
      <c r="D6" s="6" t="n">
        <v>4017618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Short-Term and Long-Term Debts - Additional Information (Detail)</t>
        </is>
      </c>
      <c r="B1" s="2" t="inlineStr">
        <is>
          <t>Dec. 31, 2021CNY (¥)</t>
        </is>
      </c>
      <c r="C1" s="2" t="inlineStr">
        <is>
          <t>Dec. 31, 2021USD ($)</t>
        </is>
      </c>
      <c r="D1" s="2" t="inlineStr">
        <is>
          <t>Dec. 31, 2020CNY (¥)</t>
        </is>
      </c>
    </row>
    <row r="2">
      <c r="A2" s="4" t="inlineStr">
        <is>
          <t>Weighted average interest rate for outstanding debts</t>
        </is>
      </c>
      <c r="B2" s="4" t="inlineStr">
        <is>
          <t>5.72%</t>
        </is>
      </c>
      <c r="C2" s="4" t="inlineStr">
        <is>
          <t>5.72%</t>
        </is>
      </c>
      <c r="D2" s="4" t="inlineStr">
        <is>
          <t>5.92%</t>
        </is>
      </c>
    </row>
    <row r="3">
      <c r="A3" s="4" t="inlineStr">
        <is>
          <t>Short-term borrowings</t>
        </is>
      </c>
      <c r="B3" s="6" t="n">
        <v>579776131</v>
      </c>
      <c r="C3" s="7" t="n">
        <v>90979527</v>
      </c>
      <c r="D3" s="6" t="n">
        <v>355816940</v>
      </c>
    </row>
    <row r="4">
      <c r="A4" s="4" t="inlineStr">
        <is>
          <t>Long term debt</t>
        </is>
      </c>
      <c r="B4" s="5" t="n">
        <v>1424386034</v>
      </c>
      <c r="C4" s="5" t="n">
        <v>223517251</v>
      </c>
      <c r="D4" s="5" t="n">
        <v>2206574921</v>
      </c>
    </row>
    <row r="5">
      <c r="A5" s="4" t="inlineStr">
        <is>
          <t>Unused lines of Credit [Member]</t>
        </is>
      </c>
    </row>
    <row r="6">
      <c r="A6" s="4" t="inlineStr">
        <is>
          <t>Short-term borrowings</t>
        </is>
      </c>
      <c r="B6" s="5" t="n">
        <v>615000000</v>
      </c>
      <c r="C6" s="5" t="n">
        <v>96000000</v>
      </c>
      <c r="D6" s="5" t="n">
        <v>705000000</v>
      </c>
    </row>
    <row r="7">
      <c r="A7" s="4" t="inlineStr">
        <is>
          <t>Long term debt</t>
        </is>
      </c>
      <c r="B7" s="5" t="n">
        <v>1012000000</v>
      </c>
      <c r="C7" s="5" t="n">
        <v>159000000</v>
      </c>
      <c r="D7" s="5" t="n">
        <v>193000000</v>
      </c>
    </row>
    <row r="8">
      <c r="A8" s="4" t="inlineStr">
        <is>
          <t>Lease Financing [Member]</t>
        </is>
      </c>
    </row>
    <row r="9">
      <c r="A9" s="4" t="inlineStr">
        <is>
          <t>Financing lease receivables, collateralized</t>
        </is>
      </c>
      <c r="B9" s="5" t="n">
        <v>945403768</v>
      </c>
      <c r="C9" s="5" t="n">
        <v>148354481</v>
      </c>
      <c r="D9" s="5" t="n">
        <v>1083014892</v>
      </c>
    </row>
    <row r="10">
      <c r="A10" s="4" t="inlineStr">
        <is>
          <t>Long term debt</t>
        </is>
      </c>
      <c r="B10" s="6" t="n">
        <v>0</v>
      </c>
      <c r="C10" s="7" t="n">
        <v>0</v>
      </c>
      <c r="D10" s="6" t="n">
        <v>4017618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and Long-Term Debts - Summary of Contractual Obligations Which Excludes the Impact of Discount of Time Value (Detail)</t>
        </is>
      </c>
      <c r="B1" s="2" t="inlineStr">
        <is>
          <t>Dec. 31, 2021CNY (¥)</t>
        </is>
      </c>
      <c r="C1" s="2" t="inlineStr">
        <is>
          <t>Dec. 31, 2021USD ($)</t>
        </is>
      </c>
      <c r="D1" s="2" t="inlineStr">
        <is>
          <t>Dec. 31, 2020CNY (¥)</t>
        </is>
      </c>
    </row>
    <row r="2">
      <c r="A2" s="3" t="inlineStr">
        <is>
          <t>Debt Instruments [Abstract]</t>
        </is>
      </c>
    </row>
    <row r="3">
      <c r="A3" s="4" t="inlineStr">
        <is>
          <t>Payment due by period, less than 1 year</t>
        </is>
      </c>
      <c r="B3" s="6" t="n">
        <v>29956101</v>
      </c>
      <c r="C3" s="7" t="n">
        <v>4700766</v>
      </c>
      <c r="D3" s="6" t="n">
        <v>62363881</v>
      </c>
    </row>
    <row r="4">
      <c r="A4" s="4" t="inlineStr">
        <is>
          <t>Payment due by period, 1 - 2 years</t>
        </is>
      </c>
      <c r="B4" s="5" t="n">
        <v>490167979</v>
      </c>
      <c r="C4" s="5" t="n">
        <v>76918052</v>
      </c>
      <c r="D4" s="5" t="n">
        <v>663503529</v>
      </c>
    </row>
    <row r="5">
      <c r="A5" s="4" t="inlineStr">
        <is>
          <t>Payment due by period, 2 - 3 years</t>
        </is>
      </c>
      <c r="B5" s="5" t="n">
        <v>24730673</v>
      </c>
      <c r="C5" s="5" t="n">
        <v>3880782</v>
      </c>
      <c r="D5" s="5" t="n">
        <v>368390299</v>
      </c>
    </row>
    <row r="6">
      <c r="A6" s="4" t="inlineStr">
        <is>
          <t>Total</t>
        </is>
      </c>
      <c r="B6" s="6" t="n">
        <v>544854753</v>
      </c>
      <c r="C6" s="7" t="n">
        <v>85499600</v>
      </c>
      <c r="D6" s="6" t="n">
        <v>10942577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Expenses and Other Current Liabilities (Detail)</t>
        </is>
      </c>
      <c r="B1" s="2" t="inlineStr">
        <is>
          <t>Dec. 31, 2021CNY (¥)</t>
        </is>
      </c>
      <c r="C1" s="2" t="inlineStr">
        <is>
          <t>Dec. 31, 2021USD ($)</t>
        </is>
      </c>
      <c r="D1" s="2" t="inlineStr">
        <is>
          <t>Dec. 31, 2020CNY (¥)</t>
        </is>
      </c>
    </row>
    <row r="2">
      <c r="A2" s="3" t="inlineStr">
        <is>
          <t>Accounts Payable And Accrued Liabilities Current [Line Items]</t>
        </is>
      </c>
    </row>
    <row r="3">
      <c r="A3" s="4" t="inlineStr">
        <is>
          <t>Short-term contract liability</t>
        </is>
      </c>
      <c r="B3" s="6" t="n">
        <v>325857410</v>
      </c>
      <c r="C3" s="7" t="n">
        <v>51134138</v>
      </c>
      <c r="D3" s="6" t="n">
        <v>113860926</v>
      </c>
    </row>
    <row r="4">
      <c r="A4" s="4" t="inlineStr">
        <is>
          <t>Notes Payable</t>
        </is>
      </c>
      <c r="B4" s="5" t="n">
        <v>123803438</v>
      </c>
      <c r="C4" s="5" t="n">
        <v>19427461</v>
      </c>
    </row>
    <row r="5">
      <c r="A5" s="4" t="inlineStr">
        <is>
          <t>Payable to dealers</t>
        </is>
      </c>
      <c r="B5" s="5" t="n">
        <v>50680407</v>
      </c>
      <c r="C5" s="5" t="n">
        <v>7952862</v>
      </c>
      <c r="D5" s="5" t="n">
        <v>37610651</v>
      </c>
    </row>
    <row r="6">
      <c r="A6" s="4" t="inlineStr">
        <is>
          <t>Customer advances</t>
        </is>
      </c>
      <c r="B6" s="5" t="n">
        <v>77811758</v>
      </c>
      <c r="C6" s="5" t="n">
        <v>12210363</v>
      </c>
      <c r="D6" s="5" t="n">
        <v>23032980</v>
      </c>
    </row>
    <row r="7">
      <c r="A7" s="4" t="inlineStr">
        <is>
          <t>Payable to employees</t>
        </is>
      </c>
      <c r="B7" s="5" t="n">
        <v>34285667</v>
      </c>
      <c r="C7" s="5" t="n">
        <v>5380169</v>
      </c>
      <c r="D7" s="5" t="n">
        <v>66058774</v>
      </c>
    </row>
    <row r="8">
      <c r="A8" s="4" t="inlineStr">
        <is>
          <t>Deposit due to third-parties</t>
        </is>
      </c>
      <c r="B8" s="5" t="n">
        <v>18891289</v>
      </c>
      <c r="C8" s="5" t="n">
        <v>2964455</v>
      </c>
      <c r="D8" s="5" t="n">
        <v>19105683</v>
      </c>
    </row>
    <row r="9">
      <c r="A9" s="4" t="inlineStr">
        <is>
          <t>Other tax payables</t>
        </is>
      </c>
      <c r="B9" s="5" t="n">
        <v>16494783</v>
      </c>
      <c r="C9" s="5" t="n">
        <v>2588391</v>
      </c>
      <c r="D9" s="5" t="n">
        <v>26851725</v>
      </c>
    </row>
    <row r="10">
      <c r="A10" s="4" t="inlineStr">
        <is>
          <t>Accrued professional service fees</t>
        </is>
      </c>
      <c r="B10" s="5" t="n">
        <v>8697657</v>
      </c>
      <c r="C10" s="5" t="n">
        <v>1364852</v>
      </c>
      <c r="D10" s="5" t="n">
        <v>4630000</v>
      </c>
    </row>
    <row r="11">
      <c r="A11" s="4" t="inlineStr">
        <is>
          <t>Derivative financial liability</t>
        </is>
      </c>
      <c r="B11" s="5" t="n">
        <v>5346389</v>
      </c>
      <c r="C11" s="5" t="n">
        <v>838965</v>
      </c>
    </row>
    <row r="12">
      <c r="A12" s="4" t="inlineStr">
        <is>
          <t>Payable to suppliers</t>
        </is>
      </c>
      <c r="B12" s="5" t="n">
        <v>4003912</v>
      </c>
      <c r="C12" s="5" t="n">
        <v>628301</v>
      </c>
      <c r="D12" s="5" t="n">
        <v>5090553</v>
      </c>
    </row>
    <row r="13">
      <c r="A13" s="4" t="inlineStr">
        <is>
          <t>Interest payable</t>
        </is>
      </c>
      <c r="B13" s="5" t="n">
        <v>2667405</v>
      </c>
      <c r="C13" s="5" t="n">
        <v>418574</v>
      </c>
      <c r="D13" s="5" t="n">
        <v>1237131</v>
      </c>
    </row>
    <row r="14">
      <c r="A14" s="4" t="inlineStr">
        <is>
          <t>Others</t>
        </is>
      </c>
      <c r="B14" s="5" t="n">
        <v>50495262</v>
      </c>
      <c r="C14" s="5" t="n">
        <v>7923811</v>
      </c>
      <c r="D14" s="5" t="n">
        <v>27255779</v>
      </c>
    </row>
    <row r="15">
      <c r="A15" s="4" t="inlineStr">
        <is>
          <t>Accrued expenses and other current liabilities</t>
        </is>
      </c>
      <c r="B15" s="5" t="n">
        <v>719035377</v>
      </c>
      <c r="C15" s="5" t="n">
        <v>112832342</v>
      </c>
      <c r="D15" s="5" t="n">
        <v>324734202</v>
      </c>
    </row>
    <row r="16">
      <c r="A16" s="4" t="inlineStr">
        <is>
          <t>Restricted cash deposited as collateral for such notes payable</t>
        </is>
      </c>
      <c r="B16" s="5" t="n">
        <v>51793630</v>
      </c>
      <c r="C16" s="5" t="n">
        <v>8127551</v>
      </c>
      <c r="D16" s="5" t="n">
        <v>0</v>
      </c>
    </row>
    <row r="17">
      <c r="A17" s="4" t="inlineStr">
        <is>
          <t>Unused lines of Credit [Member]</t>
        </is>
      </c>
    </row>
    <row r="18">
      <c r="A18" s="3" t="inlineStr">
        <is>
          <t>Accounts Payable And Accrued Liabilities Current [Line Items]</t>
        </is>
      </c>
    </row>
    <row r="19">
      <c r="A19" s="4" t="inlineStr">
        <is>
          <t>Notes Payable</t>
        </is>
      </c>
      <c r="B19" s="6" t="n">
        <v>921000000</v>
      </c>
      <c r="C19" s="7" t="n">
        <v>145000000</v>
      </c>
      <c r="D19" s="6" t="n">
        <v>3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Assurance Liabilities - Summary of Movement of Risk Assurance Liabiliti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uarantees [Abstract]</t>
        </is>
      </c>
    </row>
    <row r="4">
      <c r="A4" s="4" t="inlineStr">
        <is>
          <t>Balance at the beginning of the year</t>
        </is>
      </c>
      <c r="B4" s="6" t="n">
        <v>460829299</v>
      </c>
      <c r="C4" s="7" t="n">
        <v>72314173</v>
      </c>
      <c r="D4" s="6" t="n">
        <v>259952473</v>
      </c>
    </row>
    <row r="5">
      <c r="A5" s="4" t="inlineStr">
        <is>
          <t>Fair value of risk assurance liabilities upon the inception of new loans</t>
        </is>
      </c>
      <c r="B5" s="5" t="n">
        <v>443831604</v>
      </c>
      <c r="C5" s="5" t="n">
        <v>69646863</v>
      </c>
      <c r="D5" s="5" t="n">
        <v>348921174</v>
      </c>
    </row>
    <row r="6">
      <c r="A6" s="4" t="inlineStr">
        <is>
          <t>Performed risk assurance liabilities</t>
        </is>
      </c>
      <c r="B6" s="5" t="n">
        <v>-403388438</v>
      </c>
      <c r="C6" s="5" t="n">
        <v>-63300448</v>
      </c>
      <c r="D6" s="5" t="n">
        <v>-150312528</v>
      </c>
    </row>
    <row r="7">
      <c r="A7" s="4" t="inlineStr">
        <is>
          <t>Net loss on risk assurance liabilities</t>
        </is>
      </c>
      <c r="B7" s="5" t="n">
        <v>197750449</v>
      </c>
      <c r="C7" s="5" t="n">
        <v>31031361</v>
      </c>
      <c r="D7" s="5" t="n">
        <v>2268180</v>
      </c>
      <c r="E7" s="6" t="n">
        <v>34257754</v>
      </c>
    </row>
    <row r="8">
      <c r="A8" s="4" t="inlineStr">
        <is>
          <t>Balance at the end of the year</t>
        </is>
      </c>
      <c r="B8" s="6" t="n">
        <v>699022914</v>
      </c>
      <c r="C8" s="7" t="n">
        <v>109691949</v>
      </c>
      <c r="D8" s="6" t="n">
        <v>460829299</v>
      </c>
      <c r="E8" s="6" t="n">
        <v>25995247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Risk Assurance Liabilities - Additional Information (Detail)</t>
        </is>
      </c>
      <c r="B1" s="2" t="inlineStr">
        <is>
          <t>12 Months Ended</t>
        </is>
      </c>
    </row>
    <row r="2">
      <c r="B2" s="2" t="inlineStr">
        <is>
          <t>Dec. 31, 2021CNY (¥)</t>
        </is>
      </c>
      <c r="C2" s="2" t="inlineStr">
        <is>
          <t>Dec. 31, 2020CNY (¥)</t>
        </is>
      </c>
      <c r="D2" s="2" t="inlineStr">
        <is>
          <t>Dec. 31, 2021USD ($)</t>
        </is>
      </c>
    </row>
    <row r="3">
      <c r="A3" s="3" t="inlineStr">
        <is>
          <t>Guarantor Obligations [Line Items]</t>
        </is>
      </c>
    </row>
    <row r="4">
      <c r="A4" s="4" t="inlineStr">
        <is>
          <t>Maximum potential undiscounted future payment under risk assurance obligation</t>
        </is>
      </c>
      <c r="B4" s="6" t="n">
        <v>31335737264</v>
      </c>
      <c r="C4" s="6" t="n">
        <v>14540230427</v>
      </c>
      <c r="D4" s="7" t="n">
        <v>4917260971</v>
      </c>
    </row>
    <row r="5">
      <c r="A5" s="4" t="inlineStr">
        <is>
          <t>Minimum [Member]</t>
        </is>
      </c>
    </row>
    <row r="6">
      <c r="A6" s="3" t="inlineStr">
        <is>
          <t>Guarantor Obligations [Line Items]</t>
        </is>
      </c>
    </row>
    <row r="7">
      <c r="A7" s="4" t="inlineStr">
        <is>
          <t>Term of risk assurance obligation</t>
        </is>
      </c>
      <c r="B7" s="4" t="inlineStr">
        <is>
          <t>12 months</t>
        </is>
      </c>
      <c r="C7" s="4" t="inlineStr">
        <is>
          <t>12 months</t>
        </is>
      </c>
    </row>
    <row r="8">
      <c r="A8" s="4" t="inlineStr">
        <is>
          <t>Maximum [Member]</t>
        </is>
      </c>
    </row>
    <row r="9">
      <c r="A9" s="3" t="inlineStr">
        <is>
          <t>Guarantor Obligations [Line Items]</t>
        </is>
      </c>
    </row>
    <row r="10">
      <c r="A10" s="4" t="inlineStr">
        <is>
          <t>Term of risk assurance obligation</t>
        </is>
      </c>
      <c r="B10" s="4" t="inlineStr">
        <is>
          <t>60 months</t>
        </is>
      </c>
      <c r="C10" s="4" t="inlineStr">
        <is>
          <t>60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VIE, and the subsidiaries of the VIE.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standalone selling price of the loan facilitation and post-origination administrative services (“PAS”), allowance for accounts receivable, allowance for financing receivables, allowance for finance lease receivables, fair value of risk assurance liabilities, allowance for contract assets, share-based compensation, valuation allowance for deferred tax assets, assessment of recoverability of the Company’s property and equipment, intangible assets, uncertain tax positions, goodwill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Company’s revenues are derived principally from 1) loan facilitation services and post-origination administrative services, 2) automobile trading income, 3) finance lease services, 4) after-market services facilitation services, and 5) other income. On January 1, 2019,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Loan facilitation services and PAS The Company entered into non-risk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ASC 460”).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19, 2020 and 2021 is RMB86,251,498, RMB73,775,464 and RMB41,561,564 (US$6,521,916), respectively. The loan facilitation services and PAS are recorded as Loan facilitation income and other related income in the consolidated statements of comprehensive income (loss). Automobile trading transaction The Company provides car trading services as a principal in which the Company purchases vehicles from suppliers which are vehicle manufacturers or their first-tier car dealerships and sells the vehicles to customers which are other car dealerships. The revenue generated from sale of vehicles is recognized at a point in time when the control of the vehicles is transferred from the Company to the customers when the vehicles are delivered and their titles are passed on to the customer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insurance facilitation service and car recovery and disposal services. After-market insurance facilitation service mainly involve facilitating personal accident insurance and automobile insurance, and offering anti-theft package services. The Company first allocates the fair value of indemnification service under ASC 460 and then allocates the remaining consideration to the after-market insurance facilitation service. After-market insurance facilitation service income is recognized at the point of time facilitation services are performed After-market car recovery and disposal services income mainly include delinquent asset management income for car recovery and disposal services, which is recognized at the point of time when the company delivers the relevant service. 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 Goodwill Goodwill represents the excess of the purchase price over the amounts assigned to the fair value of the assets acquired and the liabilities assumed of an acquired business. The Company’s goodwill on December 31, 2021 was primarily related to the acquisition of Shanghai Chejia in 2018. In accordance with ASC 350, Goodwill and Other Intangible Assets The Company early adopted ASU No. 2017-04, Simplifying the Test for Goodwill Impairment 2017-04”), Pursuant to ASC 350, the Company elected to perform a qualitative assessment for the reporting unit of Cango Inc. As of December 31, 2020 and 2021, the Company completed its annual impairment test for goodwill. The Company evaluated all relevant factors including, but not limited to, macroeconomic conditions, industry and market conditions and financial performance of Cango Inc. The Company weighed all factors in their entirety and concluded that it was not more-likely-than-not 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Cash and cash equivalents Cash and cash equivalents primarily consist of cash,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 Restricted cash Restricted cash represents cash deposited with the respective financial institution customers as (i) general collaboration deposits, (ii) guarantee deposits for risk assured arrangements and (iii) collateral for notes payable. Financial institutions make corresponding deductions from the guarantee deposits for risk assured arrangement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140,785,028 and RMB149,343,409 (US$23,435,240) as of December 31, 2020 and 2021, respectively. The balance of restricted cash deposited as guarantee deposits for risk assured arrangements was RMB747,207,120 and RMB974,336,804 (US$152,894,706) as of December 31, 2020 and 2021, respectively. The balance of restricted cash deposited as collateral for notes payable was RMB nil and RMB51,793,630 (US$8,127,551) as of December 31, 2020 and 2021, respectively. Accounts receivable and allowance for doubtful accounts Accounts receivable are recognized and carried at the original contract amount which will be invoiced,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20 and 2021 was RMB645,992,745 and RMB1,325,397,497 (US$207,983,789), respectively. The remaining unsatisfied performance obligations as of December 31, 2020 and 2021, pertaining to post-origination services amounted to RMB38,381,520 and RMB5,461,882 (US$857,088),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Short-term investments All highly liquid investments such as time deposits and structured deposits with original maturities of greater than three months, but less than twelve months, are classified as short-term investments. Investments such as wealth management products expected to be realized in cash during the next twelve months are also included in short-term investments. The Company accounts for short-term debt investments in accordance with ASC Topic 320 (“ASC 320”), Investments — Debt Securities, and short-term equity investments in accordance with ASC Topic 321 (“ASC 321”), Investments — Equity Securities. The Company classifies the short-term debt investments as “held-to-maturity”, “available-for-sale”, Debt securities that the Company has the positive intent and the ability to hold to maturity are classified as held-to-maturity Debt securities that are bought and held principally for the purpose of selling them in the near term are classified as trading securities. Unrealized holding gains and losses for trading debt securities are included in earnings. Such debt securities include wealth management products. Debt investments not classified as trading or as held-to-maturity available-for-sale Available-for-sale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income (loss). Derivative Instruments In 2019, the Company entered into cross-currency interest rate swap contracts that allow the Company to buy US Dollars at a pre-determined pre-determined The Company accounts for the cross-currency interest rate swap contract in accordance with ASC 815, Derivatives and hedging The cross-currency interest rate swap contract may expose the Company to credit risk to the extent that the counterparty may be unable to meet the terms of the arrangement. The Company mitigates this credit risk by transacting with major financial institutions with high credit ratings. The Company did not pledge cash collateral for its cross-currency interest rate swap contract as of December 31, 2020 and 2021.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 Financing receivables The Company records financing receivables in accordance with ASC 310-30 Loan and debt securities acquired with deteriorated credit quality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loss). years Repossessed assets are initially recognized at the fair value of the asset less estimated costs to sell. Any gain or loss from the disposal of the repossessed assets are recognized in the consolidated statements of comprehensive income (loss).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Nonaccrual policy The Company does not accrue lease income or interest income on finance lease principals, short-term consumer financing receivables and financing receivables that are considered impaired or are more than 65 to 85 days past due depending on different funding partners. A corresponding allowance is determined under ASC 450-20 non-accrual non-delinquent. Allowance for finance lease receivables The allowance for finance lease receivables is calculated using the PD and LGD model based on pools of finance lease receivables with similar risk characteristics, including product type to arrive at an estimate of incurred losses in the portfolio. Allowance is calculated by multiplying the PD by LGD for each pool. The PD and LGD model take into consideration factors of historical delinquency migration to loss and loss given default. The Company adjusts the allowance that is determined by the PD and LGD model for various qualitative factors i.e. gross-domestic product rates, per capita disposable income, interest rates and consumer price indexes and other considerations. Each of these macroeconomic factors are equally weighted, and a score is applied to each factor based on year-on-yea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 Treasury shares The Company accounts for treasury shares using the cost method. Under this method, the cost incurred to purchase the shares is recorded in the treasury shares account on the consolidated balance sheets.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Motor vehicles 4 years 5%
Leasehold improvements Over the shorter
leasehold improvements or the lease term Nil Costs associated with the repair and maintenance of property and equipment are expensed as incurred. Intangible assets Intangible assets that have definite useful life primarily include purchased computer software. These intangible assets are amortized on a straight-line basis over their estimated useful lives of the respective assets, which vary from 6-10 Intangible assets that have indefinite useful life primarily include a purchased Insurance Brokerage License as of December 31, 2021.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ntangibles – Goodwill and Other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66,584,898, RMB35,451,168 and RMB87,227,402 (US$13,687,883) for the years ended December 31, 2019, 2020 and 2021, respectively. Value added taxes (“VAT”) Since its inception, Shanghai Cango was certified as a general VAT taxpayer whose applicable tax rate was 6%. The subsidiaries of the VIE are all general VAT taxpayers, except for Shanghai Wangtian Investment Co., Ltd., which is certified as small-scale VAT taxpayers with an applicable tax rate of 3%. Shanghai Cango Network Technology Co., Ltd. (“Network Technology”) and Shanghai Cango Electronic Technology Co., Ltd. (“Electronic Technology”) ’s applicable tax rate is 16% and 6% before April 1, 2019 and 13% and 6% after April 1, 2019, respectively. VAT is reported as a deduction to revenue when incurred and amounted to RMB130,059,457, RMB207,266,214 and RMB478,981,515 (US$75,162,652) for the years ended December 31, 2019, 2020 and 2021,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 Segment information In accordance with ASC 280-10, Segment Reporting: Overall 280-10”), Comprehensive income (loss) Comprehensive income (loss) is defined as the changes in equity of the Company during a period from transactions and other events and circumstances excluding transactions resulting from investments by owners and distributions to owners. For each of the periods presented, the Company’s comprehensive income (loss) includes net income, foreign currency translation adjustments and unrealized (losses) gains on available-for-sale 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equivalents non-current non-current non-current non-current Share-based compensation The Company accounts for share-based compensation in accordance with ASC 718, Compensation-Stock Compensation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 Earnings per share The Company computes earnings per Class A and Class B ordinary shares in accordance with ASC 260, Earnings Per Share two-class Diluted earning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Government grants Government grants include cash subsidies received by the Company’s entities in the PRC from local governments as incentives for investing in certain local districts and are typically granted based on the amount of investment made by the Company in these local districts. Such grants allow the Company full discretion in utilizing the funds and are used by the Company for general corporate purposes. The Company recognize government grants as other income when cash is received from the government. Convenience translation for financial statements presentation Translations of amounts from RMB into US$ for the convenience of the reader have been calculated at the exchange rate of RMB6.3726 per US$1.00 on December 3 0 Impact of COVID-19 In December 2019, the COVID-19 COVID-19 COVID-19, COVID-19 non-essential COVID-19 COVID-19 The extent to which the COVID-19 COVID-19, COVID-19 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Cost of Revenue - Summary of Cost of Revenu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st of Revenue [Abstract]</t>
        </is>
      </c>
    </row>
    <row r="4">
      <c r="A4" s="4" t="inlineStr">
        <is>
          <t>Cost of vehicle</t>
        </is>
      </c>
      <c r="B4" s="6" t="n">
        <v>2210715054</v>
      </c>
      <c r="C4" s="7" t="n">
        <v>346909433</v>
      </c>
      <c r="D4" s="6" t="n">
        <v>619227148</v>
      </c>
      <c r="E4" s="6" t="n">
        <v>11176116</v>
      </c>
    </row>
    <row r="5">
      <c r="A5" s="4" t="inlineStr">
        <is>
          <t>Commission to car dealerships</t>
        </is>
      </c>
      <c r="B5" s="5" t="n">
        <v>375702902</v>
      </c>
      <c r="C5" s="5" t="n">
        <v>58955984</v>
      </c>
      <c r="D5" s="5" t="n">
        <v>117985878</v>
      </c>
      <c r="E5" s="5" t="n">
        <v>158100562</v>
      </c>
    </row>
    <row r="6">
      <c r="A6" s="4" t="inlineStr">
        <is>
          <t>Leasing interest expense</t>
        </is>
      </c>
      <c r="B6" s="5" t="n">
        <v>119692726</v>
      </c>
      <c r="C6" s="5" t="n">
        <v>18782401</v>
      </c>
      <c r="D6" s="5" t="n">
        <v>132322922</v>
      </c>
      <c r="E6" s="5" t="n">
        <v>116965519</v>
      </c>
    </row>
    <row r="7">
      <c r="A7" s="4" t="inlineStr">
        <is>
          <t>Staff cost</t>
        </is>
      </c>
      <c r="B7" s="5" t="n">
        <v>105771335</v>
      </c>
      <c r="C7" s="5" t="n">
        <v>16597831</v>
      </c>
      <c r="D7" s="5" t="n">
        <v>73975397</v>
      </c>
      <c r="E7" s="5" t="n">
        <v>72999170</v>
      </c>
    </row>
    <row r="8">
      <c r="A8" s="4" t="inlineStr">
        <is>
          <t>Staff incentive</t>
        </is>
      </c>
      <c r="B8" s="5" t="n">
        <v>61894967</v>
      </c>
      <c r="C8" s="5" t="n">
        <v>9712671</v>
      </c>
      <c r="D8" s="5" t="n">
        <v>84046881</v>
      </c>
      <c r="E8" s="5" t="n">
        <v>98173090</v>
      </c>
    </row>
    <row r="9">
      <c r="A9" s="4" t="inlineStr">
        <is>
          <t>Others</t>
        </is>
      </c>
      <c r="B9" s="5" t="n">
        <v>84232888</v>
      </c>
      <c r="C9" s="5" t="n">
        <v>13217977</v>
      </c>
      <c r="D9" s="5" t="n">
        <v>70562523</v>
      </c>
      <c r="E9" s="5" t="n">
        <v>81852960</v>
      </c>
    </row>
    <row r="10">
      <c r="A10" s="4" t="inlineStr">
        <is>
          <t>Cost of revenue</t>
        </is>
      </c>
      <c r="B10" s="6" t="n">
        <v>2958009872</v>
      </c>
      <c r="C10" s="7" t="n">
        <v>464176297</v>
      </c>
      <c r="D10" s="6" t="n">
        <v>1098120749</v>
      </c>
      <c r="E10" s="6" t="n">
        <v>53926741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Gain (Loss) On Equity Securities, Net - Summary Of Gain Loss On Investment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s, Debt and Equity Securities [Abstract]</t>
        </is>
      </c>
    </row>
    <row r="4">
      <c r="A4" s="4" t="inlineStr">
        <is>
          <t>Unrealized gain on equity securities still held at the reporting date</t>
        </is>
      </c>
      <c r="B4" s="6" t="n">
        <v>45804034</v>
      </c>
      <c r="C4" s="7" t="n">
        <v>7187652</v>
      </c>
      <c r="D4" s="6" t="n">
        <v>3315475734</v>
      </c>
      <c r="E4" s="6" t="n">
        <v>41581818</v>
      </c>
    </row>
    <row r="5">
      <c r="A5" s="4" t="inlineStr">
        <is>
          <t>Net gain (loss) on equity securities sold during the period</t>
        </is>
      </c>
      <c r="B5" s="5" t="n">
        <v>-58795556</v>
      </c>
      <c r="C5" s="5" t="n">
        <v>-9226306</v>
      </c>
      <c r="D5" s="5" t="n">
        <v>37905479</v>
      </c>
      <c r="E5" s="5" t="n">
        <v>44430100</v>
      </c>
    </row>
    <row r="6">
      <c r="A6" s="4" t="inlineStr">
        <is>
          <t>Total</t>
        </is>
      </c>
      <c r="B6" s="6" t="n">
        <v>-12991522</v>
      </c>
      <c r="C6" s="7" t="n">
        <v>-2038654</v>
      </c>
      <c r="D6" s="6" t="n">
        <v>3353381213</v>
      </c>
      <c r="E6" s="6" t="n">
        <v>8601191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Net - Schedule of Other Incom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Non Operating Income [Line Items]</t>
        </is>
      </c>
    </row>
    <row r="4">
      <c r="A4" s="4" t="inlineStr">
        <is>
          <t>Other income, net</t>
        </is>
      </c>
      <c r="B4" s="6" t="n">
        <v>41911589</v>
      </c>
      <c r="C4" s="7" t="n">
        <v>6576843</v>
      </c>
      <c r="D4" s="6" t="n">
        <v>49139337</v>
      </c>
      <c r="E4" s="6" t="n">
        <v>41300464</v>
      </c>
    </row>
    <row r="5">
      <c r="A5" s="4" t="inlineStr">
        <is>
          <t>Government Subsidy [Member]</t>
        </is>
      </c>
    </row>
    <row r="6">
      <c r="A6" s="3" t="inlineStr">
        <is>
          <t>Other Non Operating Income [Line Items]</t>
        </is>
      </c>
    </row>
    <row r="7">
      <c r="A7" s="4" t="inlineStr">
        <is>
          <t>Other income, net</t>
        </is>
      </c>
      <c r="B7" s="5" t="n">
        <v>35384908</v>
      </c>
      <c r="C7" s="5" t="n">
        <v>5552664</v>
      </c>
      <c r="D7" s="5" t="n">
        <v>35888591</v>
      </c>
      <c r="E7" s="5" t="n">
        <v>36769550</v>
      </c>
    </row>
    <row r="8">
      <c r="A8" s="4" t="inlineStr">
        <is>
          <t>Other [Member]</t>
        </is>
      </c>
    </row>
    <row r="9">
      <c r="A9" s="3" t="inlineStr">
        <is>
          <t>Other Non Operating Income [Line Items]</t>
        </is>
      </c>
    </row>
    <row r="10">
      <c r="A10" s="4" t="inlineStr">
        <is>
          <t>Other income, net</t>
        </is>
      </c>
      <c r="B10" s="6" t="n">
        <v>6526681</v>
      </c>
      <c r="C10" s="7" t="n">
        <v>1024179</v>
      </c>
      <c r="D10" s="6" t="n">
        <v>13250746</v>
      </c>
      <c r="E10" s="6" t="n">
        <v>453091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Additional Information (Detail)</t>
        </is>
      </c>
      <c r="B1" s="2" t="inlineStr">
        <is>
          <t>12 Months Ended</t>
        </is>
      </c>
    </row>
    <row r="2">
      <c r="B2" s="2" t="inlineStr">
        <is>
          <t>Dec. 31, 2021USD ($)</t>
        </is>
      </c>
      <c r="C2" s="2" t="inlineStr">
        <is>
          <t>Dec. 31, 2021CNY (¥)</t>
        </is>
      </c>
      <c r="D2" s="2" t="inlineStr">
        <is>
          <t>Dec. 31, 2020CNY (¥)</t>
        </is>
      </c>
    </row>
    <row r="3">
      <c r="A3" s="3" t="inlineStr">
        <is>
          <t>Income Taxes [Line Items]</t>
        </is>
      </c>
    </row>
    <row r="4">
      <c r="A4" s="4" t="inlineStr">
        <is>
          <t>Deferred tax assets related to net operating loss carry forwards</t>
        </is>
      </c>
      <c r="B4" s="7" t="n">
        <v>10645496</v>
      </c>
      <c r="C4" s="6" t="n">
        <v>67839480</v>
      </c>
    </row>
    <row r="5">
      <c r="A5" s="4" t="inlineStr">
        <is>
          <t>Deferred tax assets related to net operating loss carry forwards, beginning expire year if not utilized</t>
        </is>
      </c>
      <c r="B5" s="4" t="inlineStr">
        <is>
          <t>2022</t>
        </is>
      </c>
    </row>
    <row r="6">
      <c r="A6" s="4" t="inlineStr">
        <is>
          <t>Deferred tax assets related to net operating loss carry forwards, ending expire year if not utilized</t>
        </is>
      </c>
      <c r="B6" s="4" t="inlineStr">
        <is>
          <t>2031</t>
        </is>
      </c>
    </row>
    <row r="7">
      <c r="A7" s="4" t="inlineStr">
        <is>
          <t>Cumulative amount of the temporary differences in respect of investments in foreign subsidiaries</t>
        </is>
      </c>
      <c r="B7" s="7" t="n">
        <v>306</v>
      </c>
      <c r="C7" s="6" t="n">
        <v>1951</v>
      </c>
      <c r="D7" s="6" t="n">
        <v>1550</v>
      </c>
    </row>
    <row r="8">
      <c r="A8" s="4" t="inlineStr">
        <is>
          <t>Enterprise Income Tax Law [Member]</t>
        </is>
      </c>
    </row>
    <row r="9">
      <c r="A9" s="3" t="inlineStr">
        <is>
          <t>Income Taxes [Line Items]</t>
        </is>
      </c>
    </row>
    <row r="10">
      <c r="A10" s="4" t="inlineStr">
        <is>
          <t>Income tax rate</t>
        </is>
      </c>
      <c r="B10" s="4" t="inlineStr">
        <is>
          <t>10.00%</t>
        </is>
      </c>
    </row>
    <row r="11">
      <c r="A11" s="4" t="inlineStr">
        <is>
          <t>Percentage of withholding tax applicable</t>
        </is>
      </c>
      <c r="B11" s="4" t="inlineStr">
        <is>
          <t>10.00%</t>
        </is>
      </c>
    </row>
    <row r="12">
      <c r="A12" s="4" t="inlineStr">
        <is>
          <t>Hong Kong [Member]</t>
        </is>
      </c>
    </row>
    <row r="13">
      <c r="A13" s="3" t="inlineStr">
        <is>
          <t>Income Taxes [Line Items]</t>
        </is>
      </c>
    </row>
    <row r="14">
      <c r="A14" s="4" t="inlineStr">
        <is>
          <t>Withholding tax amount</t>
        </is>
      </c>
      <c r="B14" s="7" t="n">
        <v>0</v>
      </c>
    </row>
    <row r="15">
      <c r="A15" s="4" t="inlineStr">
        <is>
          <t>Income tax rate</t>
        </is>
      </c>
      <c r="B15" s="4" t="inlineStr">
        <is>
          <t>16.50%</t>
        </is>
      </c>
    </row>
    <row r="16">
      <c r="A16" s="4" t="inlineStr">
        <is>
          <t>Cayman Islands [Member]</t>
        </is>
      </c>
    </row>
    <row r="17">
      <c r="A17" s="3" t="inlineStr">
        <is>
          <t>Income Taxes [Line Items]</t>
        </is>
      </c>
    </row>
    <row r="18">
      <c r="A18" s="4" t="inlineStr">
        <is>
          <t>Withholding tax amount</t>
        </is>
      </c>
      <c r="B18"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Income Taxes - Schedule Of Profit Before Income Tax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Income Before Income Tax [Line Items]</t>
        </is>
      </c>
    </row>
    <row r="4">
      <c r="A4" s="4" t="inlineStr">
        <is>
          <t>Profit before income taxes</t>
        </is>
      </c>
      <c r="B4" s="6" t="n">
        <v>12308294</v>
      </c>
      <c r="C4" s="7" t="n">
        <v>1931441</v>
      </c>
      <c r="D4" s="6" t="n">
        <v>3743273711</v>
      </c>
      <c r="E4" s="6" t="n">
        <v>487819233</v>
      </c>
    </row>
    <row r="5">
      <c r="A5" s="4" t="inlineStr">
        <is>
          <t>Cayman Islands [Member]</t>
        </is>
      </c>
    </row>
    <row r="6">
      <c r="A6" s="3" t="inlineStr">
        <is>
          <t>Schedule Of Income Before Income Tax [Line Items]</t>
        </is>
      </c>
    </row>
    <row r="7">
      <c r="A7" s="4" t="inlineStr">
        <is>
          <t>Profit before income taxes</t>
        </is>
      </c>
      <c r="B7" s="5" t="n">
        <v>-37599025</v>
      </c>
      <c r="C7" s="5" t="n">
        <v>-5900107</v>
      </c>
      <c r="D7" s="5" t="n">
        <v>3309525351</v>
      </c>
      <c r="E7" s="5" t="n">
        <v>-5359465</v>
      </c>
    </row>
    <row r="8">
      <c r="A8" s="4" t="inlineStr">
        <is>
          <t>Hong Kong [Member]</t>
        </is>
      </c>
    </row>
    <row r="9">
      <c r="A9" s="3" t="inlineStr">
        <is>
          <t>Schedule Of Income Before Income Tax [Line Items]</t>
        </is>
      </c>
    </row>
    <row r="10">
      <c r="A10" s="4" t="inlineStr">
        <is>
          <t>Profit before income taxes</t>
        </is>
      </c>
      <c r="B10" s="5" t="n">
        <v>-14883394</v>
      </c>
      <c r="C10" s="5" t="n">
        <v>-2335529</v>
      </c>
      <c r="D10" s="5" t="n">
        <v>-14414430</v>
      </c>
      <c r="E10" s="5" t="n">
        <v>18479616</v>
      </c>
    </row>
    <row r="11">
      <c r="A11" s="4" t="inlineStr">
        <is>
          <t>China [Member]</t>
        </is>
      </c>
    </row>
    <row r="12">
      <c r="A12" s="3" t="inlineStr">
        <is>
          <t>Schedule Of Income Before Income Tax [Line Items]</t>
        </is>
      </c>
    </row>
    <row r="13">
      <c r="A13" s="4" t="inlineStr">
        <is>
          <t>Profit before income taxes</t>
        </is>
      </c>
      <c r="B13" s="6" t="n">
        <v>64790713</v>
      </c>
      <c r="C13" s="7" t="n">
        <v>10167077</v>
      </c>
      <c r="D13" s="6" t="n">
        <v>448162790</v>
      </c>
      <c r="E13" s="6" t="n">
        <v>47469908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 of Income Tax Expens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603765914</v>
      </c>
      <c r="C4" s="7" t="n">
        <v>94744047</v>
      </c>
      <c r="D4" s="6" t="n">
        <v>121701686</v>
      </c>
      <c r="E4" s="6" t="n">
        <v>91994704</v>
      </c>
    </row>
    <row r="5">
      <c r="A5" s="4" t="inlineStr">
        <is>
          <t>Deferred income tax (benefit) expense</t>
        </is>
      </c>
      <c r="B5" s="5" t="n">
        <v>-582913268</v>
      </c>
      <c r="C5" s="5" t="n">
        <v>-91471812</v>
      </c>
      <c r="D5" s="5" t="n">
        <v>248151964</v>
      </c>
      <c r="E5" s="5" t="n">
        <v>-9034211</v>
      </c>
    </row>
    <row r="6">
      <c r="A6" s="4" t="inlineStr">
        <is>
          <t>Income tax expenses</t>
        </is>
      </c>
      <c r="B6" s="6" t="n">
        <v>20852646</v>
      </c>
      <c r="C6" s="7" t="n">
        <v>3272235</v>
      </c>
      <c r="D6" s="6" t="n">
        <v>369853650</v>
      </c>
      <c r="E6" s="6" t="n">
        <v>8296049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Principal Components of Deferred Tax Assets and Liabilities (Detail)</t>
        </is>
      </c>
      <c r="B1" s="2" t="inlineStr">
        <is>
          <t>Dec. 31, 2021CNY (¥)</t>
        </is>
      </c>
      <c r="C1" s="2" t="inlineStr">
        <is>
          <t>Dec. 31, 2021USD ($)</t>
        </is>
      </c>
      <c r="D1" s="2" t="inlineStr">
        <is>
          <t>Dec. 31, 2020CNY (¥)</t>
        </is>
      </c>
    </row>
    <row r="2">
      <c r="A2" s="3" t="inlineStr">
        <is>
          <t>Non-current deferred tax assets</t>
        </is>
      </c>
    </row>
    <row r="3">
      <c r="A3" s="4" t="inlineStr">
        <is>
          <t>Risk assurance liabilities</t>
        </is>
      </c>
      <c r="B3" s="6" t="n">
        <v>276221432</v>
      </c>
      <c r="C3" s="7" t="n">
        <v>43345170</v>
      </c>
      <c r="D3" s="6" t="n">
        <v>223500138</v>
      </c>
    </row>
    <row r="4">
      <c r="A4" s="4" t="inlineStr">
        <is>
          <t>Provision for credit losses</t>
        </is>
      </c>
      <c r="B4" s="5" t="n">
        <v>194973439</v>
      </c>
      <c r="C4" s="5" t="n">
        <v>30595587</v>
      </c>
      <c r="D4" s="5" t="n">
        <v>55584637</v>
      </c>
    </row>
    <row r="5">
      <c r="A5" s="4" t="inlineStr">
        <is>
          <t>Customer advances</t>
        </is>
      </c>
      <c r="B5" s="5" t="n">
        <v>5552404</v>
      </c>
      <c r="C5" s="5" t="n">
        <v>871293</v>
      </c>
      <c r="D5" s="5" t="n">
        <v>5687968</v>
      </c>
    </row>
    <row r="6">
      <c r="A6" s="4" t="inlineStr">
        <is>
          <t>Donation</t>
        </is>
      </c>
      <c r="B6" s="5" t="n">
        <v>0</v>
      </c>
      <c r="C6" s="5" t="n">
        <v>0</v>
      </c>
      <c r="D6" s="5" t="n">
        <v>125000</v>
      </c>
    </row>
    <row r="7">
      <c r="A7" s="4" t="inlineStr">
        <is>
          <t>Fair value change on derivative instruments</t>
        </is>
      </c>
      <c r="B7" s="5" t="n">
        <v>1336597</v>
      </c>
      <c r="C7" s="5" t="n">
        <v>209741</v>
      </c>
      <c r="D7" s="5" t="n">
        <v>0</v>
      </c>
    </row>
    <row r="8">
      <c r="A8" s="4" t="inlineStr">
        <is>
          <t>Net operating loss carry-forward</t>
        </is>
      </c>
      <c r="B8" s="5" t="n">
        <v>16959870</v>
      </c>
      <c r="C8" s="5" t="n">
        <v>2661374</v>
      </c>
      <c r="D8" s="5" t="n">
        <v>65558135</v>
      </c>
    </row>
    <row r="9">
      <c r="A9" s="4" t="inlineStr">
        <is>
          <t>Less: valuation allowance</t>
        </is>
      </c>
      <c r="B9" s="5" t="n">
        <v>-16959870</v>
      </c>
      <c r="C9" s="5" t="n">
        <v>-2661374</v>
      </c>
      <c r="D9" s="5" t="n">
        <v>-7148961</v>
      </c>
    </row>
    <row r="10">
      <c r="A10" s="4" t="inlineStr">
        <is>
          <t>Non-current deferred tax assets, net</t>
        </is>
      </c>
      <c r="B10" s="5" t="n">
        <v>485579491</v>
      </c>
      <c r="C10" s="5" t="n">
        <v>76198017</v>
      </c>
      <c r="D10" s="5" t="n">
        <v>343306917</v>
      </c>
    </row>
    <row r="11">
      <c r="A11" s="3" t="inlineStr">
        <is>
          <t>Non-current deferred tax liabilities</t>
        </is>
      </c>
    </row>
    <row r="12">
      <c r="A12" s="4" t="inlineStr">
        <is>
          <t>Acquisition of insurance brokerage license</t>
        </is>
      </c>
      <c r="B12" s="5" t="n">
        <v>-10724126</v>
      </c>
      <c r="C12" s="5" t="n">
        <v>-1682849</v>
      </c>
      <c r="D12" s="5" t="n">
        <v>-10724126</v>
      </c>
    </row>
    <row r="13">
      <c r="A13" s="4" t="inlineStr">
        <is>
          <t>Unrealized gain on long-term investment</t>
        </is>
      </c>
      <c r="B13" s="5" t="n">
        <v>-11009130</v>
      </c>
      <c r="C13" s="5" t="n">
        <v>-1727573</v>
      </c>
      <c r="D13" s="5" t="n">
        <v>-11009130</v>
      </c>
    </row>
    <row r="14">
      <c r="A14" s="4" t="inlineStr">
        <is>
          <t>Contract assets</t>
        </is>
      </c>
      <c r="B14" s="5" t="n">
        <v>7495619</v>
      </c>
      <c r="C14" s="5" t="n">
        <v>1176226</v>
      </c>
      <c r="D14" s="5" t="n">
        <v>0</v>
      </c>
    </row>
    <row r="15">
      <c r="A15" s="4" t="inlineStr">
        <is>
          <t>Contract assets</t>
        </is>
      </c>
      <c r="B15" s="5" t="n">
        <v>0</v>
      </c>
      <c r="C15" s="5" t="n">
        <v>0</v>
      </c>
      <c r="D15" s="5" t="n">
        <v>-162308288</v>
      </c>
    </row>
    <row r="16">
      <c r="A16" s="4" t="inlineStr">
        <is>
          <t>Withholding tax</t>
        </is>
      </c>
      <c r="B16" s="5" t="n">
        <v>-40746914</v>
      </c>
      <c r="C16" s="5" t="n">
        <v>-6394080</v>
      </c>
      <c r="D16" s="5" t="n">
        <v>-319079320</v>
      </c>
    </row>
    <row r="17">
      <c r="A17" s="4" t="inlineStr">
        <is>
          <t>Non-current deferred tax liabilities</t>
        </is>
      </c>
      <c r="B17" s="6" t="n">
        <v>-62480170</v>
      </c>
      <c r="C17" s="7" t="n">
        <v>-9804502</v>
      </c>
      <c r="D17" s="6" t="n">
        <v>-5031208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Summary of Reconciliation of Income Before the Provision of Income Taxes and Actual Provision for Income Taxes (Detai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come Taxes [Line Items]</t>
        </is>
      </c>
    </row>
    <row r="4">
      <c r="A4" s="4" t="inlineStr">
        <is>
          <t>Income before provision of income tax</t>
        </is>
      </c>
      <c r="B4" s="6" t="n">
        <v>12308294</v>
      </c>
      <c r="C4" s="7" t="n">
        <v>1931441</v>
      </c>
      <c r="D4" s="6" t="n">
        <v>3743273711</v>
      </c>
      <c r="E4" s="6" t="n">
        <v>487819233</v>
      </c>
    </row>
    <row r="5">
      <c r="A5" s="4" t="inlineStr">
        <is>
          <t>Income tax at statutory tax rate</t>
        </is>
      </c>
      <c r="B5" s="5" t="n">
        <v>3077074</v>
      </c>
      <c r="C5" s="5" t="n">
        <v>482860</v>
      </c>
      <c r="D5" s="5" t="n">
        <v>935818428</v>
      </c>
      <c r="E5" s="5" t="n">
        <v>121954808</v>
      </c>
    </row>
    <row r="6">
      <c r="A6" s="4" t="inlineStr">
        <is>
          <t>Tax rate differential</t>
        </is>
      </c>
      <c r="B6" s="5" t="n">
        <v>5070813</v>
      </c>
      <c r="C6" s="5" t="n">
        <v>795721</v>
      </c>
      <c r="D6" s="5" t="n">
        <v>-852831321</v>
      </c>
      <c r="E6" s="5" t="n">
        <v>-36157163</v>
      </c>
    </row>
    <row r="7">
      <c r="A7" s="4" t="inlineStr">
        <is>
          <t>Over-accrued EIT for previous years</t>
        </is>
      </c>
      <c r="B7" s="5" t="n">
        <v>0</v>
      </c>
      <c r="C7" s="5" t="n">
        <v>0</v>
      </c>
      <c r="D7" s="5" t="n">
        <v>0</v>
      </c>
      <c r="E7" s="5" t="n">
        <v>-39664283</v>
      </c>
    </row>
    <row r="8">
      <c r="A8" s="4" t="inlineStr">
        <is>
          <t>Impact of tax rate change</t>
        </is>
      </c>
      <c r="B8" s="5" t="n">
        <v>0</v>
      </c>
      <c r="C8" s="5" t="n">
        <v>0</v>
      </c>
      <c r="D8" s="5" t="n">
        <v>-35511678</v>
      </c>
      <c r="E8" s="5" t="n">
        <v>36367754</v>
      </c>
    </row>
    <row r="9">
      <c r="A9" s="4" t="inlineStr">
        <is>
          <t>Utilization of net operating loss carry-forward</t>
        </is>
      </c>
      <c r="B9" s="5" t="n">
        <v>0</v>
      </c>
      <c r="C9" s="5" t="n">
        <v>0</v>
      </c>
      <c r="D9" s="5" t="n">
        <v>0</v>
      </c>
      <c r="E9" s="5" t="n">
        <v>-9708887</v>
      </c>
    </row>
    <row r="10">
      <c r="A10" s="4" t="inlineStr">
        <is>
          <t>Non-deductible expenses</t>
        </is>
      </c>
      <c r="B10" s="5" t="n">
        <v>19443641</v>
      </c>
      <c r="C10" s="5" t="n">
        <v>3051132</v>
      </c>
      <c r="D10" s="5" t="n">
        <v>19219052</v>
      </c>
      <c r="E10" s="5" t="n">
        <v>22277780</v>
      </c>
    </row>
    <row r="11">
      <c r="A11" s="4" t="inlineStr">
        <is>
          <t>Research and development super-deduction</t>
        </is>
      </c>
      <c r="B11" s="5" t="n">
        <v>-10177551</v>
      </c>
      <c r="C11" s="5" t="n">
        <v>-1597080</v>
      </c>
      <c r="D11" s="5" t="n">
        <v>-10970775</v>
      </c>
      <c r="E11" s="5" t="n">
        <v>-9961515</v>
      </c>
    </row>
    <row r="12">
      <c r="A12" s="4" t="inlineStr">
        <is>
          <t>Non-taxable income</t>
        </is>
      </c>
      <c r="B12" s="5" t="n">
        <v>0</v>
      </c>
      <c r="C12" s="5" t="n">
        <v>0</v>
      </c>
      <c r="D12" s="5" t="n">
        <v>-982266</v>
      </c>
      <c r="E12" s="5" t="n">
        <v>-3587542</v>
      </c>
    </row>
    <row r="13">
      <c r="A13" s="4" t="inlineStr">
        <is>
          <t>Change in valuation allowance</t>
        </is>
      </c>
      <c r="B13" s="5" t="n">
        <v>9894006</v>
      </c>
      <c r="C13" s="5" t="n">
        <v>1552585</v>
      </c>
      <c r="D13" s="5" t="n">
        <v>-2412144</v>
      </c>
      <c r="E13" s="5" t="n">
        <v>1439541</v>
      </c>
    </row>
    <row r="14">
      <c r="A14" s="4" t="inlineStr">
        <is>
          <t>Income tax expenses</t>
        </is>
      </c>
      <c r="B14" s="5" t="n">
        <v>20852646</v>
      </c>
      <c r="C14" s="5" t="n">
        <v>3272235</v>
      </c>
      <c r="D14" s="5" t="n">
        <v>369853650</v>
      </c>
      <c r="E14" s="5" t="n">
        <v>82960493</v>
      </c>
    </row>
    <row r="15">
      <c r="A15" s="4" t="inlineStr">
        <is>
          <t>China [Member]</t>
        </is>
      </c>
    </row>
    <row r="16">
      <c r="A16" s="3" t="inlineStr">
        <is>
          <t>Income Taxes [Line Items]</t>
        </is>
      </c>
    </row>
    <row r="17">
      <c r="A17" s="4" t="inlineStr">
        <is>
          <t>Income before provision of income tax</t>
        </is>
      </c>
      <c r="B17" s="6" t="n">
        <v>64790713</v>
      </c>
      <c r="C17" s="7" t="n">
        <v>10167077</v>
      </c>
      <c r="D17" s="6" t="n">
        <v>448162790</v>
      </c>
      <c r="E17" s="6" t="n">
        <v>474699082</v>
      </c>
    </row>
    <row r="18">
      <c r="A18" s="4" t="inlineStr">
        <is>
          <t>PRC statutory income tax rate</t>
        </is>
      </c>
      <c r="B18" s="4" t="inlineStr">
        <is>
          <t>25.00%</t>
        </is>
      </c>
      <c r="C18" s="4" t="inlineStr">
        <is>
          <t>25.00%</t>
        </is>
      </c>
      <c r="D18" s="4" t="inlineStr">
        <is>
          <t>25.00%</t>
        </is>
      </c>
      <c r="E18" s="4" t="inlineStr">
        <is>
          <t>25.00%</t>
        </is>
      </c>
    </row>
    <row r="19">
      <c r="A19" s="4" t="inlineStr">
        <is>
          <t>Withholding tax</t>
        </is>
      </c>
      <c r="B19" s="6" t="n">
        <v>-6455337</v>
      </c>
      <c r="D19" s="6" t="n">
        <v>317524354</v>
      </c>
      <c r="E19" s="6" t="n">
        <v>0</v>
      </c>
      <c r="F19" s="7" t="n">
        <v>-101298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Earnings Per Share - Additional Information (Detail)</t>
        </is>
      </c>
      <c r="B1" s="2" t="inlineStr">
        <is>
          <t>Jun. 26, 2018shares</t>
        </is>
      </c>
    </row>
    <row r="2">
      <c r="A2" s="4" t="inlineStr">
        <is>
          <t>Common Class A [Member]</t>
        </is>
      </c>
    </row>
    <row r="3">
      <c r="A3" s="3" t="inlineStr">
        <is>
          <t>Earning Per Share [Line Items]</t>
        </is>
      </c>
    </row>
    <row r="4">
      <c r="A4" s="4" t="inlineStr">
        <is>
          <t>Redeemable convertible preferred shares converted, number of ordinary shares</t>
        </is>
      </c>
      <c r="B4" s="5" t="n">
        <v>1692399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Summary of Computation of Basic and Diluted Net Income Per Share (Detail)</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loss) attributable to Cango Inc.'s shareholders</t>
        </is>
      </c>
      <c r="B4" s="6" t="n">
        <v>-8544352</v>
      </c>
      <c r="C4" s="7" t="n">
        <v>-1340794</v>
      </c>
      <c r="D4" s="6" t="n">
        <v>3369517847</v>
      </c>
      <c r="E4" s="6" t="n">
        <v>390913892</v>
      </c>
    </row>
    <row r="5">
      <c r="A5" s="4" t="inlineStr">
        <is>
          <t>Class A ordinary shares [Member]</t>
        </is>
      </c>
    </row>
    <row r="6">
      <c r="A6" s="3" t="inlineStr">
        <is>
          <t>Numerator:</t>
        </is>
      </c>
    </row>
    <row r="7">
      <c r="A7" s="4" t="inlineStr">
        <is>
          <t>Net income (loss) attributable to Cango Inc.'s shareholders</t>
        </is>
      </c>
      <c r="B7" s="6" t="n">
        <v>-6374737</v>
      </c>
      <c r="C7" s="7" t="n">
        <v>-1000334</v>
      </c>
      <c r="D7" s="6" t="n">
        <v>2513009017</v>
      </c>
      <c r="E7" s="6" t="n">
        <v>289646757</v>
      </c>
    </row>
    <row r="8">
      <c r="A8" s="3" t="inlineStr">
        <is>
          <t>Denominator:</t>
        </is>
      </c>
    </row>
    <row r="9">
      <c r="A9" s="4" t="inlineStr">
        <is>
          <t>Number of shares used for Basic EPS computation</t>
        </is>
      </c>
      <c r="B9" s="5" t="n">
        <v>216280000</v>
      </c>
      <c r="C9" s="5" t="n">
        <v>216280000</v>
      </c>
      <c r="D9" s="5" t="n">
        <v>224100000</v>
      </c>
      <c r="E9" s="5" t="n">
        <v>224070000</v>
      </c>
    </row>
    <row r="10">
      <c r="A10" s="4" t="inlineStr">
        <is>
          <t>Basic EPS | (per share)</t>
        </is>
      </c>
      <c r="B10" s="9" t="n">
        <v>-0.03</v>
      </c>
      <c r="C10" s="7" t="n">
        <v>0</v>
      </c>
      <c r="D10" s="9" t="n">
        <v>11.21</v>
      </c>
      <c r="E10" s="9" t="n">
        <v>1.29</v>
      </c>
    </row>
    <row r="11">
      <c r="A11" s="3" t="inlineStr">
        <is>
          <t>Numerator:</t>
        </is>
      </c>
    </row>
    <row r="12">
      <c r="A12" s="4" t="inlineStr">
        <is>
          <t>Net income (loss) attributable to ordinary shareholders</t>
        </is>
      </c>
      <c r="B12" s="6" t="n">
        <v>-6374737</v>
      </c>
      <c r="C12" s="7" t="n">
        <v>-1000334</v>
      </c>
      <c r="D12" s="6" t="n">
        <v>2522647912</v>
      </c>
      <c r="E12" s="6" t="n">
        <v>289937256</v>
      </c>
    </row>
    <row r="13">
      <c r="A13" s="4" t="inlineStr">
        <is>
          <t>Reallocation of net income attributable to participating securities | ¥</t>
        </is>
      </c>
      <c r="E13" s="5" t="n">
        <v>100976636</v>
      </c>
    </row>
    <row r="14">
      <c r="A14" s="4" t="inlineStr">
        <is>
          <t>Reallocation of net income as a result of conversion of Class B to Class A shares</t>
        </is>
      </c>
      <c r="B14" s="5" t="n">
        <v>-2169615</v>
      </c>
      <c r="C14" s="5" t="n">
        <v>-340460</v>
      </c>
      <c r="D14" s="5" t="n">
        <v>846869935</v>
      </c>
    </row>
    <row r="15">
      <c r="A15" s="4" t="inlineStr">
        <is>
          <t>Net income attributable to ordinary shareholders for diluted EPS</t>
        </is>
      </c>
      <c r="B15" s="6" t="n">
        <v>-8544352</v>
      </c>
      <c r="C15" s="7" t="n">
        <v>-1340794</v>
      </c>
      <c r="D15" s="6" t="n">
        <v>3369517847</v>
      </c>
      <c r="E15" s="6" t="n">
        <v>390913892</v>
      </c>
    </row>
    <row r="16">
      <c r="A16" s="3" t="inlineStr">
        <is>
          <t>Denominator: (millions of shares)</t>
        </is>
      </c>
    </row>
    <row r="17">
      <c r="A17" s="4" t="inlineStr">
        <is>
          <t>Number of shares used for Basic EPS computation</t>
        </is>
      </c>
      <c r="B17" s="5" t="n">
        <v>216280000</v>
      </c>
      <c r="C17" s="5" t="n">
        <v>216280000</v>
      </c>
      <c r="D17" s="5" t="n">
        <v>224100000</v>
      </c>
      <c r="E17" s="5" t="n">
        <v>224070000</v>
      </c>
    </row>
    <row r="18">
      <c r="A18" s="4" t="inlineStr">
        <is>
          <t>Conversion of Series A-2preferred shares to ordinary shares</t>
        </is>
      </c>
      <c r="E18" s="5" t="n">
        <v>78340000</v>
      </c>
    </row>
    <row r="19">
      <c r="A19" s="3" t="inlineStr">
        <is>
          <t>Weighted average effect of dilutive securities:</t>
        </is>
      </c>
    </row>
    <row r="20">
      <c r="A20" s="4" t="inlineStr">
        <is>
          <t>Conversion of Class B to Class A ordinary shares</t>
        </is>
      </c>
      <c r="B20" s="14" t="n">
        <v>73.61</v>
      </c>
      <c r="C20" s="14" t="n">
        <v>73.61</v>
      </c>
      <c r="D20" s="14" t="n">
        <v>76.38</v>
      </c>
    </row>
    <row r="21">
      <c r="A21" s="4" t="inlineStr">
        <is>
          <t>Adjustments for dilutive share options</t>
        </is>
      </c>
      <c r="D21" s="5" t="n">
        <v>3420000</v>
      </c>
      <c r="E21" s="5" t="n">
        <v>870000</v>
      </c>
    </row>
    <row r="22">
      <c r="A22" s="4" t="inlineStr">
        <is>
          <t>Number of shares used for diluted EPS computation</t>
        </is>
      </c>
      <c r="B22" s="5" t="n">
        <v>289890000</v>
      </c>
      <c r="C22" s="5" t="n">
        <v>289890000</v>
      </c>
      <c r="D22" s="5" t="n">
        <v>303900000</v>
      </c>
      <c r="E22" s="5" t="n">
        <v>303280000</v>
      </c>
    </row>
    <row r="23">
      <c r="A23" s="4" t="inlineStr">
        <is>
          <t>Diluted EPS | (per share)</t>
        </is>
      </c>
      <c r="B23" s="9" t="n">
        <v>-0.03</v>
      </c>
      <c r="C23" s="7" t="n">
        <v>0</v>
      </c>
      <c r="D23" s="9" t="n">
        <v>11.09</v>
      </c>
      <c r="E23" s="9" t="n">
        <v>1.29</v>
      </c>
    </row>
    <row r="24">
      <c r="A24" s="3" t="inlineStr">
        <is>
          <t>Earnings per share – ADS:</t>
        </is>
      </c>
    </row>
    <row r="25">
      <c r="A25" s="4" t="inlineStr">
        <is>
          <t>Denominator used for earnings per ADS – basic</t>
        </is>
      </c>
      <c r="B25" s="14" t="n">
        <v>108.14</v>
      </c>
      <c r="C25" s="14" t="n">
        <v>108.14</v>
      </c>
      <c r="D25" s="14" t="n">
        <v>112.05</v>
      </c>
      <c r="E25" s="14" t="n">
        <v>112.04</v>
      </c>
    </row>
    <row r="26">
      <c r="A26" s="4" t="inlineStr">
        <is>
          <t>Denominator used for earnings per ADS – diluted</t>
        </is>
      </c>
      <c r="B26" s="14" t="n">
        <v>144.95</v>
      </c>
      <c r="C26" s="14" t="n">
        <v>144.95</v>
      </c>
      <c r="D26" s="14" t="n">
        <v>151.95</v>
      </c>
      <c r="E26" s="14" t="n">
        <v>151.64</v>
      </c>
    </row>
    <row r="27">
      <c r="A27" s="4" t="inlineStr">
        <is>
          <t>Earnings per ADS – basic | (per share)</t>
        </is>
      </c>
      <c r="B27" s="9" t="n">
        <v>-0.06</v>
      </c>
      <c r="C27" s="10" t="n">
        <v>-0.01</v>
      </c>
      <c r="D27" s="9" t="n">
        <v>22.43</v>
      </c>
      <c r="E27" s="9" t="n">
        <v>2.59</v>
      </c>
    </row>
    <row r="28">
      <c r="A28" s="4" t="inlineStr">
        <is>
          <t>Earnings per ADS – diluted | (per share)</t>
        </is>
      </c>
      <c r="B28" s="9" t="n">
        <v>-0.06</v>
      </c>
      <c r="C28" s="10" t="n">
        <v>-0.01</v>
      </c>
      <c r="D28" s="9" t="n">
        <v>22.18</v>
      </c>
      <c r="E28" s="9" t="n">
        <v>2.58</v>
      </c>
    </row>
    <row r="29">
      <c r="A29" s="4" t="inlineStr">
        <is>
          <t>Class B ordinary shares [Member]</t>
        </is>
      </c>
    </row>
    <row r="30">
      <c r="A30" s="3" t="inlineStr">
        <is>
          <t>Numerator:</t>
        </is>
      </c>
    </row>
    <row r="31">
      <c r="A31" s="4" t="inlineStr">
        <is>
          <t>Net income (loss) attributable to Cango Inc.'s shareholders</t>
        </is>
      </c>
      <c r="B31" s="6" t="n">
        <v>-2169615</v>
      </c>
      <c r="C31" s="7" t="n">
        <v>-340460</v>
      </c>
      <c r="D31" s="6" t="n">
        <v>856508830</v>
      </c>
      <c r="E31" s="6" t="n">
        <v>101267135</v>
      </c>
    </row>
    <row r="32">
      <c r="A32" s="3" t="inlineStr">
        <is>
          <t>Denominator:</t>
        </is>
      </c>
    </row>
    <row r="33">
      <c r="A33" s="4" t="inlineStr">
        <is>
          <t>Number of shares used for Basic EPS computation</t>
        </is>
      </c>
      <c r="B33" s="5" t="n">
        <v>73610000</v>
      </c>
      <c r="C33" s="5" t="n">
        <v>73610000</v>
      </c>
      <c r="D33" s="5" t="n">
        <v>76380000</v>
      </c>
      <c r="E33" s="5" t="n">
        <v>78340000</v>
      </c>
    </row>
    <row r="34">
      <c r="A34" s="4" t="inlineStr">
        <is>
          <t>Basic EPS | (per share)</t>
        </is>
      </c>
      <c r="B34" s="9" t="n">
        <v>-0.03</v>
      </c>
      <c r="C34" s="7" t="n">
        <v>0</v>
      </c>
      <c r="D34" s="9" t="n">
        <v>11.21</v>
      </c>
      <c r="E34" s="9" t="n">
        <v>1.29</v>
      </c>
    </row>
    <row r="35">
      <c r="A35" s="3" t="inlineStr">
        <is>
          <t>Numerator:</t>
        </is>
      </c>
    </row>
    <row r="36">
      <c r="A36" s="4" t="inlineStr">
        <is>
          <t>Net income (loss) attributable to ordinary shareholders</t>
        </is>
      </c>
      <c r="B36" s="6" t="n">
        <v>-2169615</v>
      </c>
      <c r="C36" s="7" t="n">
        <v>-340460</v>
      </c>
      <c r="D36" s="6" t="n">
        <v>846869935</v>
      </c>
      <c r="E36" s="6" t="n">
        <v>100976636</v>
      </c>
    </row>
    <row r="37">
      <c r="A37" s="4" t="inlineStr">
        <is>
          <t>Net income attributable to ordinary shareholders for diluted EPS</t>
        </is>
      </c>
      <c r="B37" s="6" t="n">
        <v>-2169615</v>
      </c>
      <c r="C37" s="7" t="n">
        <v>-340460</v>
      </c>
      <c r="D37" s="6" t="n">
        <v>846869935</v>
      </c>
      <c r="E37" s="6" t="n">
        <v>100976636</v>
      </c>
    </row>
    <row r="38">
      <c r="A38" s="3" t="inlineStr">
        <is>
          <t>Denominator: (millions of shares)</t>
        </is>
      </c>
    </row>
    <row r="39">
      <c r="A39" s="4" t="inlineStr">
        <is>
          <t>Number of shares used for Basic EPS computation</t>
        </is>
      </c>
      <c r="B39" s="5" t="n">
        <v>73610000</v>
      </c>
      <c r="C39" s="5" t="n">
        <v>73610000</v>
      </c>
      <c r="D39" s="5" t="n">
        <v>76380000</v>
      </c>
      <c r="E39" s="5" t="n">
        <v>78340000</v>
      </c>
    </row>
    <row r="40">
      <c r="A40" s="3" t="inlineStr">
        <is>
          <t>Weighted average effect of dilutive securities:</t>
        </is>
      </c>
    </row>
    <row r="41">
      <c r="A41" s="4" t="inlineStr">
        <is>
          <t>Number of shares used for diluted EPS computation</t>
        </is>
      </c>
      <c r="B41" s="5" t="n">
        <v>73610000</v>
      </c>
      <c r="C41" s="5" t="n">
        <v>73610000</v>
      </c>
      <c r="D41" s="5" t="n">
        <v>76380000</v>
      </c>
      <c r="E41" s="5" t="n">
        <v>78340000</v>
      </c>
    </row>
    <row r="42">
      <c r="A42" s="4" t="inlineStr">
        <is>
          <t>Diluted EPS | (per share)</t>
        </is>
      </c>
      <c r="B42" s="9" t="n">
        <v>-0.03</v>
      </c>
      <c r="C42" s="7" t="n">
        <v>0</v>
      </c>
      <c r="D42" s="9" t="n">
        <v>11.09</v>
      </c>
      <c r="E42" s="9" t="n">
        <v>1.2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Text Block [Abstract]</t>
        </is>
      </c>
    </row>
    <row r="4">
      <c r="A4" s="4" t="inlineStr">
        <is>
          <t>Short-Term Investments</t>
        </is>
      </c>
      <c r="B4" s="4" t="inlineStr">
        <is>
          <t xml:space="preserve">3. SHORT-TERM INVESTMENTS As of December 31, 2021, short-term investments include as follows: (a) wealth management products mainly issued by Industrial Bank Co., Ltd., which are redeemable by the Company at any time; (b) time deposit mainly in Bank of Shanghai (Hong Kong) Limited and Bank of Shanghai Co., Ltd. ranging from three months to one year; and (c) investment in Li Auto. As of December 31, 2019, subsequent to the adoption of ASC 321, the investment in Li Auto was accounted for as an equity investment at fair value, using the measurement alternative, given Li Auto was still a privately-held company at that time. The investment was recorded in long-term investment. In July 2020, Li Auto completed its initial public offering on the Nasdaq Global Select Market (“Li Auto IPO”) and the shares held by the Company were converted to Class A ordinary shares of Li Auto. Upon the completion of Li Auto IPO, the Company reclassified this investment from equity investments without readily determinable fair value to equity investments with readily determinable fair value. This security is valued using the market approach based on the quoted prices in active markets at the reporting date. The Company classifies the valuation techniques that use these inputs as Level 1 of fair value measurements.​​​​​​​
As of December 31,
2020 2021
RMB RMB US$
Debt securities:
Held-to-maturity 584,229,003 1,803,362,875 282,986,987
Equity securities:
Marketable wealth management products 71,584,410 330,857,592 51,918,777
Marketable investment in Li Auto 3,686,543,199 464,715,237 72,923,961
Total short-term investments 4,342,356,612 2,598,935,704 407,829,725
The gross unrecognized holding gain or loss on the held-to-maturity time deposit was RMB nil and RMB nil (US$ nil) as of December 31, 2020 and 2021, respectively. For the years ended December 31, 2019, 2020 and 2021, interest income related to debt securities was RMB51,574,467, RMB34,901,335 and RMB26,373,471 (US$4,138,573), respectively. Changes in fair value due to the fluctuation of the share price are recognized in net gain (loss) on equity securities while changes in fair value due to the fluctuation of the foreign exchange rate are recognized in other comprehensive income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Financial Assets and Financial Liabilities Measured and Recorded at Fair Value on Recurring Basis (Detail)</t>
        </is>
      </c>
      <c r="B1" s="2" t="inlineStr">
        <is>
          <t>Dec. 31, 2021CNY (¥)</t>
        </is>
      </c>
      <c r="C1" s="2" t="inlineStr">
        <is>
          <t>Dec. 31, 2021USD ($)</t>
        </is>
      </c>
      <c r="D1" s="2" t="inlineStr">
        <is>
          <t>Dec. 31, 2020CNY (¥)</t>
        </is>
      </c>
    </row>
    <row r="2">
      <c r="A2" s="3" t="inlineStr">
        <is>
          <t>Fair Value, Assets and Liabilities Measured on Recurring and Nonrecurring Basis [Line Items]</t>
        </is>
      </c>
    </row>
    <row r="3">
      <c r="A3" s="4" t="inlineStr">
        <is>
          <t>Short-term investment</t>
        </is>
      </c>
      <c r="B3" s="6" t="n">
        <v>2598935704</v>
      </c>
      <c r="C3" s="7" t="n">
        <v>407829725</v>
      </c>
      <c r="D3" s="6" t="n">
        <v>4342356612</v>
      </c>
    </row>
    <row r="4">
      <c r="A4" s="4" t="inlineStr">
        <is>
          <t>Derivative financial liability</t>
        </is>
      </c>
      <c r="B4" s="5" t="n">
        <v>5346389</v>
      </c>
      <c r="C4" s="5" t="n">
        <v>838965</v>
      </c>
    </row>
    <row r="5">
      <c r="A5" s="4" t="inlineStr">
        <is>
          <t>Fair Value, Measurements, Recurring [Member]</t>
        </is>
      </c>
    </row>
    <row r="6">
      <c r="A6" s="3" t="inlineStr">
        <is>
          <t>Fair Value, Assets and Liabilities Measured on Recurring and Nonrecurring Basis [Line Items]</t>
        </is>
      </c>
    </row>
    <row r="7">
      <c r="A7" s="4" t="inlineStr">
        <is>
          <t>Short-term investment</t>
        </is>
      </c>
      <c r="B7" s="5" t="n">
        <v>2598935704</v>
      </c>
      <c r="C7" s="5" t="n">
        <v>407829725</v>
      </c>
      <c r="D7" s="5" t="n">
        <v>4342356612</v>
      </c>
    </row>
    <row r="8">
      <c r="A8" s="4" t="inlineStr">
        <is>
          <t>Fair Value, Measurements, Recurring [Member] | Active market (Level 1) [Member]</t>
        </is>
      </c>
    </row>
    <row r="9">
      <c r="A9" s="3" t="inlineStr">
        <is>
          <t>Fair Value, Assets and Liabilities Measured on Recurring and Nonrecurring Basis [Line Items]</t>
        </is>
      </c>
    </row>
    <row r="10">
      <c r="A10" s="4" t="inlineStr">
        <is>
          <t>Short-term investment</t>
        </is>
      </c>
      <c r="B10" s="5" t="n">
        <v>464715237</v>
      </c>
      <c r="C10" s="5" t="n">
        <v>72923961</v>
      </c>
      <c r="D10" s="5" t="n">
        <v>3686543199</v>
      </c>
    </row>
    <row r="11">
      <c r="A11" s="4" t="inlineStr">
        <is>
          <t>Derivative financial liability</t>
        </is>
      </c>
      <c r="B11" s="5" t="n">
        <v>0</v>
      </c>
      <c r="C11" s="5" t="n">
        <v>0</v>
      </c>
    </row>
    <row r="12">
      <c r="A12" s="4" t="inlineStr">
        <is>
          <t>Fair Value, Measurements, Recurring [Member] | Observable Input (Level 2) [Member]</t>
        </is>
      </c>
    </row>
    <row r="13">
      <c r="A13" s="3" t="inlineStr">
        <is>
          <t>Fair Value, Assets and Liabilities Measured on Recurring and Nonrecurring Basis [Line Items]</t>
        </is>
      </c>
    </row>
    <row r="14">
      <c r="A14" s="4" t="inlineStr">
        <is>
          <t>Short-term investment</t>
        </is>
      </c>
      <c r="B14" s="5" t="n">
        <v>2134220467</v>
      </c>
      <c r="C14" s="5" t="n">
        <v>334905764</v>
      </c>
      <c r="D14" s="5" t="n">
        <v>655813413</v>
      </c>
    </row>
    <row r="15">
      <c r="A15" s="4" t="inlineStr">
        <is>
          <t>Derivative financial liability</t>
        </is>
      </c>
      <c r="B15" s="5" t="n">
        <v>5346389</v>
      </c>
      <c r="C15" s="5" t="n">
        <v>838965</v>
      </c>
    </row>
    <row r="16">
      <c r="A16" s="4" t="inlineStr">
        <is>
          <t>Fair Value, Measurements, Recurring [Member] | Non-observable input (Level 3) [Member]</t>
        </is>
      </c>
    </row>
    <row r="17">
      <c r="A17" s="3" t="inlineStr">
        <is>
          <t>Fair Value, Assets and Liabilities Measured on Recurring and Nonrecurring Basis [Line Items]</t>
        </is>
      </c>
    </row>
    <row r="18">
      <c r="A18" s="4" t="inlineStr">
        <is>
          <t>Short-term investment</t>
        </is>
      </c>
      <c r="B18" s="5" t="n">
        <v>0</v>
      </c>
      <c r="C18" s="5" t="n">
        <v>0</v>
      </c>
      <c r="D18" s="6" t="n">
        <v>0</v>
      </c>
    </row>
    <row r="19">
      <c r="A19" s="4" t="inlineStr">
        <is>
          <t>Derivative financial liability</t>
        </is>
      </c>
      <c r="B19" s="6" t="n">
        <v>0</v>
      </c>
      <c r="C1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21" customWidth="1" min="2" max="2"/>
    <col width="31" customWidth="1" min="3" max="3"/>
    <col width="20" customWidth="1" min="4" max="4"/>
    <col width="19" customWidth="1" min="5" max="5"/>
    <col width="19" customWidth="1" min="6" max="6"/>
    <col width="20"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 width="23" customWidth="1" min="15" max="15"/>
    <col width="24" customWidth="1" min="16" max="16"/>
    <col width="24" customWidth="1" min="17" max="17"/>
    <col width="24" customWidth="1" min="18" max="18"/>
    <col width="29" customWidth="1" min="19" max="19"/>
  </cols>
  <sheetData>
    <row r="1">
      <c r="A1" s="1" t="inlineStr">
        <is>
          <t>Share-Based Compensation - Additional Information (Detail)</t>
        </is>
      </c>
      <c r="B1" s="2" t="inlineStr">
        <is>
          <t>Mar. 11, 2021CNY (¥)</t>
        </is>
      </c>
      <c r="C1" s="2" t="inlineStr">
        <is>
          <t>Mar. 11, 2021USD ($)$ / shares</t>
        </is>
      </c>
      <c r="D1" s="2" t="inlineStr">
        <is>
          <t>Oct. 31, 2020shares</t>
        </is>
      </c>
      <c r="E1" s="2" t="inlineStr">
        <is>
          <t>May 31, 2021shares</t>
        </is>
      </c>
      <c r="F1" s="2" t="inlineStr">
        <is>
          <t>May 31, 2018shares</t>
        </is>
      </c>
      <c r="G1" s="2" t="inlineStr">
        <is>
          <t>Feb. 28, 2018shares</t>
        </is>
      </c>
      <c r="H1" s="2" t="inlineStr">
        <is>
          <t>Dec. 31, 2021CNY (¥)</t>
        </is>
      </c>
      <c r="I1" s="2" t="inlineStr">
        <is>
          <t>Dec. 31, 2021USD ($)</t>
        </is>
      </c>
      <c r="J1" s="2" t="inlineStr">
        <is>
          <t>Dec. 31, 2020CNY (¥)</t>
        </is>
      </c>
      <c r="K1" s="2" t="inlineStr">
        <is>
          <t>Dec. 31, 2020USD ($)</t>
        </is>
      </c>
      <c r="L1" s="2" t="inlineStr">
        <is>
          <t>Dec. 31, 2019CNY (¥)</t>
        </is>
      </c>
      <c r="M1" s="2" t="inlineStr">
        <is>
          <t>Dec. 31, 2019USD ($)</t>
        </is>
      </c>
      <c r="N1" s="2" t="inlineStr">
        <is>
          <t>Dec. 31, 2021USD ($)</t>
        </is>
      </c>
      <c r="O1" s="2" t="inlineStr">
        <is>
          <t>May 01, 2021$ / shares</t>
        </is>
      </c>
      <c r="P1" s="2" t="inlineStr">
        <is>
          <t>Mar. 22, 2021$ / shares</t>
        </is>
      </c>
      <c r="Q1" s="2" t="inlineStr">
        <is>
          <t>Oct. 15, 2020$ / shares</t>
        </is>
      </c>
      <c r="R1" s="2" t="inlineStr">
        <is>
          <t>Feb. 15, 2019$ / shares</t>
        </is>
      </c>
      <c r="S1" s="2" t="inlineStr">
        <is>
          <t>May 25, 2018$ / sharesshares</t>
        </is>
      </c>
    </row>
    <row r="2">
      <c r="A2" s="3" t="inlineStr">
        <is>
          <t>Share-based Compensation Arrangement by Share-based Payment Award [Line Items]</t>
        </is>
      </c>
    </row>
    <row r="3">
      <c r="A3" s="4" t="inlineStr">
        <is>
          <t>Options granted | shares</t>
        </is>
      </c>
      <c r="D3" s="5" t="n">
        <v>8353658</v>
      </c>
      <c r="E3" s="5" t="n">
        <v>8454422</v>
      </c>
      <c r="G3" s="5" t="n">
        <v>5569105</v>
      </c>
    </row>
    <row r="4">
      <c r="A4" s="4" t="inlineStr">
        <is>
          <t>Exercise price for options</t>
        </is>
      </c>
      <c r="O4" s="8" t="n">
        <v>1.2951</v>
      </c>
      <c r="Q4" s="8" t="n">
        <v>1.7951</v>
      </c>
      <c r="R4" s="8" t="n">
        <v>1.7951</v>
      </c>
      <c r="S4" s="8" t="n">
        <v>1.7951</v>
      </c>
    </row>
    <row r="5">
      <c r="A5" s="4" t="inlineStr">
        <is>
          <t>Total fair value of the vested share options</t>
        </is>
      </c>
      <c r="H5" s="6" t="n">
        <v>87634835</v>
      </c>
      <c r="I5" s="7" t="n">
        <v>13751819</v>
      </c>
      <c r="J5" s="6" t="n">
        <v>78754828</v>
      </c>
      <c r="L5" s="6" t="n">
        <v>82265991</v>
      </c>
    </row>
    <row r="6">
      <c r="A6" s="4" t="inlineStr">
        <is>
          <t>Cash dividend per share</t>
        </is>
      </c>
      <c r="C6" s="10" t="n">
        <v>0.5</v>
      </c>
    </row>
    <row r="7">
      <c r="A7" s="4" t="inlineStr">
        <is>
          <t>Share based compensation cash dividend</t>
        </is>
      </c>
      <c r="B7" s="6" t="n">
        <v>955400000</v>
      </c>
      <c r="C7" s="7" t="n">
        <v>147100000</v>
      </c>
    </row>
    <row r="8">
      <c r="A8" s="4" t="inlineStr">
        <is>
          <t>Total intrinsic value of options exercised during the years | $</t>
        </is>
      </c>
      <c r="I8" s="5" t="n">
        <v>5400000</v>
      </c>
      <c r="K8" s="7" t="n">
        <v>3500000</v>
      </c>
      <c r="M8" s="7" t="n">
        <v>0</v>
      </c>
    </row>
    <row r="9">
      <c r="A9" s="4" t="inlineStr">
        <is>
          <t>Proceeds from exercise of share options</t>
        </is>
      </c>
      <c r="H9" s="5" t="n">
        <v>8236613</v>
      </c>
      <c r="I9" s="5" t="n">
        <v>1292504</v>
      </c>
      <c r="J9" s="5" t="n">
        <v>6693716</v>
      </c>
    </row>
    <row r="10">
      <c r="A10" s="4" t="inlineStr">
        <is>
          <t>ESOP [Member]</t>
        </is>
      </c>
    </row>
    <row r="11">
      <c r="A11" s="3" t="inlineStr">
        <is>
          <t>Share-based Compensation Arrangement by Share-based Payment Award [Line Items]</t>
        </is>
      </c>
    </row>
    <row r="12">
      <c r="A12" s="4" t="inlineStr">
        <is>
          <t>Proceeds from exercise of share options</t>
        </is>
      </c>
      <c r="H12" s="6" t="n">
        <v>8236613</v>
      </c>
      <c r="I12" s="7" t="n">
        <v>1292504</v>
      </c>
      <c r="J12" s="6" t="n">
        <v>6693715</v>
      </c>
      <c r="L12" s="6" t="n">
        <v>0</v>
      </c>
    </row>
    <row r="13">
      <c r="A13" s="4" t="inlineStr">
        <is>
          <t>Maximum [Member]</t>
        </is>
      </c>
    </row>
    <row r="14">
      <c r="A14" s="3" t="inlineStr">
        <is>
          <t>Share-based Compensation Arrangement by Share-based Payment Award [Line Items]</t>
        </is>
      </c>
    </row>
    <row r="15">
      <c r="A15" s="4" t="inlineStr">
        <is>
          <t>Exercise price of unexercised option</t>
        </is>
      </c>
      <c r="P15" s="8" t="n">
        <v>1.7951</v>
      </c>
    </row>
    <row r="16">
      <c r="A16" s="4" t="inlineStr">
        <is>
          <t>Minimum [Member]</t>
        </is>
      </c>
    </row>
    <row r="17">
      <c r="A17" s="3" t="inlineStr">
        <is>
          <t>Share-based Compensation Arrangement by Share-based Payment Award [Line Items]</t>
        </is>
      </c>
    </row>
    <row r="18">
      <c r="A18" s="4" t="inlineStr">
        <is>
          <t>Exercise price of unexercised option</t>
        </is>
      </c>
      <c r="P18" s="8" t="n">
        <v>1.2951</v>
      </c>
    </row>
    <row r="19">
      <c r="A19" s="4" t="inlineStr">
        <is>
          <t>Share Incentive Plan 2018 [Member]</t>
        </is>
      </c>
    </row>
    <row r="20">
      <c r="A20" s="3" t="inlineStr">
        <is>
          <t>Share-based Compensation Arrangement by Share-based Payment Award [Line Items]</t>
        </is>
      </c>
    </row>
    <row r="21">
      <c r="A21" s="4" t="inlineStr">
        <is>
          <t>Options granted | shares</t>
        </is>
      </c>
      <c r="F21" s="5" t="n">
        <v>5569105</v>
      </c>
    </row>
    <row r="22">
      <c r="A22" s="4" t="inlineStr">
        <is>
          <t>Options under the ESOP | shares</t>
        </is>
      </c>
      <c r="S22" s="5" t="n">
        <v>27845526</v>
      </c>
    </row>
    <row r="23">
      <c r="A23" s="4" t="inlineStr">
        <is>
          <t>Exercise price for options</t>
        </is>
      </c>
      <c r="S23" s="8" t="n">
        <v>1.7951</v>
      </c>
    </row>
    <row r="24">
      <c r="A24" s="4" t="inlineStr">
        <is>
          <t>Vesting period of options granted</t>
        </is>
      </c>
      <c r="H24" s="4" t="inlineStr">
        <is>
          <t>4 years</t>
        </is>
      </c>
      <c r="I24" s="4" t="inlineStr">
        <is>
          <t>4 years</t>
        </is>
      </c>
    </row>
    <row r="25">
      <c r="A25" s="4" t="inlineStr">
        <is>
          <t>Vesting term</t>
        </is>
      </c>
      <c r="H25" s="4" t="inlineStr">
        <is>
          <t>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t>
        </is>
      </c>
      <c r="I25" s="4" t="inlineStr">
        <is>
          <t>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t>
        </is>
      </c>
    </row>
    <row r="26">
      <c r="A26" s="4" t="inlineStr">
        <is>
          <t>Share-based Compensation Award, Tranche One [Member]</t>
        </is>
      </c>
    </row>
    <row r="27">
      <c r="A27" s="3" t="inlineStr">
        <is>
          <t>Share-based Compensation Arrangement by Share-based Payment Award [Line Items]</t>
        </is>
      </c>
    </row>
    <row r="28">
      <c r="A28" s="4" t="inlineStr">
        <is>
          <t>Unrecognized compensation expense related to unvested options</t>
        </is>
      </c>
      <c r="H28" s="6" t="n">
        <v>3184010</v>
      </c>
      <c r="N28" s="7" t="n">
        <v>499641</v>
      </c>
    </row>
    <row r="29">
      <c r="A29" s="4" t="inlineStr">
        <is>
          <t>Expense is expected to recognized over weighted-average period</t>
        </is>
      </c>
      <c r="H29" s="4" t="inlineStr">
        <is>
          <t>4 months 24 days</t>
        </is>
      </c>
      <c r="I29" s="4" t="inlineStr">
        <is>
          <t>4 months 24 days</t>
        </is>
      </c>
    </row>
    <row r="30">
      <c r="A30" s="4" t="inlineStr">
        <is>
          <t>Expense is expected to recognized over weighted-average remaining contractual period</t>
        </is>
      </c>
      <c r="H30" s="4" t="inlineStr">
        <is>
          <t>6 years 4 months 24 days</t>
        </is>
      </c>
      <c r="I30" s="4" t="inlineStr">
        <is>
          <t>6 years 4 months 24 days</t>
        </is>
      </c>
    </row>
    <row r="31">
      <c r="A31" s="4" t="inlineStr">
        <is>
          <t>Share-based Compensation Award, Tranche One [Member] | Share Incentive Plan 2018 [Member]</t>
        </is>
      </c>
    </row>
    <row r="32">
      <c r="A32" s="3" t="inlineStr">
        <is>
          <t>Share-based Compensation Arrangement by Share-based Payment Award [Line Items]</t>
        </is>
      </c>
    </row>
    <row r="33">
      <c r="A33" s="4" t="inlineStr">
        <is>
          <t>Vesting rights percentage</t>
        </is>
      </c>
      <c r="H33" s="4" t="inlineStr">
        <is>
          <t>50.00%</t>
        </is>
      </c>
      <c r="I33" s="4" t="inlineStr">
        <is>
          <t>50.00%</t>
        </is>
      </c>
    </row>
    <row r="34">
      <c r="A34" s="4" t="inlineStr">
        <is>
          <t>Share-based Compensation Award, Tranche Two [Member]</t>
        </is>
      </c>
    </row>
    <row r="35">
      <c r="A35" s="3" t="inlineStr">
        <is>
          <t>Share-based Compensation Arrangement by Share-based Payment Award [Line Items]</t>
        </is>
      </c>
    </row>
    <row r="36">
      <c r="A36" s="4" t="inlineStr">
        <is>
          <t>Unrecognized compensation expense related to unvested options</t>
        </is>
      </c>
      <c r="H36" s="6" t="n">
        <v>6520703</v>
      </c>
      <c r="N36" s="5" t="n">
        <v>1023241</v>
      </c>
    </row>
    <row r="37">
      <c r="A37" s="4" t="inlineStr">
        <is>
          <t>Expense is expected to recognized over weighted-average period</t>
        </is>
      </c>
      <c r="H37" s="4" t="inlineStr">
        <is>
          <t>1 year</t>
        </is>
      </c>
      <c r="I37" s="4" t="inlineStr">
        <is>
          <t>1 year</t>
        </is>
      </c>
    </row>
    <row r="38">
      <c r="A38" s="4" t="inlineStr">
        <is>
          <t>Expense is expected to recognized over weighted-average remaining contractual period</t>
        </is>
      </c>
      <c r="H38" s="4" t="inlineStr">
        <is>
          <t>7 years 1 month 17 days</t>
        </is>
      </c>
      <c r="I38" s="4" t="inlineStr">
        <is>
          <t>7 years 1 month 17 days</t>
        </is>
      </c>
    </row>
    <row r="39">
      <c r="A39" s="4" t="inlineStr">
        <is>
          <t>Share-based Compensation Award, Tranche Two [Member] | Share Incentive Plan 2018 [Member]</t>
        </is>
      </c>
    </row>
    <row r="40">
      <c r="A40" s="3" t="inlineStr">
        <is>
          <t>Share-based Compensation Arrangement by Share-based Payment Award [Line Items]</t>
        </is>
      </c>
    </row>
    <row r="41">
      <c r="A41" s="4" t="inlineStr">
        <is>
          <t>Vesting rights percentage</t>
        </is>
      </c>
      <c r="H41" s="4" t="inlineStr">
        <is>
          <t>25.00%</t>
        </is>
      </c>
      <c r="I41" s="4" t="inlineStr">
        <is>
          <t>25.00%</t>
        </is>
      </c>
    </row>
    <row r="42">
      <c r="A42" s="4" t="inlineStr">
        <is>
          <t>Share-based Compensation Award, Tranche Three [Member]</t>
        </is>
      </c>
    </row>
    <row r="43">
      <c r="A43" s="3" t="inlineStr">
        <is>
          <t>Share-based Compensation Arrangement by Share-based Payment Award [Line Items]</t>
        </is>
      </c>
    </row>
    <row r="44">
      <c r="A44" s="4" t="inlineStr">
        <is>
          <t>Unrecognized compensation expense related to unvested options</t>
        </is>
      </c>
      <c r="H44" s="6" t="n">
        <v>37324385</v>
      </c>
      <c r="N44" s="5" t="n">
        <v>5857010</v>
      </c>
    </row>
    <row r="45">
      <c r="A45" s="4" t="inlineStr">
        <is>
          <t>Expense is expected to recognized over weighted-average period</t>
        </is>
      </c>
      <c r="H45" s="4" t="inlineStr">
        <is>
          <t>1 year 9 months</t>
        </is>
      </c>
      <c r="I45" s="4" t="inlineStr">
        <is>
          <t>1 year 9 months</t>
        </is>
      </c>
    </row>
    <row r="46">
      <c r="A46" s="4" t="inlineStr">
        <is>
          <t>Expense is expected to recognized over weighted-average remaining contractual period</t>
        </is>
      </c>
      <c r="H46" s="4" t="inlineStr">
        <is>
          <t>8 years 9 months 14 days</t>
        </is>
      </c>
      <c r="I46" s="4" t="inlineStr">
        <is>
          <t>8 years 9 months 14 days</t>
        </is>
      </c>
    </row>
    <row r="47">
      <c r="A47" s="4" t="inlineStr">
        <is>
          <t>Share-based Compensation Award, Tranche Three [Member] | Share Incentive Plan 2018 [Member]</t>
        </is>
      </c>
    </row>
    <row r="48">
      <c r="A48" s="3" t="inlineStr">
        <is>
          <t>Share-based Compensation Arrangement by Share-based Payment Award [Line Items]</t>
        </is>
      </c>
    </row>
    <row r="49">
      <c r="A49" s="4" t="inlineStr">
        <is>
          <t>Vesting rights percentage</t>
        </is>
      </c>
      <c r="H49" s="4" t="inlineStr">
        <is>
          <t>25.00%</t>
        </is>
      </c>
      <c r="I49" s="4" t="inlineStr">
        <is>
          <t>25.00%</t>
        </is>
      </c>
    </row>
    <row r="50">
      <c r="A50" s="4" t="inlineStr">
        <is>
          <t>Share Based Compensation Award Tranche Four [Member]</t>
        </is>
      </c>
    </row>
    <row r="51">
      <c r="A51" s="3" t="inlineStr">
        <is>
          <t>Share-based Compensation Arrangement by Share-based Payment Award [Line Items]</t>
        </is>
      </c>
    </row>
    <row r="52">
      <c r="A52" s="4" t="inlineStr">
        <is>
          <t>Unrecognized compensation expense related to unvested options</t>
        </is>
      </c>
      <c r="H52" s="6" t="n">
        <v>79987684</v>
      </c>
      <c r="N52" s="7" t="n">
        <v>12551813</v>
      </c>
    </row>
    <row r="53">
      <c r="A53" s="4" t="inlineStr">
        <is>
          <t>Expense is expected to recognized over weighted-average period</t>
        </is>
      </c>
      <c r="H53" s="4" t="inlineStr">
        <is>
          <t>2 years 1 month 28 days</t>
        </is>
      </c>
      <c r="I53" s="4" t="inlineStr">
        <is>
          <t>2 years 1 month 28 days</t>
        </is>
      </c>
    </row>
    <row r="54">
      <c r="A54" s="4" t="inlineStr">
        <is>
          <t>Expense is expected to recognized over weighted-average remaining contractual period</t>
        </is>
      </c>
      <c r="H54" s="4" t="inlineStr">
        <is>
          <t>9 years 4 months 2 days</t>
        </is>
      </c>
      <c r="I54" s="4" t="inlineStr">
        <is>
          <t>9 years 4 months 2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3" customWidth="1" min="6" max="6"/>
    <col width="24" customWidth="1" min="7" max="7"/>
    <col width="24" customWidth="1" min="8" max="8"/>
    <col width="23" customWidth="1" min="9" max="9"/>
  </cols>
  <sheetData>
    <row r="1">
      <c r="A1" s="1" t="inlineStr">
        <is>
          <t>Share-Based Compensation - Summary of Assumptions Used to Value the Share Options Granted to Employees (Detail)</t>
        </is>
      </c>
      <c r="B1" s="2" t="inlineStr">
        <is>
          <t>May 01, 2021CNY (¥)</t>
        </is>
      </c>
      <c r="C1" s="2" t="inlineStr">
        <is>
          <t>Oct. 15, 2020CNY (¥)</t>
        </is>
      </c>
      <c r="D1" s="2" t="inlineStr">
        <is>
          <t>Feb. 15, 2019CNY (¥)</t>
        </is>
      </c>
      <c r="E1" s="2" t="inlineStr">
        <is>
          <t>May 25, 2018CNY (¥)</t>
        </is>
      </c>
      <c r="F1" s="2" t="inlineStr">
        <is>
          <t>May 01, 2021$ / shares</t>
        </is>
      </c>
      <c r="G1" s="2" t="inlineStr">
        <is>
          <t>Oct. 15, 2020$ / shares</t>
        </is>
      </c>
      <c r="H1" s="2" t="inlineStr">
        <is>
          <t>Feb. 15, 2019$ / shares</t>
        </is>
      </c>
      <c r="I1" s="2" t="inlineStr">
        <is>
          <t>May 25, 2018$ / shares</t>
        </is>
      </c>
    </row>
    <row r="2">
      <c r="A2" s="3" t="inlineStr">
        <is>
          <t>Share-based Compensation Arrangement by Share-based Payment Award, Fair Value Assumptions and Methodology [Abstract]</t>
        </is>
      </c>
    </row>
    <row r="3">
      <c r="A3" s="4" t="inlineStr">
        <is>
          <t>Risk-free interest rate</t>
        </is>
      </c>
      <c r="B3" s="4" t="inlineStr">
        <is>
          <t>0.74%</t>
        </is>
      </c>
      <c r="C3" s="4" t="inlineStr">
        <is>
          <t>0.74%</t>
        </is>
      </c>
      <c r="D3" s="4" t="inlineStr">
        <is>
          <t>2.66%</t>
        </is>
      </c>
      <c r="E3" s="4" t="inlineStr">
        <is>
          <t>2.93%</t>
        </is>
      </c>
    </row>
    <row r="4">
      <c r="A4" s="4" t="inlineStr">
        <is>
          <t>Volatility</t>
        </is>
      </c>
      <c r="B4" s="4" t="inlineStr">
        <is>
          <t>38.00%</t>
        </is>
      </c>
      <c r="C4" s="4" t="inlineStr">
        <is>
          <t>37.60%</t>
        </is>
      </c>
      <c r="D4" s="4" t="inlineStr">
        <is>
          <t>38.70%</t>
        </is>
      </c>
      <c r="E4" s="4" t="inlineStr">
        <is>
          <t>38.70%</t>
        </is>
      </c>
    </row>
    <row r="5">
      <c r="A5" s="4" t="inlineStr">
        <is>
          <t>Expected exercise multiple</t>
        </is>
      </c>
      <c r="B5" s="14" t="n">
        <v>2.3</v>
      </c>
      <c r="C5" s="14" t="n">
        <v>2.3</v>
      </c>
      <c r="D5" s="14" t="n">
        <v>2.3</v>
      </c>
      <c r="E5" s="14" t="n">
        <v>2.8</v>
      </c>
    </row>
    <row r="6">
      <c r="A6" s="4" t="inlineStr">
        <is>
          <t>Dividend yield</t>
        </is>
      </c>
      <c r="B6" s="4" t="inlineStr">
        <is>
          <t xml:space="preserve"> </t>
        </is>
      </c>
      <c r="C6" s="4" t="inlineStr">
        <is>
          <t xml:space="preserve"> </t>
        </is>
      </c>
      <c r="D6" s="4" t="inlineStr">
        <is>
          <t xml:space="preserve"> </t>
        </is>
      </c>
      <c r="E6" s="4" t="inlineStr">
        <is>
          <t xml:space="preserve"> </t>
        </is>
      </c>
    </row>
    <row r="7">
      <c r="A7" s="4" t="inlineStr">
        <is>
          <t>Expected life</t>
        </is>
      </c>
      <c r="B7" s="4" t="inlineStr">
        <is>
          <t>10 years</t>
        </is>
      </c>
      <c r="C7" s="4" t="inlineStr">
        <is>
          <t>10 years</t>
        </is>
      </c>
      <c r="D7" s="4" t="inlineStr">
        <is>
          <t>10 years</t>
        </is>
      </c>
      <c r="E7" s="4" t="inlineStr">
        <is>
          <t>10 years</t>
        </is>
      </c>
    </row>
    <row r="8">
      <c r="A8" s="4" t="inlineStr">
        <is>
          <t>Exercise price | $ / shares</t>
        </is>
      </c>
      <c r="F8" s="8" t="n">
        <v>1.2951</v>
      </c>
      <c r="G8" s="8" t="n">
        <v>1.7951</v>
      </c>
      <c r="H8" s="8" t="n">
        <v>1.7951</v>
      </c>
      <c r="I8" s="8" t="n">
        <v>1.7951</v>
      </c>
    </row>
    <row r="9">
      <c r="A9" s="4" t="inlineStr">
        <is>
          <t>Fair value of ordinary shares | ¥</t>
        </is>
      </c>
      <c r="B9" s="9" t="n">
        <v>21.72</v>
      </c>
      <c r="C9" s="9" t="n">
        <v>19.03</v>
      </c>
      <c r="D9" s="9" t="n">
        <v>26.8</v>
      </c>
      <c r="E9" s="9" t="n">
        <v>37.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Option Activity under ESOP (Detail) - CNY (¥)</t>
        </is>
      </c>
      <c r="B1" s="2" t="inlineStr">
        <is>
          <t>7 Months Ended</t>
        </is>
      </c>
      <c r="C1" s="2" t="inlineStr">
        <is>
          <t>12 Months Ended</t>
        </is>
      </c>
    </row>
    <row r="2">
      <c r="B2" s="2" t="inlineStr">
        <is>
          <t>Dec. 31, 2018</t>
        </is>
      </c>
      <c r="C2" s="2" t="inlineStr">
        <is>
          <t>Dec. 31, 2021</t>
        </is>
      </c>
      <c r="D2" s="2" t="inlineStr">
        <is>
          <t>Dec. 31, 2020</t>
        </is>
      </c>
      <c r="E2" s="2" t="inlineStr">
        <is>
          <t>Dec. 31, 2019</t>
        </is>
      </c>
    </row>
    <row r="3">
      <c r="A3" s="3" t="inlineStr">
        <is>
          <t>Share-based Payment Arrangement [Abstract]</t>
        </is>
      </c>
    </row>
    <row r="4">
      <c r="A4" s="4" t="inlineStr">
        <is>
          <t>Number of options, Beginning balance</t>
        </is>
      </c>
      <c r="B4" s="5" t="n">
        <v>0</v>
      </c>
      <c r="C4" s="5" t="n">
        <v>18510727</v>
      </c>
      <c r="D4" s="5" t="n">
        <v>10826997</v>
      </c>
      <c r="E4" s="5" t="n">
        <v>5569105</v>
      </c>
    </row>
    <row r="5">
      <c r="A5" s="4" t="inlineStr">
        <is>
          <t>Number of options, Granted</t>
        </is>
      </c>
      <c r="B5" s="5" t="n">
        <v>5569105</v>
      </c>
      <c r="C5" s="5" t="n">
        <v>8454422</v>
      </c>
      <c r="D5" s="5" t="n">
        <v>8353658</v>
      </c>
      <c r="E5" s="5" t="n">
        <v>5569105</v>
      </c>
    </row>
    <row r="6">
      <c r="A6" s="4" t="inlineStr">
        <is>
          <t>Number of options, Exercised</t>
        </is>
      </c>
      <c r="C6" s="5" t="n">
        <v>-737228</v>
      </c>
      <c r="D6" s="5" t="n">
        <v>-600014</v>
      </c>
      <c r="E6" s="5" t="n">
        <v>0</v>
      </c>
    </row>
    <row r="7">
      <c r="A7" s="4" t="inlineStr">
        <is>
          <t>Number of options, Forfeited</t>
        </is>
      </c>
      <c r="C7" s="5" t="n">
        <v>-281151</v>
      </c>
      <c r="D7" s="5" t="n">
        <v>-69914</v>
      </c>
      <c r="E7" s="5" t="n">
        <v>-311213</v>
      </c>
    </row>
    <row r="8">
      <c r="A8" s="4" t="inlineStr">
        <is>
          <t>Number of options, Ending balance</t>
        </is>
      </c>
      <c r="B8" s="5" t="n">
        <v>5569105</v>
      </c>
      <c r="C8" s="5" t="n">
        <v>25946770</v>
      </c>
      <c r="D8" s="5" t="n">
        <v>18510727</v>
      </c>
      <c r="E8" s="5" t="n">
        <v>10826997</v>
      </c>
    </row>
    <row r="9">
      <c r="A9" s="4" t="inlineStr">
        <is>
          <t>Weighted average exercise price, Beginning balance</t>
        </is>
      </c>
      <c r="B9" s="6" t="n">
        <v>0</v>
      </c>
      <c r="C9" s="6" t="n">
        <v>12</v>
      </c>
      <c r="D9" s="6" t="n">
        <v>12</v>
      </c>
      <c r="E9" s="6" t="n">
        <v>12</v>
      </c>
    </row>
    <row r="10">
      <c r="A10" s="4" t="inlineStr">
        <is>
          <t>Weighted average exercise price, Granted</t>
        </is>
      </c>
      <c r="B10" s="5" t="n">
        <v>12</v>
      </c>
      <c r="C10" s="5" t="n">
        <v>8</v>
      </c>
      <c r="D10" s="5" t="n">
        <v>12</v>
      </c>
      <c r="E10" s="5" t="n">
        <v>12</v>
      </c>
    </row>
    <row r="11">
      <c r="A11" s="4" t="inlineStr">
        <is>
          <t>Weighted average exercise price, Exercised</t>
        </is>
      </c>
      <c r="C11" s="5" t="n">
        <v>11</v>
      </c>
      <c r="D11" s="5" t="n">
        <v>12</v>
      </c>
      <c r="E11" s="5" t="n">
        <v>0</v>
      </c>
    </row>
    <row r="12">
      <c r="A12" s="4" t="inlineStr">
        <is>
          <t>Weighted average exercise price, Forfeited</t>
        </is>
      </c>
      <c r="C12" s="5" t="n">
        <v>9</v>
      </c>
      <c r="D12" s="5" t="n">
        <v>12</v>
      </c>
      <c r="E12" s="5" t="n">
        <v>0</v>
      </c>
    </row>
    <row r="13">
      <c r="A13" s="4" t="inlineStr">
        <is>
          <t>Weighted average exercise price, Ending balance</t>
        </is>
      </c>
      <c r="B13" s="5" t="n">
        <v>12</v>
      </c>
      <c r="C13" s="5" t="n">
        <v>8</v>
      </c>
      <c r="D13" s="5" t="n">
        <v>12</v>
      </c>
      <c r="E13" s="5" t="n">
        <v>12</v>
      </c>
    </row>
    <row r="14">
      <c r="A14" s="4" t="inlineStr">
        <is>
          <t>Weighted average grant date fair value, Beginning balance</t>
        </is>
      </c>
      <c r="B14" s="5" t="n">
        <v>0</v>
      </c>
      <c r="C14" s="5" t="n">
        <v>26</v>
      </c>
      <c r="D14" s="5" t="n">
        <v>32</v>
      </c>
      <c r="E14" s="5" t="n">
        <v>38</v>
      </c>
    </row>
    <row r="15">
      <c r="A15" s="4" t="inlineStr">
        <is>
          <t>Weighted average grant date fair value, Granted</t>
        </is>
      </c>
      <c r="B15" s="5" t="n">
        <v>38</v>
      </c>
      <c r="C15" s="5" t="n">
        <v>22</v>
      </c>
      <c r="D15" s="5" t="n">
        <v>19</v>
      </c>
      <c r="E15" s="5" t="n">
        <v>27</v>
      </c>
    </row>
    <row r="16">
      <c r="A16" s="4" t="inlineStr">
        <is>
          <t>Weighted average grant date fair value, Exercised</t>
        </is>
      </c>
      <c r="C16" s="5" t="n">
        <v>30</v>
      </c>
      <c r="D16" s="5" t="n">
        <v>38</v>
      </c>
      <c r="E16" s="5" t="n">
        <v>0</v>
      </c>
    </row>
    <row r="17">
      <c r="A17" s="4" t="inlineStr">
        <is>
          <t>Weighted average grant date fair value, Forfeited</t>
        </is>
      </c>
      <c r="C17" s="5" t="n">
        <v>22</v>
      </c>
      <c r="D17" s="5" t="n">
        <v>24</v>
      </c>
      <c r="E17" s="5" t="n">
        <v>34</v>
      </c>
    </row>
    <row r="18">
      <c r="A18" s="4" t="inlineStr">
        <is>
          <t>Weighted average grant date fair value, Ending balance</t>
        </is>
      </c>
      <c r="B18" s="6" t="n">
        <v>38</v>
      </c>
      <c r="C18" s="6" t="n">
        <v>25</v>
      </c>
      <c r="D18" s="6" t="n">
        <v>26</v>
      </c>
      <c r="E18" s="6" t="n">
        <v>32</v>
      </c>
    </row>
    <row r="19">
      <c r="A19" s="4" t="inlineStr">
        <is>
          <t>Aggregate Intrinsic Value, Beginning balance</t>
        </is>
      </c>
      <c r="B19" s="6" t="n">
        <v>0</v>
      </c>
      <c r="C19" s="6" t="n">
        <v>205922073</v>
      </c>
      <c r="D19" s="6" t="n">
        <v>209536040</v>
      </c>
      <c r="E19" s="6" t="n">
        <v>83277751</v>
      </c>
    </row>
    <row r="20">
      <c r="A20" s="4" t="inlineStr">
        <is>
          <t>Aggregate Intrinsic Value, Granted</t>
        </is>
      </c>
      <c r="C20" s="5" t="n">
        <v>0</v>
      </c>
    </row>
    <row r="21">
      <c r="A21" s="4" t="inlineStr">
        <is>
          <t>Aggregate Intrinsic Value, Ending balance</t>
        </is>
      </c>
      <c r="B21" s="6" t="n">
        <v>83277751</v>
      </c>
      <c r="C21" s="6" t="n">
        <v>45454271</v>
      </c>
      <c r="D21" s="6" t="n">
        <v>205922073</v>
      </c>
      <c r="E21" s="6" t="n">
        <v>209536040</v>
      </c>
    </row>
    <row r="22">
      <c r="A22" s="4" t="inlineStr">
        <is>
          <t>Vested or expected to vest, Number of options</t>
        </is>
      </c>
      <c r="C22" s="5" t="n">
        <v>24030153</v>
      </c>
    </row>
    <row r="23">
      <c r="A23" s="4" t="inlineStr">
        <is>
          <t>Vested or expected to vest, Weighted average exercise price</t>
        </is>
      </c>
      <c r="C23" s="6" t="n">
        <v>8</v>
      </c>
    </row>
    <row r="24">
      <c r="A24" s="4" t="inlineStr">
        <is>
          <t>Vested or expected to vest, Weighted average Grant date fair value</t>
        </is>
      </c>
      <c r="C24" s="6" t="n">
        <v>26</v>
      </c>
    </row>
    <row r="25">
      <c r="A25" s="4" t="inlineStr">
        <is>
          <t>Exercisable, Number of options</t>
        </is>
      </c>
      <c r="C25" s="5" t="n">
        <v>4816748</v>
      </c>
    </row>
    <row r="26">
      <c r="A26" s="4" t="inlineStr">
        <is>
          <t>Exercisable, Weighted average exercise price</t>
        </is>
      </c>
      <c r="C26" s="6" t="n">
        <v>8</v>
      </c>
    </row>
    <row r="27">
      <c r="A27" s="4" t="inlineStr">
        <is>
          <t>Exercisable, Weighted average Grant date fair value</t>
        </is>
      </c>
      <c r="C27" s="6" t="n">
        <v>33</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Allocated Share-based Compensation Expens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Compensation Cost [Line Items]</t>
        </is>
      </c>
    </row>
    <row r="4">
      <c r="A4" s="4" t="inlineStr">
        <is>
          <t>Share-based compensation expense</t>
        </is>
      </c>
      <c r="B4" s="6" t="n">
        <v>87634835</v>
      </c>
      <c r="C4" s="7" t="n">
        <v>13751819</v>
      </c>
      <c r="D4" s="6" t="n">
        <v>78754828</v>
      </c>
      <c r="E4" s="6" t="n">
        <v>82265991</v>
      </c>
    </row>
    <row r="5">
      <c r="A5" s="4" t="inlineStr">
        <is>
          <t>Cost of Revenue [Member]</t>
        </is>
      </c>
    </row>
    <row r="6">
      <c r="A6" s="3" t="inlineStr">
        <is>
          <t>Share-based Compensation Arrangement by Share-based Payment Award, Compensation Cost [Line Items]</t>
        </is>
      </c>
    </row>
    <row r="7">
      <c r="A7" s="4" t="inlineStr">
        <is>
          <t>Share-based compensation expense</t>
        </is>
      </c>
      <c r="B7" s="5" t="n">
        <v>4927484</v>
      </c>
      <c r="C7" s="5" t="n">
        <v>773230</v>
      </c>
      <c r="D7" s="5" t="n">
        <v>3075317</v>
      </c>
      <c r="E7" s="5" t="n">
        <v>3372908</v>
      </c>
    </row>
    <row r="8">
      <c r="A8" s="4" t="inlineStr">
        <is>
          <t>Sales and Marketing [Member]</t>
        </is>
      </c>
    </row>
    <row r="9">
      <c r="A9" s="3" t="inlineStr">
        <is>
          <t>Share-based Compensation Arrangement by Share-based Payment Award, Compensation Cost [Line Items]</t>
        </is>
      </c>
    </row>
    <row r="10">
      <c r="A10" s="4" t="inlineStr">
        <is>
          <t>Share-based compensation expense</t>
        </is>
      </c>
      <c r="B10" s="5" t="n">
        <v>15311101</v>
      </c>
      <c r="C10" s="5" t="n">
        <v>2402646</v>
      </c>
      <c r="D10" s="5" t="n">
        <v>16003486</v>
      </c>
      <c r="E10" s="5" t="n">
        <v>17522654</v>
      </c>
    </row>
    <row r="11">
      <c r="A11" s="4" t="inlineStr">
        <is>
          <t>General and Administrative [Member]</t>
        </is>
      </c>
    </row>
    <row r="12">
      <c r="A12" s="3" t="inlineStr">
        <is>
          <t>Share-based Compensation Arrangement by Share-based Payment Award, Compensation Cost [Line Items]</t>
        </is>
      </c>
    </row>
    <row r="13">
      <c r="A13" s="4" t="inlineStr">
        <is>
          <t>Share-based compensation expense</t>
        </is>
      </c>
      <c r="B13" s="5" t="n">
        <v>63035444</v>
      </c>
      <c r="C13" s="5" t="n">
        <v>9891637</v>
      </c>
      <c r="D13" s="5" t="n">
        <v>55590630</v>
      </c>
      <c r="E13" s="5" t="n">
        <v>57092589</v>
      </c>
    </row>
    <row r="14">
      <c r="A14" s="4" t="inlineStr">
        <is>
          <t>Research and Development [Member]</t>
        </is>
      </c>
    </row>
    <row r="15">
      <c r="A15" s="3" t="inlineStr">
        <is>
          <t>Share-based Compensation Arrangement by Share-based Payment Award, Compensation Cost [Line Items]</t>
        </is>
      </c>
    </row>
    <row r="16">
      <c r="A16" s="4" t="inlineStr">
        <is>
          <t>Share-based compensation expense</t>
        </is>
      </c>
      <c r="B16" s="6" t="n">
        <v>4360806</v>
      </c>
      <c r="C16" s="7" t="n">
        <v>684306</v>
      </c>
      <c r="D16" s="6" t="n">
        <v>4085395</v>
      </c>
      <c r="E16" s="6" t="n">
        <v>427784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12 months ended Dec. 31, 2021</t>
        </is>
      </c>
      <c r="B1" s="2" t="inlineStr">
        <is>
          <t>CNY (¥)</t>
        </is>
      </c>
      <c r="C1" s="2" t="inlineStr">
        <is>
          <t>USD ($)</t>
        </is>
      </c>
    </row>
    <row r="2">
      <c r="A2" s="3" t="inlineStr">
        <is>
          <t>Commitment and Contingencies [Line Items]</t>
        </is>
      </c>
    </row>
    <row r="3">
      <c r="A3" s="4" t="inlineStr">
        <is>
          <t>Total capital commitments contracted but not yet reflected in financial statements</t>
        </is>
      </c>
      <c r="B3" s="6" t="n">
        <v>376160</v>
      </c>
      <c r="C3" s="7" t="n">
        <v>59028</v>
      </c>
    </row>
    <row r="4">
      <c r="A4" s="4" t="inlineStr">
        <is>
          <t>Minimum [Member]</t>
        </is>
      </c>
    </row>
    <row r="5">
      <c r="A5" s="3" t="inlineStr">
        <is>
          <t>Commitment and Contingencies [Line Items]</t>
        </is>
      </c>
    </row>
    <row r="6">
      <c r="A6" s="4" t="inlineStr">
        <is>
          <t>Renewal option advance notice period</t>
        </is>
      </c>
      <c r="B6" s="4" t="inlineStr">
        <is>
          <t>1 month</t>
        </is>
      </c>
    </row>
    <row r="7">
      <c r="A7" s="4" t="inlineStr">
        <is>
          <t>Maximum [Member]</t>
        </is>
      </c>
    </row>
    <row r="8">
      <c r="A8" s="3" t="inlineStr">
        <is>
          <t>Commitment and Contingencies [Line Items]</t>
        </is>
      </c>
    </row>
    <row r="9">
      <c r="A9" s="4" t="inlineStr">
        <is>
          <t>Renewal option advance notice period</t>
        </is>
      </c>
      <c r="B9" s="4" t="inlineStr">
        <is>
          <t>12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Future Minimum Payments under Non-Cancelable Operating Leases (Detail) - Dec. 31, 2021</t>
        </is>
      </c>
      <c r="B1" s="2" t="inlineStr">
        <is>
          <t>CNY (¥)</t>
        </is>
      </c>
      <c r="C1" s="2" t="inlineStr">
        <is>
          <t>USD ($)</t>
        </is>
      </c>
    </row>
    <row r="2">
      <c r="A2" s="3" t="inlineStr">
        <is>
          <t>Commitments and Contingencies Disclosure [Abstract]</t>
        </is>
      </c>
    </row>
    <row r="3">
      <c r="A3" s="4" t="inlineStr">
        <is>
          <t>2022</t>
        </is>
      </c>
      <c r="B3" s="6" t="n">
        <v>15710485</v>
      </c>
      <c r="C3" s="7" t="n">
        <v>2465318</v>
      </c>
    </row>
    <row r="4">
      <c r="A4" s="4" t="inlineStr">
        <is>
          <t>2023</t>
        </is>
      </c>
      <c r="B4" s="5" t="n">
        <v>14124342</v>
      </c>
      <c r="C4" s="5" t="n">
        <v>2216417</v>
      </c>
    </row>
    <row r="5">
      <c r="A5" s="4" t="inlineStr">
        <is>
          <t>2024</t>
        </is>
      </c>
      <c r="B5" s="5" t="n">
        <v>13873588</v>
      </c>
      <c r="C5" s="5" t="n">
        <v>2177069</v>
      </c>
    </row>
    <row r="6">
      <c r="A6" s="4" t="inlineStr">
        <is>
          <t>2025</t>
        </is>
      </c>
      <c r="B6" s="5" t="n">
        <v>13459582</v>
      </c>
      <c r="C6" s="5" t="n">
        <v>2112102</v>
      </c>
    </row>
    <row r="7">
      <c r="A7" s="4" t="inlineStr">
        <is>
          <t>2026</t>
        </is>
      </c>
      <c r="B7" s="5" t="n">
        <v>13459582</v>
      </c>
      <c r="C7" s="5" t="n">
        <v>2112102</v>
      </c>
    </row>
    <row r="8">
      <c r="A8" s="4" t="inlineStr">
        <is>
          <t>2027 and after</t>
        </is>
      </c>
      <c r="B8" s="5" t="n">
        <v>48629836</v>
      </c>
      <c r="C8" s="5" t="n">
        <v>7631082</v>
      </c>
    </row>
    <row r="9">
      <c r="A9" s="4" t="inlineStr">
        <is>
          <t>Total</t>
        </is>
      </c>
      <c r="B9" s="6" t="n">
        <v>119257415</v>
      </c>
      <c r="C9" s="7" t="n">
        <v>187140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0" customWidth="1" min="1" max="1"/>
    <col width="20" customWidth="1" min="2" max="2"/>
    <col width="20" customWidth="1" min="3" max="3"/>
    <col width="20" customWidth="1" min="4" max="4"/>
    <col width="20" customWidth="1" min="5" max="5"/>
    <col width="20" customWidth="1" min="6" max="6"/>
    <col width="24" customWidth="1" min="7" max="7"/>
    <col width="30" customWidth="1" min="8" max="8"/>
    <col width="20" customWidth="1" min="9" max="9"/>
    <col width="30" customWidth="1" min="10" max="10"/>
    <col width="20" customWidth="1" min="11" max="11"/>
    <col width="30" customWidth="1" min="12" max="12"/>
    <col width="20" customWidth="1" min="13" max="13"/>
  </cols>
  <sheetData>
    <row r="1">
      <c r="A1" s="1" t="inlineStr">
        <is>
          <t>Ordinary Shares - Additional Information (Detail)</t>
        </is>
      </c>
      <c r="B1" s="2" t="inlineStr">
        <is>
          <t>Sep. 14, 2020shares</t>
        </is>
      </c>
      <c r="C1" s="2" t="inlineStr">
        <is>
          <t>Aug. 14, 2019shares</t>
        </is>
      </c>
      <c r="D1" s="2" t="inlineStr">
        <is>
          <t>Jun. 26, 2019shares</t>
        </is>
      </c>
      <c r="E1" s="2" t="inlineStr">
        <is>
          <t>Aug. 06, 2018shares</t>
        </is>
      </c>
      <c r="F1" s="2" t="inlineStr">
        <is>
          <t>Jul. 30, 2018shares</t>
        </is>
      </c>
      <c r="G1" s="2" t="inlineStr">
        <is>
          <t>Jul. 26, 2018Voteshares</t>
        </is>
      </c>
      <c r="H1" s="2" t="inlineStr">
        <is>
          <t>Nov. 29, 2017$ / sharesshares</t>
        </is>
      </c>
      <c r="I1" s="2" t="inlineStr">
        <is>
          <t>Oct. 09, 2017shares</t>
        </is>
      </c>
      <c r="J1" s="2" t="inlineStr">
        <is>
          <t>Dec. 31, 2021$ / sharesshares</t>
        </is>
      </c>
      <c r="K1" s="2" t="inlineStr">
        <is>
          <t>Apr. 27, 2021shares</t>
        </is>
      </c>
      <c r="L1" s="2" t="inlineStr">
        <is>
          <t>Dec. 31, 2020$ / sharesshares</t>
        </is>
      </c>
      <c r="M1" s="2" t="inlineStr">
        <is>
          <t>Dec. 31, 2017shares</t>
        </is>
      </c>
    </row>
    <row r="2">
      <c r="A2" s="3" t="inlineStr">
        <is>
          <t>Common Equity [Line Items]</t>
        </is>
      </c>
    </row>
    <row r="3">
      <c r="A3" s="4" t="inlineStr">
        <is>
          <t>Shares issued</t>
        </is>
      </c>
      <c r="H3" s="5" t="n">
        <v>124969987</v>
      </c>
      <c r="I3" s="5" t="n">
        <v>124969987</v>
      </c>
    </row>
    <row r="4">
      <c r="A4" s="4" t="inlineStr">
        <is>
          <t>Par value | $ / shares</t>
        </is>
      </c>
      <c r="H4" s="8" t="n">
        <v>0.0001</v>
      </c>
    </row>
    <row r="5">
      <c r="A5" s="4" t="inlineStr">
        <is>
          <t>Shares authorized</t>
        </is>
      </c>
      <c r="M5" s="5" t="n">
        <v>372138271</v>
      </c>
    </row>
    <row r="6">
      <c r="A6" s="4" t="inlineStr">
        <is>
          <t>Common Class A [Member]</t>
        </is>
      </c>
    </row>
    <row r="7">
      <c r="A7" s="3" t="inlineStr">
        <is>
          <t>Common Equity [Line Items]</t>
        </is>
      </c>
    </row>
    <row r="8">
      <c r="A8" s="4" t="inlineStr">
        <is>
          <t>Shares issued</t>
        </is>
      </c>
      <c r="E8" s="5" t="n">
        <v>600000</v>
      </c>
      <c r="F8" s="5" t="n">
        <v>8000000</v>
      </c>
    </row>
    <row r="9">
      <c r="A9" s="4" t="inlineStr">
        <is>
          <t>Par value | $ / shares</t>
        </is>
      </c>
      <c r="J9" s="8" t="n">
        <v>0.0001</v>
      </c>
      <c r="L9" s="8" t="n">
        <v>0.0001</v>
      </c>
    </row>
    <row r="10">
      <c r="A10" s="4" t="inlineStr">
        <is>
          <t>Shares authorized</t>
        </is>
      </c>
      <c r="J10" s="5" t="n">
        <v>420674280</v>
      </c>
      <c r="L10" s="5" t="n">
        <v>420674280</v>
      </c>
    </row>
    <row r="11">
      <c r="A11" s="4" t="inlineStr">
        <is>
          <t>Shares issued</t>
        </is>
      </c>
      <c r="B11" s="5" t="n">
        <v>2000000</v>
      </c>
      <c r="C11" s="5" t="n">
        <v>1737238</v>
      </c>
      <c r="D11" s="5" t="n">
        <v>609805</v>
      </c>
      <c r="G11" s="5" t="n">
        <v>169239905</v>
      </c>
    </row>
    <row r="12">
      <c r="A12" s="4" t="inlineStr">
        <is>
          <t>Ordinary shares, outstanding</t>
        </is>
      </c>
      <c r="J12" s="5" t="n">
        <v>206506455</v>
      </c>
      <c r="L12" s="5" t="n">
        <v>224771083</v>
      </c>
    </row>
    <row r="13">
      <c r="A13" s="4" t="inlineStr">
        <is>
          <t>Ordinary shares, shares issued</t>
        </is>
      </c>
      <c r="J13" s="5" t="n">
        <v>229831213</v>
      </c>
      <c r="L13" s="5" t="n">
        <v>227831213</v>
      </c>
    </row>
    <row r="14">
      <c r="A14" s="4" t="inlineStr">
        <is>
          <t>Common Class B [Member]</t>
        </is>
      </c>
    </row>
    <row r="15">
      <c r="A15" s="3" t="inlineStr">
        <is>
          <t>Common Equity [Line Items]</t>
        </is>
      </c>
    </row>
    <row r="16">
      <c r="A16" s="4" t="inlineStr">
        <is>
          <t>Par value | $ / shares</t>
        </is>
      </c>
      <c r="J16" s="8" t="n">
        <v>0.0001</v>
      </c>
      <c r="L16" s="8" t="n">
        <v>0.0001</v>
      </c>
    </row>
    <row r="17">
      <c r="A17" s="4" t="inlineStr">
        <is>
          <t>Shares authorized</t>
        </is>
      </c>
      <c r="J17" s="5" t="n">
        <v>79325720</v>
      </c>
      <c r="L17" s="5" t="n">
        <v>79325720</v>
      </c>
    </row>
    <row r="18">
      <c r="A18" s="4" t="inlineStr">
        <is>
          <t>Ordinary shares, vote per share | Vote</t>
        </is>
      </c>
      <c r="G18" s="5" t="n">
        <v>20</v>
      </c>
    </row>
    <row r="19">
      <c r="A19" s="4" t="inlineStr">
        <is>
          <t>Ordinary shares, outstanding</t>
        </is>
      </c>
      <c r="J19" s="5" t="n">
        <v>72978677</v>
      </c>
      <c r="L19" s="5" t="n">
        <v>74978677</v>
      </c>
    </row>
    <row r="20">
      <c r="A20" s="4" t="inlineStr">
        <is>
          <t>Ordinary shares, shares issued</t>
        </is>
      </c>
      <c r="J20" s="5" t="n">
        <v>72978677</v>
      </c>
      <c r="K20" s="5" t="n">
        <v>2000000</v>
      </c>
      <c r="L20" s="5" t="n">
        <v>74978677</v>
      </c>
    </row>
    <row r="21">
      <c r="A21" s="4" t="inlineStr">
        <is>
          <t>American Depositary Shares [Member]</t>
        </is>
      </c>
    </row>
    <row r="22">
      <c r="A22" s="3" t="inlineStr">
        <is>
          <t>Common Equity [Line Items]</t>
        </is>
      </c>
    </row>
    <row r="23">
      <c r="A23" s="4" t="inlineStr">
        <is>
          <t>Shares issued</t>
        </is>
      </c>
      <c r="E23" s="5" t="n">
        <v>300000</v>
      </c>
      <c r="F23" s="5" t="n">
        <v>4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7" customWidth="1" min="5" max="5"/>
    <col width="27" customWidth="1" min="6" max="6"/>
    <col width="21" customWidth="1" min="7" max="7"/>
    <col width="36" customWidth="1" min="8" max="8"/>
    <col width="26" customWidth="1" min="9" max="9"/>
    <col width="37" customWidth="1" min="10" max="10"/>
    <col width="27" customWidth="1" min="11" max="11"/>
  </cols>
  <sheetData>
    <row r="1">
      <c r="A1" s="1" t="inlineStr">
        <is>
          <t>Treasury Shares - Additional Information (Detail)</t>
        </is>
      </c>
      <c r="B1" s="2" t="inlineStr">
        <is>
          <t>Dec. 31, 2021USD ($)$ / sharesshares</t>
        </is>
      </c>
      <c r="C1" s="2" t="inlineStr">
        <is>
          <t>Dec. 31, 2021CNY (¥)shares</t>
        </is>
      </c>
      <c r="D1" s="2" t="inlineStr">
        <is>
          <t>Aug. 19, 2021USD ($)</t>
        </is>
      </c>
      <c r="E1" s="2" t="inlineStr">
        <is>
          <t>Mar. 15, 2021USD ($)$ / sharesshares</t>
        </is>
      </c>
      <c r="F1" s="2" t="inlineStr">
        <is>
          <t>Mar. 15, 2021CNY (¥)shares</t>
        </is>
      </c>
      <c r="G1" s="2" t="inlineStr">
        <is>
          <t>Mar. 02, 2021USD ($)</t>
        </is>
      </c>
      <c r="H1" s="2" t="inlineStr">
        <is>
          <t>May 29, 2020USD ($)$ / sharesshares</t>
        </is>
      </c>
      <c r="I1" s="2" t="inlineStr">
        <is>
          <t>May 29, 2020CNY (¥)shares</t>
        </is>
      </c>
      <c r="J1" s="2" t="inlineStr">
        <is>
          <t>Jul. 19, 2019USD ($)$ / sharesshares</t>
        </is>
      </c>
      <c r="K1" s="2" t="inlineStr">
        <is>
          <t>Jul. 19, 2019CNY (¥)shares</t>
        </is>
      </c>
    </row>
    <row r="2">
      <c r="A2" s="4" t="inlineStr">
        <is>
          <t>Share Repurchase Programs 2021 [Member]</t>
        </is>
      </c>
    </row>
    <row r="3">
      <c r="A3" s="3" t="inlineStr">
        <is>
          <t>Temporary Equity [Line Items]</t>
        </is>
      </c>
    </row>
    <row r="4">
      <c r="A4" s="4" t="inlineStr">
        <is>
          <t>Repurchase Value</t>
        </is>
      </c>
      <c r="E4" s="7" t="n">
        <v>39952104</v>
      </c>
      <c r="F4" s="6" t="n">
        <v>259672572</v>
      </c>
    </row>
    <row r="5">
      <c r="A5" s="4" t="inlineStr">
        <is>
          <t>Share Repurchase Program 2019 and Share Repurchase Programs 2021 [Member]</t>
        </is>
      </c>
    </row>
    <row r="6">
      <c r="A6" s="3" t="inlineStr">
        <is>
          <t>Temporary Equity [Line Items]</t>
        </is>
      </c>
    </row>
    <row r="7">
      <c r="A7" s="4" t="inlineStr">
        <is>
          <t>Repurchase Value</t>
        </is>
      </c>
      <c r="B7" s="7" t="n">
        <v>78293998</v>
      </c>
      <c r="C7" s="6" t="n">
        <v>514259371</v>
      </c>
    </row>
    <row r="8">
      <c r="A8" s="4" t="inlineStr">
        <is>
          <t>American Depositary Shares [Member]</t>
        </is>
      </c>
    </row>
    <row r="9">
      <c r="A9" s="3" t="inlineStr">
        <is>
          <t>Temporary Equity [Line Items]</t>
        </is>
      </c>
    </row>
    <row r="10">
      <c r="A10" s="4" t="inlineStr">
        <is>
          <t>Average repurchase price per ADS | $ / shares</t>
        </is>
      </c>
      <c r="B10" s="10" t="n">
        <v>6.35</v>
      </c>
    </row>
    <row r="11">
      <c r="A11" s="4" t="inlineStr">
        <is>
          <t>American Depositary Shares [Member] | Share Repurchase Programs 2019 [Member]</t>
        </is>
      </c>
    </row>
    <row r="12">
      <c r="A12" s="3" t="inlineStr">
        <is>
          <t>Temporary Equity [Line Items]</t>
        </is>
      </c>
    </row>
    <row r="13">
      <c r="A13" s="4" t="inlineStr">
        <is>
          <t>Authorized to repurchase of shares | $</t>
        </is>
      </c>
      <c r="B13" s="7" t="n">
        <v>10000000</v>
      </c>
    </row>
    <row r="14">
      <c r="A14" s="4" t="inlineStr">
        <is>
          <t>Number of Shares repurchased</t>
        </is>
      </c>
      <c r="J14" s="5" t="n">
        <v>431556</v>
      </c>
      <c r="K14" s="5" t="n">
        <v>431556</v>
      </c>
    </row>
    <row r="15">
      <c r="A15" s="4" t="inlineStr">
        <is>
          <t>Average repurchase price per ADS | $ / shares</t>
        </is>
      </c>
      <c r="J15" s="10" t="n">
        <v>6.95</v>
      </c>
    </row>
    <row r="16">
      <c r="A16" s="4" t="inlineStr">
        <is>
          <t>Repurchase Value</t>
        </is>
      </c>
      <c r="J16" s="7" t="n">
        <v>2999314</v>
      </c>
      <c r="K16" s="6" t="n">
        <v>20638881</v>
      </c>
    </row>
    <row r="17">
      <c r="A17" s="4" t="inlineStr">
        <is>
          <t>American Depositary Shares [Member] | Share Repurchase Programs 2021 [Member]</t>
        </is>
      </c>
    </row>
    <row r="18">
      <c r="A18" s="3" t="inlineStr">
        <is>
          <t>Temporary Equity [Line Items]</t>
        </is>
      </c>
    </row>
    <row r="19">
      <c r="A19" s="4" t="inlineStr">
        <is>
          <t>Number of Shares repurchased</t>
        </is>
      </c>
      <c r="E19" s="5" t="n">
        <v>7500928</v>
      </c>
      <c r="F19" s="5" t="n">
        <v>7500928</v>
      </c>
    </row>
    <row r="20">
      <c r="A20" s="4" t="inlineStr">
        <is>
          <t>Average repurchase price per ADS | $ / shares</t>
        </is>
      </c>
      <c r="E20" s="10" t="n">
        <v>5.33</v>
      </c>
    </row>
    <row r="21">
      <c r="A21" s="4" t="inlineStr">
        <is>
          <t>Repurchase Value | $</t>
        </is>
      </c>
      <c r="G21" s="7" t="n">
        <v>100000000</v>
      </c>
    </row>
    <row r="22">
      <c r="A22" s="4" t="inlineStr">
        <is>
          <t>American Depositary Shares [Member] | Share Repurchase Program 2019 and Share Repurchase Programs 2021 [Member]</t>
        </is>
      </c>
    </row>
    <row r="23">
      <c r="A23" s="3" t="inlineStr">
        <is>
          <t>Temporary Equity [Line Items]</t>
        </is>
      </c>
    </row>
    <row r="24">
      <c r="A24" s="4" t="inlineStr">
        <is>
          <t>Number of Shares repurchased</t>
        </is>
      </c>
      <c r="B24" s="5" t="n">
        <v>12331000</v>
      </c>
      <c r="C24" s="5" t="n">
        <v>12331000</v>
      </c>
    </row>
    <row r="25">
      <c r="A25" s="4" t="inlineStr">
        <is>
          <t>Average repurchase price per ADS | $ / shares</t>
        </is>
      </c>
      <c r="B25" s="10" t="n">
        <v>6.35</v>
      </c>
    </row>
    <row r="26">
      <c r="A26" s="4" t="inlineStr">
        <is>
          <t>American Depositary Shares [Member] | Minghuai LP And Xiehuai LP [Member]</t>
        </is>
      </c>
    </row>
    <row r="27">
      <c r="A27" s="3" t="inlineStr">
        <is>
          <t>Temporary Equity [Line Items]</t>
        </is>
      </c>
    </row>
    <row r="28">
      <c r="A28" s="4" t="inlineStr">
        <is>
          <t>Repurchase Value</t>
        </is>
      </c>
      <c r="B28" s="7" t="n">
        <v>74111604</v>
      </c>
      <c r="C28" s="6" t="n">
        <v>485263213</v>
      </c>
    </row>
    <row r="29">
      <c r="A29" s="4" t="inlineStr">
        <is>
          <t>American Depositary Shares [Member] | Minghuai LP And Xiehuai LP [Member] | Share Repurchase Programs 2019 [Member]</t>
        </is>
      </c>
    </row>
    <row r="30">
      <c r="A30" s="3" t="inlineStr">
        <is>
          <t>Temporary Equity [Line Items]</t>
        </is>
      </c>
    </row>
    <row r="31">
      <c r="A31" s="4" t="inlineStr">
        <is>
          <t>Number of Shares repurchased</t>
        </is>
      </c>
      <c r="H31" s="5" t="n">
        <v>1398516</v>
      </c>
      <c r="I31" s="5" t="n">
        <v>1398516</v>
      </c>
    </row>
    <row r="32">
      <c r="A32" s="4" t="inlineStr">
        <is>
          <t>Average repurchase price per ADS | $ / shares</t>
        </is>
      </c>
      <c r="H32" s="7" t="n">
        <v>5</v>
      </c>
    </row>
    <row r="33">
      <c r="A33" s="4" t="inlineStr">
        <is>
          <t>Repurchase Value</t>
        </is>
      </c>
      <c r="H33" s="7" t="n">
        <v>6992580</v>
      </c>
      <c r="I33" s="6" t="n">
        <v>49219318</v>
      </c>
    </row>
    <row r="34">
      <c r="A34" s="4" t="inlineStr">
        <is>
          <t>American Depositary Shares [Member] | Minghuai LP And Xiehuai LP [Member] | Share Repurchase Programs 2021 [Member]</t>
        </is>
      </c>
    </row>
    <row r="35">
      <c r="A35" s="3" t="inlineStr">
        <is>
          <t>Temporary Equity [Line Items]</t>
        </is>
      </c>
    </row>
    <row r="36">
      <c r="A36" s="4" t="inlineStr">
        <is>
          <t>Number of Shares repurchased</t>
        </is>
      </c>
      <c r="E36" s="5" t="n">
        <v>3000000</v>
      </c>
      <c r="F36" s="5" t="n">
        <v>3000000</v>
      </c>
    </row>
    <row r="37">
      <c r="A37" s="4" t="inlineStr">
        <is>
          <t>Average repurchase price per ADS | $ / shares</t>
        </is>
      </c>
      <c r="E37" s="10" t="n">
        <v>9.449999999999999</v>
      </c>
    </row>
    <row r="38">
      <c r="A38" s="4" t="inlineStr">
        <is>
          <t>Repurchase Value</t>
        </is>
      </c>
      <c r="E38" s="7" t="n">
        <v>28350000</v>
      </c>
      <c r="F38" s="6" t="n">
        <v>184728600</v>
      </c>
    </row>
    <row r="39">
      <c r="A39" s="4" t="inlineStr">
        <is>
          <t>Common Class A [Member]</t>
        </is>
      </c>
    </row>
    <row r="40">
      <c r="A40" s="3" t="inlineStr">
        <is>
          <t>Temporary Equity [Line Items]</t>
        </is>
      </c>
    </row>
    <row r="41">
      <c r="A41" s="4" t="inlineStr">
        <is>
          <t>Number of Shares repurchased</t>
        </is>
      </c>
      <c r="B41" s="5" t="n">
        <v>23324758</v>
      </c>
      <c r="C41" s="5" t="n">
        <v>23324758</v>
      </c>
    </row>
    <row r="42">
      <c r="A42" s="4" t="inlineStr">
        <is>
          <t>Common Class A [Member] | Share Repurchase Programs 2019 [Member]</t>
        </is>
      </c>
    </row>
    <row r="43">
      <c r="A43" s="3" t="inlineStr">
        <is>
          <t>Temporary Equity [Line Items]</t>
        </is>
      </c>
    </row>
    <row r="44">
      <c r="A44" s="4" t="inlineStr">
        <is>
          <t>Number of Shares repurchased</t>
        </is>
      </c>
      <c r="J44" s="5" t="n">
        <v>863112</v>
      </c>
      <c r="K44" s="5" t="n">
        <v>863112</v>
      </c>
    </row>
    <row r="45">
      <c r="A45" s="4" t="inlineStr">
        <is>
          <t>Common Class A [Member] | Share Repurchase Programs 2021 [Member]</t>
        </is>
      </c>
    </row>
    <row r="46">
      <c r="A46" s="3" t="inlineStr">
        <is>
          <t>Temporary Equity [Line Items]</t>
        </is>
      </c>
    </row>
    <row r="47">
      <c r="A47" s="4" t="inlineStr">
        <is>
          <t>Number of Shares repurchased</t>
        </is>
      </c>
      <c r="E47" s="5" t="n">
        <v>15001856</v>
      </c>
      <c r="F47" s="5" t="n">
        <v>15001856</v>
      </c>
    </row>
    <row r="48">
      <c r="A48" s="4" t="inlineStr">
        <is>
          <t>Repurchase Value | $</t>
        </is>
      </c>
      <c r="D48" s="7" t="n">
        <v>100000000</v>
      </c>
    </row>
    <row r="49">
      <c r="A49" s="4" t="inlineStr">
        <is>
          <t>Common Class A [Member] | Share Repurchase Program 2019 and Share Repurchase Programs 2021 [Member]</t>
        </is>
      </c>
    </row>
    <row r="50">
      <c r="A50" s="3" t="inlineStr">
        <is>
          <t>Temporary Equity [Line Items]</t>
        </is>
      </c>
    </row>
    <row r="51">
      <c r="A51" s="4" t="inlineStr">
        <is>
          <t>Number of Shares repurchased</t>
        </is>
      </c>
      <c r="B51" s="5" t="n">
        <v>24662000</v>
      </c>
      <c r="C51" s="5" t="n">
        <v>24662000</v>
      </c>
    </row>
    <row r="52">
      <c r="A52" s="4" t="inlineStr">
        <is>
          <t>Common Class A [Member] | Minghuai LP And Xiehuai LP [Member] | Share Repurchase Programs 2019 [Member]</t>
        </is>
      </c>
    </row>
    <row r="53">
      <c r="A53" s="3" t="inlineStr">
        <is>
          <t>Temporary Equity [Line Items]</t>
        </is>
      </c>
    </row>
    <row r="54">
      <c r="A54" s="4" t="inlineStr">
        <is>
          <t>Number of Shares repurchased</t>
        </is>
      </c>
      <c r="H54" s="5" t="n">
        <v>2797032</v>
      </c>
      <c r="I54" s="5" t="n">
        <v>2797032</v>
      </c>
    </row>
    <row r="55">
      <c r="A55" s="4" t="inlineStr">
        <is>
          <t>Common Class A [Member] | Minghuai LP And Xiehuai LP [Member] | Share Repurchase Programs 2021 [Member]</t>
        </is>
      </c>
    </row>
    <row r="56">
      <c r="A56" s="3" t="inlineStr">
        <is>
          <t>Temporary Equity [Line Items]</t>
        </is>
      </c>
    </row>
    <row r="57">
      <c r="A57" s="4" t="inlineStr">
        <is>
          <t>Number of Shares repurchased</t>
        </is>
      </c>
      <c r="E57" s="5" t="n">
        <v>6000000</v>
      </c>
      <c r="F57" s="5" t="n">
        <v>6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Millions, $ in Millions</t>
        </is>
      </c>
      <c r="B1" s="2" t="inlineStr">
        <is>
          <t>12 Months Ended</t>
        </is>
      </c>
    </row>
    <row r="2">
      <c r="B2" s="2" t="inlineStr">
        <is>
          <t>Dec. 31, 2020CNY (¥)</t>
        </is>
      </c>
      <c r="C2" s="2" t="inlineStr">
        <is>
          <t>Dec. 31, 2021CNY (¥)</t>
        </is>
      </c>
      <c r="D2" s="2" t="inlineStr">
        <is>
          <t>Dec. 31, 2021USD ($)</t>
        </is>
      </c>
    </row>
    <row r="3">
      <c r="A3" s="3" t="inlineStr">
        <is>
          <t>Restricted Net Assets [Abstract]</t>
        </is>
      </c>
    </row>
    <row r="4">
      <c r="A4" s="4" t="inlineStr">
        <is>
          <t>Percentage of net after-tax income of Group's subsidiary and VIE required to be annually appropriated to the statutory general reserve fund</t>
        </is>
      </c>
      <c r="B4" s="4" t="inlineStr">
        <is>
          <t>10.00%</t>
        </is>
      </c>
    </row>
    <row r="5">
      <c r="A5" s="4" t="inlineStr">
        <is>
          <t>Limit of statutory reserve fund as a percentage of registered capital, after which allocations to statutory reserve fund are no longer required</t>
        </is>
      </c>
      <c r="B5" s="4" t="inlineStr">
        <is>
          <t>50.00%</t>
        </is>
      </c>
    </row>
    <row r="6">
      <c r="A6" s="4" t="inlineStr">
        <is>
          <t>Amounts restricted including paid in capital and statutory reserve funds</t>
        </is>
      </c>
      <c r="B6" s="6" t="n">
        <v>6259</v>
      </c>
      <c r="C6" s="6" t="n">
        <v>6301</v>
      </c>
      <c r="D6" s="7" t="n">
        <v>98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9:19Z</dcterms:created>
  <dcterms:modified xmlns:dcterms="http://purl.org/dc/terms/" xmlns:xsi="http://www.w3.org/2001/XMLSchema-instance" xsi:type="dcterms:W3CDTF">2022-04-26T20:09:19Z</dcterms:modified>
</cp:coreProperties>
</file>